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Chan" sheetId="6" r:id="rId6"/>
    <s:sheet name="Consolidated Statements of Cash" sheetId="7" r:id="rId7"/>
    <s:sheet name="Summary of Significant Accounti" sheetId="8" r:id="rId8"/>
    <s:sheet name="Investments Securities" sheetId="9" r:id="rId9"/>
    <s:sheet name="Loans and Leases" sheetId="10" r:id="rId10"/>
    <s:sheet name="Credit Quality Assessment" sheetId="11" r:id="rId11"/>
    <s:sheet name="Intangibles" sheetId="12" r:id="rId12"/>
    <s:sheet name="Deposits" sheetId="13" r:id="rId13"/>
    <s:sheet name="Stock Options and Other Equity " sheetId="14" r:id="rId14"/>
    <s:sheet name="Benefit Plans" sheetId="15" r:id="rId15"/>
    <s:sheet name="Income per Common Share" sheetId="16" r:id="rId16"/>
    <s:sheet name="Risk-Based Capital" sheetId="17" r:id="rId17"/>
    <s:sheet name="Preferred Stock" sheetId="18" r:id="rId18"/>
    <s:sheet name="Fair Value" sheetId="19" r:id="rId19"/>
    <s:sheet name="Summary of Significant Accoun20" sheetId="20" r:id="rId20"/>
    <s:sheet name="Investments Securities (Tables)" sheetId="21" r:id="rId21"/>
    <s:sheet name="Loans and Leases (Tables)" sheetId="22" r:id="rId22"/>
    <s:sheet name="Credit Quality Assessment (Tabl" sheetId="23" r:id="rId23"/>
    <s:sheet name="Intangibles (Tables)" sheetId="24" r:id="rId24"/>
    <s:sheet name="Deposits (Tables)" sheetId="25" r:id="rId25"/>
    <s:sheet name="Stock Options and Other Equit26" sheetId="26" r:id="rId26"/>
    <s:sheet name="Income per Common Share (Tables" sheetId="27" r:id="rId27"/>
    <s:sheet name="Risk-Based Capital (Tables)" sheetId="28" r:id="rId28"/>
    <s:sheet name="Fair Value (Tables)" sheetId="29" r:id="rId29"/>
    <s:sheet name="Investments Securities (Details" sheetId="30" r:id="rId30"/>
    <s:sheet name="Investments Securities (Detai31" sheetId="31" r:id="rId31"/>
    <s:sheet name="Investments Securities (Detai32" sheetId="32" r:id="rId32"/>
    <s:sheet name="Investments Securities (Detai33" sheetId="33" r:id="rId33"/>
    <s:sheet name="Loans and Leases (Details)" sheetId="34" r:id="rId34"/>
    <s:sheet name="Loans and Leases (Details Textu" sheetId="35" r:id="rId35"/>
    <s:sheet name="Credit Quality Assessment (Deta" sheetId="36" r:id="rId36"/>
    <s:sheet name="Credit Quality Assessment (De37" sheetId="37" r:id="rId37"/>
    <s:sheet name="Credit Quality Assessment (De38" sheetId="38" r:id="rId38"/>
    <s:sheet name="Credit Quality Assessment (De39" sheetId="39" r:id="rId39"/>
    <s:sheet name="Credit Quality Assessment (De40" sheetId="40" r:id="rId40"/>
    <s:sheet name="Credit Quality Assessment (De41" sheetId="41" r:id="rId41"/>
    <s:sheet name="Credit Quality Assessment (De42" sheetId="42" r:id="rId42"/>
    <s:sheet name="Intangibles (Details)" sheetId="43" r:id="rId43"/>
    <s:sheet name="Intangibles (Details 1)" sheetId="44" r:id="rId44"/>
    <s:sheet name="Intangibles (Details Textual)" sheetId="45" r:id="rId45"/>
    <s:sheet name="Deposits (Details)" sheetId="46" r:id="rId46"/>
    <s:sheet name="Stock Options and Other Equit47" sheetId="47" r:id="rId47"/>
    <s:sheet name="Stock Options and Other Equit48" sheetId="48" r:id="rId48"/>
    <s:sheet name="Stock Options and Other Equit49" sheetId="49" r:id="rId49"/>
    <s:sheet name="Stock Options and Other Equit50" sheetId="50" r:id="rId50"/>
    <s:sheet name="Benefit Plans (Details Textual)" sheetId="51" r:id="rId51"/>
    <s:sheet name="Income per Common Share (Detail" sheetId="52" r:id="rId52"/>
    <s:sheet name="Risk-Based Capital (Details)" sheetId="53" r:id="rId53"/>
    <s:sheet name="Risk-Based Capital (Details Tex" sheetId="54" r:id="rId54"/>
    <s:sheet name="Preferred Stock (Details Textua" sheetId="55" r:id="rId55"/>
    <s:sheet name="Fair Value (Details)" sheetId="56" r:id="rId56"/>
    <s:sheet name="Fair Value (Details 1)" sheetId="57" r:id="rId57"/>
    <s:sheet name="Fair Value (Details 2)" sheetId="58" r:id="rId58"/>
    <s:sheet name="Fair Value (Details 3)" sheetId="59" r:id="rId59"/>
    <s:sheet name="Fair Value (Details Textual)" sheetId="60" r:id="rId60"/>
  </s:sheets>
  <s:definedNames/>
  <s:calcPr calcId="124519" calcMode="auto" fullCalcOnLoad="1"/>
</s:workbook>
</file>

<file path=xl/sharedStrings.xml><?xml version="1.0" encoding="utf-8"?>
<sst xmlns="http://schemas.openxmlformats.org/spreadsheetml/2006/main" uniqueCount="851">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Howard Bancorp Inc</t>
  </si>
  <si>
    <t>Entity Central Index Key</t>
  </si>
  <si>
    <t>Current Fiscal Year End Date</t>
  </si>
  <si>
    <t>--12-31</t>
  </si>
  <si>
    <t>Entity Filer Category</t>
  </si>
  <si>
    <t>Smaller Reporting Company</t>
  </si>
  <si>
    <t>Trading Symbol</t>
  </si>
  <si>
    <t>HBMD</t>
  </si>
  <si>
    <t>Entity Common Stock, Shares Outstanding</t>
  </si>
  <si>
    <t>Consolidated Balance Sheets - USD ($) $ in Thousands</t>
  </si>
  <si>
    <t>Dec. 31, 2014</t>
  </si>
  <si>
    <t>ASSETS</t>
  </si>
  <si>
    <t>Cash and due from banks</t>
  </si>
  <si>
    <t>Federal funds sold</t>
  </si>
  <si>
    <t>Total cash and cash equivalents</t>
  </si>
  <si>
    <t>Securities available-for-sale, at fair value</t>
  </si>
  <si>
    <t>Nonmarketable equity securities</t>
  </si>
  <si>
    <t>Loans held for sale, at fair value</t>
  </si>
  <si>
    <t>Loans and leases, net of unearned income</t>
  </si>
  <si>
    <t>Allowance for credit losses</t>
  </si>
  <si>
    <t>Net loans and leases</t>
  </si>
  <si>
    <t>Bank premises and equipment, net</t>
  </si>
  <si>
    <t>Core deposit intangible</t>
  </si>
  <si>
    <t>Bank owned life insurance</t>
  </si>
  <si>
    <t>Other real estate owned</t>
  </si>
  <si>
    <t>Interest receivable and other assets</t>
  </si>
  <si>
    <t>Total assets</t>
  </si>
  <si>
    <t>LIABILITIES</t>
  </si>
  <si>
    <t>Noninterest-bearing deposits</t>
  </si>
  <si>
    <t>Interest-bearing deposits</t>
  </si>
  <si>
    <t>Total deposits</t>
  </si>
  <si>
    <t>Short-term borrowings</t>
  </si>
  <si>
    <t>Long-term borrowings</t>
  </si>
  <si>
    <t>Deferred tax liability</t>
  </si>
  <si>
    <t>Accrued expenses and other liabilities</t>
  </si>
  <si>
    <t>Total liabilities</t>
  </si>
  <si>
    <t>COMMITMENTS AND CONTINGENCIES</t>
  </si>
  <si>
    <t>SHAREHOLDERS' EQUITY</t>
  </si>
  <si>
    <t>Preferred stockpar value $0.01 (liquidation preference of $1,000 per share) authorized 5,000,000; shares issued and outstanding 12,562 series AA at June 30, 2015 and December 31, 2014</t>
  </si>
  <si>
    <t>Common stock - par value of $0.01 authorized 10,000,000 shares; issued and outstanding 6,358,778 shares at June 30, 2015 and 4,145,547 at December 31, 2014</t>
  </si>
  <si>
    <t>Capital surplus</t>
  </si>
  <si>
    <t>Retained earnings</t>
  </si>
  <si>
    <t>Accumulated other comprehensive income (loss)</t>
  </si>
  <si>
    <t>Total shareholders’ equity</t>
  </si>
  <si>
    <t>Total liabilities and shareholders' equity</t>
  </si>
  <si>
    <t>Consolidated Balance Sheets [Parenthetical] - $ / shares</t>
  </si>
  <si>
    <t>Preferred stock, par value (in dollars per share)</t>
  </si>
  <si>
    <t>Preferred stock, liquidation preferenc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Jun. 30, 2014</t>
  </si>
  <si>
    <t>INTEREST INCOME</t>
  </si>
  <si>
    <t>Interest and fees on loans</t>
  </si>
  <si>
    <t>Interest and dividends on securities</t>
  </si>
  <si>
    <t>Other interest income</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Realized and unrealized gains on mortgage banking activity</t>
  </si>
  <si>
    <t>Income from bank owned life insurance</t>
  </si>
  <si>
    <t>Loan fee income</t>
  </si>
  <si>
    <t>Other operating income</t>
  </si>
  <si>
    <t>Total noninterest income</t>
  </si>
  <si>
    <t>NONINTEREST EXPENSE</t>
  </si>
  <si>
    <t>Compensation and benefits</t>
  </si>
  <si>
    <t>Occupancy and equipment</t>
  </si>
  <si>
    <t>Amortization of core deposit intangible</t>
  </si>
  <si>
    <t>Marketing and business development</t>
  </si>
  <si>
    <t>Professional fees</t>
  </si>
  <si>
    <t>Data processing fees</t>
  </si>
  <si>
    <t>FDIC Assessment</t>
  </si>
  <si>
    <t>Loan production expense</t>
  </si>
  <si>
    <t>Other operating expense</t>
  </si>
  <si>
    <t>Total noninterest expense</t>
  </si>
  <si>
    <t>INCOME BEFORE INCOME TAXES</t>
  </si>
  <si>
    <t>Income tax expense</t>
  </si>
  <si>
    <t>NET INCOME</t>
  </si>
  <si>
    <t>Preferred stock dividends</t>
  </si>
  <si>
    <t>Net income available to common shareholders</t>
  </si>
  <si>
    <t>NET INCOME PER COMMON SHARE</t>
  </si>
  <si>
    <t>Basic (in dollars per share)</t>
  </si>
  <si>
    <t>Diluted (in dollars per share)</t>
  </si>
  <si>
    <t>Consolidated Statements of Comprehensive Income - USD ($) $ in Thousands</t>
  </si>
  <si>
    <t>Net Income</t>
  </si>
  <si>
    <t>Other comprehensive income Investments available-for-sale:</t>
  </si>
  <si>
    <t>Net unrealized holding gains</t>
  </si>
  <si>
    <t>Related income tax expense</t>
  </si>
  <si>
    <t>Comprehensive income</t>
  </si>
  <si>
    <t>Consolidated Statements of Changes in Shareholders' Equity - USD ($) $ in Thousands</t>
  </si>
  <si>
    <t>Total</t>
  </si>
  <si>
    <t>Preferred Stock [Member]</t>
  </si>
  <si>
    <t>Common Stock [Member]</t>
  </si>
  <si>
    <t>Additional Paid-in Capital [Member]</t>
  </si>
  <si>
    <t>Retained Earnings [Member]</t>
  </si>
  <si>
    <t>Accumulated Other Comprehensive Income (Loss) [Member]</t>
  </si>
  <si>
    <t>Balance at Dec. 31, 2013</t>
  </si>
  <si>
    <t>Balance (in shares) at Dec. 31, 2013</t>
  </si>
  <si>
    <t>Net income</t>
  </si>
  <si>
    <t>Net unrealized loss on securities</t>
  </si>
  <si>
    <t>Dividends paid on preferred stock</t>
  </si>
  <si>
    <t>Forfeited stock-based compensation</t>
  </si>
  <si>
    <t>Forfeited stock-based compensation (in shares)</t>
  </si>
  <si>
    <t>Issuance of common stock:</t>
  </si>
  <si>
    <t>Stock awards</t>
  </si>
  <si>
    <t>Stock awards (in shares)</t>
  </si>
  <si>
    <t>Stock-based compensation</t>
  </si>
  <si>
    <t>Stock-based compensation (in shares)</t>
  </si>
  <si>
    <t>Balance at Jun. 30, 2014</t>
  </si>
  <si>
    <t>Balance (in shares) at Jun. 30, 2014</t>
  </si>
  <si>
    <t>Balance at Dec. 31, 2014</t>
  </si>
  <si>
    <t>Balance (in shares) at Dec. 31, 2014</t>
  </si>
  <si>
    <t>Stock offering</t>
  </si>
  <si>
    <t>Stock offering (in shares)</t>
  </si>
  <si>
    <t>Exercise of options</t>
  </si>
  <si>
    <t>Exercise of options (in shares)</t>
  </si>
  <si>
    <t>Balance at Jun. 30, 2015</t>
  </si>
  <si>
    <t>Balance (in shares) at Jun. 30, 2015</t>
  </si>
  <si>
    <t>Consolidated Statements of Cash Flows - USD ($) $ in Thousands</t>
  </si>
  <si>
    <t>CASH FLOWS FROM OPERATING ACTIVITIES:</t>
  </si>
  <si>
    <t>Adjustments to reconcile net income to net cash from operating activities:</t>
  </si>
  <si>
    <t>Deferred income taxes (benefit)</t>
  </si>
  <si>
    <t>Depreciation</t>
  </si>
  <si>
    <t>Forfeited restricted stock</t>
  </si>
  <si>
    <t>Net (amortization) accretion of investment securities</t>
  </si>
  <si>
    <t>Net amortization of intangible asset</t>
  </si>
  <si>
    <t>Loans originated for sale</t>
  </si>
  <si>
    <t>Proceeds from sale of loans originated for sale</t>
  </si>
  <si>
    <t>Cash surrender value of BOLI</t>
  </si>
  <si>
    <t>Increase (decrease) in interest receivable</t>
  </si>
  <si>
    <t>Increase in interest payable</t>
  </si>
  <si>
    <t>(Increase) decrease in other assets</t>
  </si>
  <si>
    <t>(Decrease) increase in other liabilities</t>
  </si>
  <si>
    <t>Net cash used in operating activities</t>
  </si>
  <si>
    <t>CASH FLOWS FROM INVESTING ACTIVITIES:</t>
  </si>
  <si>
    <t>Purchases of investment securities available-for-sale</t>
  </si>
  <si>
    <t>Proceeds from maturities of investment securities available-for-sale</t>
  </si>
  <si>
    <t>Net increase in loans and leases outstanding</t>
  </si>
  <si>
    <t>Purchase of premises and equipment</t>
  </si>
  <si>
    <t>Net cash used in investing activities</t>
  </si>
  <si>
    <t>CASH FLOWS FROM FINANCING ACTIVITIES:</t>
  </si>
  <si>
    <t>Net increase in noninterest-bearing deposits</t>
  </si>
  <si>
    <t>Net increase in interest-bearing deposits</t>
  </si>
  <si>
    <t>Net increase (decrease) in short-term borrowings</t>
  </si>
  <si>
    <t>Proceeds from issuance of long-term debt</t>
  </si>
  <si>
    <t>Repayment of long-term debt</t>
  </si>
  <si>
    <t>Net proceeds from issuance of common stock, net of cost</t>
  </si>
  <si>
    <t>Cash dividends on preferred stock</t>
  </si>
  <si>
    <t>Net cash provided by financing activities</t>
  </si>
  <si>
    <t>Net increase (decrease) in cash and cash equivalents</t>
  </si>
  <si>
    <t>Cash and cash equivalents at beginning of period</t>
  </si>
  <si>
    <t>Cash and cash equivalents at end of period</t>
  </si>
  <si>
    <t>SUPPLEMENTAL INFORMATION</t>
  </si>
  <si>
    <t>Cash payments for interest</t>
  </si>
  <si>
    <t>Cash payments for income taxes</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1: Summary of Significant Accounting Policies On December 15, 2005, Howard Bancorp, Inc. (“Bancorp”) acquired all of the stock and became the holding company of Howard Bank (the “Bank”) pursuant to the Plan of Reorganization approved by the shareholders of the Bank and by federal and state regulatory agencies. Each share of the Bank’s common stock was converted into two shares of Bancorp common stock effected by the filing of Articles of Exchange on that date, and the shareholders of the Bank became the shareholders of Bancorp. The Bank has four subsidiaries, three of which hold foreclosed real estate and the other owns and manages real estate that is used as a branch location and has office and retail space. The accompanying consolidated financial statements of Bancorp and its wholly-owned subsidiary bank (collectively the “Company”) have been prepared in accordance with accounting principles generally accepted in the United States of America (“GAAP”). Bancorp was incorporated in April of 2005 under the laws of the State of Maryland and is a bank holding company registered under the Bank Holding Company Act of 1956. Bancorp is a single bank holding company with one subsidiary, Howard Bank, which operates as a state trust company with commercial banking powers regulated by the Maryland Office of the Commissioner of Financial Regulation (the “Commissioner”). On October 17, 2014, the Bank acquired certain assets and assumed substantially all deposits and certain other liabilities of NBRS Financial Bank (“NBRS”), which was closed on October 17, 2014 by the Commissioner (the “NBRS Acquisition”). The NBRS Acquisition was completed in accordance with the terms of the Purchase and Assumption Agreement with the Federal Deposit Insurance Corporation (the “FDIC”). The Bank did not acquire any of NBRS’s other real estate owned.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The following is a description of the Company’s significant accounting policies. The consolidated financial statements include the accounts of Bancorp, its subsidiary bank and the bank’s subsidiaries. All significant intercompany accounts and transactions have been eliminated. Certain reclassifications may have been made to the prior year’s consolidated financial statements to conform to current period present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other-than-temporary impairment of investment securities, deferred income taxes and share-based compensation. The Company sells its mortgage loans to third party investors on a servicing released basis. Upon sale and delivery, loans are legally isolated from the Company and the Company has no ability to restrict or constrain the ability of third party investors to pledge or exchange the mortgage loans. The Company does not have the ability to repurchase the mortgage loans or unilaterally cause third party investors to put the mortgage loans back to the Company. Unrealized and realized gains on loan sales are determined using the specific identification method and are recognized through mortgage banking activity in the Consolidated Statements of Operations. The Company engages in sales of residential mortgage loans originated by the Bank. Loans held for sale are carried at fair value. Fair value is based on outstanding investor commitments or, in absence of such commitments, on current investor yield requirements based on third party models. Gains and losses on sales of these loans are recorded as a component of noninterest income in the Consolidated Statements of Operations. The Company’s current practice is to sell residential mortgage loans on a servicing released basis, and, therefore, it has no intangible asset recorded for the value of such servicing. The Company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issuance of a loan commitment and closing and sale of the loan generally ranges from 15 to 60 days. The Company protects itself from changes in interest rates through the use of best efforts forward delivery commitments, whereby the Company commits to sell a loan at a premium at the time the borrower commits to an interest rate with the intent that the buyer has assumed interest rate risk on the loan. For purposes of calculating fair value of rate lock commitments, we estimate loan closing and investor delivery rate based on historical experience. The measurement of the estimated fair value of the rate lock commitments is presented as realized and unrealized gains from mortgage banking activities. The Company has one reportable segment, “Community Banking.” All of the Company’s activities are interrelated, and each activity is dependent and assessed based on how each of the activities of the Company supports the others. For example, lending is dependent upon the ability of the Bank to fund itself with deposits and other borrowings and manage interest rate and credit risk. Accordingly, all significant operating decisions are based upon analysis of the Company as one segment. Update ASU No. 2014-14, ReceivablesTroubled Debt Restructurings by Creditors (Subtopic 310-40): Classification of Certain Government-Guaranteed Mortgage Loans upon Foreclosure.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doption of the amendments in this update can be either a prospective transition method or a modified retrospective transition method. For prospective transition, an entity should apply the amendments in this update to foreclosures that occur after the date of adoption. For modified retrospective transition, an entity should apply the amendments in this update by means of a cumulative effect adjustment (through a reclassification to a separate other receivable) as of the beginning of the annual period of adoption. ASU 2014-14 was effective for interim and annual periods beginning after December 15, 2014 and did not have a significant impact on the Company’s financial statements. ASU No. 2014-12, CompensationStock Compensation (Topic 718): Accounting for Share-Based Payments When the Terms of an Award Provide That a Performance Target Could Be Achieved after the Requisite Service Period. Update ASU No. 2014-09, Revenue from Contracts with Customers ASU No. 2014-04, Receivables Reclassification of Residential Real Estate Collateralized Consumer Mortgage Loans upon Foreclosure.</t>
  </si>
  <si>
    <t>Investments Securities</t>
  </si>
  <si>
    <t>Equity Method Investments and Joint Ventures [Abstract]</t>
  </si>
  <si>
    <t>Equity Method Investments Disclosure [Text Block]</t>
  </si>
  <si>
    <t xml:space="preserve"> Note 2: Investments Securities The amortized cost and estimated fair values of investments available for sale are as follows: (in thousands) June 30, 2015 December 31, 2014 Gross Gross Gross Gross Amortized Unrealized Unrealized Estimated Amortized Unrealized Unrealized Estimated Cost Gains Losses Fair Value Cost Gains Losses Fair Value U.S. Government Agencies $ 32,000 $ 15 $ 5 $ 32,010 $ 37,010 $ - $ 29 $ 36,981 Treasuries 2,000 - - 2,000 4,000 - 3 3,997 Mortgage-backed 67 3 - 70 95 6 - 101 Mutual funds 500 1 - 501 - - - - $ 34,567 $ 19 $ 5 $ 34,581 $ 41,105 $ 6 $ 32 $ 41,079 Gross unrealized losses and fair value by investment category and length of time the individual securities have been in a continuous unrealized loss position at June 30, 2015 and December 31, 2014 are presented below: June 30, 2015 (in thousands) Less than 12 months 12 months or more Total Gross Gross Gross Fair Unrealized Fair Unrealized Fair Unrealized Value Losses Value Losses Value Losses U.S. Government Agencies $ 8,497 $ 5 $ - $ - $ 8,497 $ 5 Treasuries - - - - - - Mortgage-backed - - - - - - Mutual funds - - - - - - $ 8,497 $ 5 $ - $ - $ 8,497 $ 5 December 31, 2014 (in thousands) Less than 12 months 12 months or more Total Gross Gross Gross Fair Unrealized Fair Unrealized Fair Unrealized Value Losses Value Losses Value Losses U.S. Government Agencies $ 26,477 $ 29 $ - $ - $ 26,477 $ 29 Treasuries 3,997 3 - - 3,997 3 Mortgage-backed - - - - - - $ 30,474 $ 32 $ - $ - $ 30,474 $ 32 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 An impairment loss is recognized in earnings if any of the following are true: (1) the Company intends to sell the debt security; (2) it is more likely than not that the Company will be required to sell the security before recovery of its amortized cost basis; or (3) the Company does not expect to recover the entire amortized cost basis of the security. In situations where the Company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hareholders’ equity as a component of other comprehensive income, net of deferred tax. The amortized cost and estimated fair values of investments available for sale by contractual maturity are shown below: (in thousands) June 30, 2015 December 31, 2014 Amortized Estimated Fair Amortized Estimated Fair Cost Value Cost Value Amounts maturing: One year or less $ 25,498 $ 25,498 $ 33,516 $ 33,506 After one through five years 8,505 8,515 7,508 7,487 After five through ten years 64 67 81 86 After ten years 500 501 - - $ 34,567 $ 34,581 $ 41,105 $ 41,079 There were no sales of investment securities during the six months ended June 30, 2015 or in 2014. Because of the composition of the securities portfolio acquired in the NBRS acquisition, management deemed it prudent for interest rate risk management purposes to liquidate the entire acquired portfolio. Thus, in the fourth quarter of 2014, the Bank both acquired and sold nearly $ 31.7 228 20.4 30.9</t>
  </si>
  <si>
    <t>Loans and Leases</t>
  </si>
  <si>
    <t>Receivables [Abstract]</t>
  </si>
  <si>
    <t>Financing Receivables [Text Block]</t>
  </si>
  <si>
    <t xml:space="preserve"> Note 3: Loans and Leases The Company makes loans to customers primarily in the Greater Baltimore Maryland metropolitan area, and surrounding communities. A substantial portion of the Company’s loan portfolio consists of loans to businesses secured by real estate and/or other business assets. June 30, 2015 December 31, 2014 (in thousands) Legacy Acquired Total Legacy Acquired Total Real estate Construction and land $ 61,711 $ 5,030 $ 66,741 $ 57,898 $ 6,260 $ 64,158 Residential - first lien 73,806 17,359 91,165 68,768 19,525 88,293 Residential - junior lien 14,624 7,659 22,283 11,762 7,539 19,301 Total residential real estate 88,430 25,018 113,448 80,530 27,064 107,594 Commercial - owner occupied 82,249 33,821 116,070 75,307 37,519 112,826 Commercial - non-owner occupied 109,164 31,086 140,250 90,937 33,021 123,958 Total commercial real estate 191,413 64,907 256,320 166,244 70,540 236,784 Total real estate loans 341,554 94,955 436,509 304,672 103,864 408,536 Commercial loans and leases 126,311 15,872 142,183 120,924 18,745 139,669 Consumer 1,371 2,639 4,010 1,878 2,834 4,712 Total loans $ 469,236 $ 113,466 $ 582,702 $ 427,474 $ 125,443 $ 552,917 The above does not include $ 65.8 42.9</t>
  </si>
  <si>
    <t>Credit Quality Assessment</t>
  </si>
  <si>
    <t>Allowance for Credit Losses [Text Block]</t>
  </si>
  <si>
    <t xml:space="preserve"> Note 4: Credit Quality Assessment Allowance for Credit Losses June 30, 2015 Commercial Commercial Commercial Construction Residential Residential owner non-owner loans Consumer (in thousands) and land first lien junior lien occupied occupied and leases loans Total Allowance for credit losses: Six months ended: Beginning balance $ 174 $ 272 $ 55 $ 160 $ 562 $ 2,366 $ 13 $ 3,602 Charge-offs - - - - - (494) (4) (498) Recoveries - 3 - - 290 17 - 310 Provision for credit losses 330 53 (15) 106 (247) 550 8 785 Ending balance $ 504 $ 328 $ 40 $ 266 $ 605 $ 2,439 $ 17 $ 4,199 Three months ended: Beginning balance $ 164 $ 278 $ 55 $ 175 $ 625 $ 2,527 $ 15 $ 3,839 Charge-offs - - - - - (481) - (481) Recoveries - - - - 290 16 - 306 Provision for credit losses 340 50 (15) 91 (310) 377 2 535 Ending balance $ 504 $ 328 $ 40 $ 266 $ 605 $ 2,439 $ 17 $ 4,199 June 30, 2014 Commercial Commercial Commercial Construction Residential Residential owner non-owner loans Consumer (in thousands) and land first lien junior lien occupied occupied and leases loans Total Allowance for credit losses: Six months ended: Beginning balance $ 122 $ 200 $ 34 $ 131 $ 541 $ 1,464 $ 14 $ 2,506 Charge-offs - - - - - - - - Recoveries - - - - 4 42 - 46 Provision for credit losses 37 (4) (17) 7 116 365 (3) 501 Ending balance $ 159 $ 196 $ 17 $ 138 $ 661 $ 1,871 $ 11 $ 3,053 Three months ended: Beginning balance $ 143 $ 187 $ 16 $ 137 $ 686 $ 1,518 $ 13 $ 2,700 Charge-offs - - - - - - - - Recoveries - - - - - 28 - 28 Provision for credit losses 16 9 1 1 (25) 325 (2) 325 Ending balance $ 159 $ 196 $ 17 $ 138 $ 661 $ 1,871 $ 11 $ 3,053 The following table provides additional information on the allowance for credit losses by segment: June 30, 2015 Commercial Commercial Commercial Construction Residential Residential owner non-owner loans Consumer (in thousands) and land first lien junior lien occupied occupied and leases loans Total Allowance allocated to: Legacy Loans: individually evaluated for impairment 313 - 10 - - 310 - 633 collectively evaluated for impairment 185 328 30 237 551 2,046 17 3,394 Acquired Loans: individually evaluated for impairment - - - - - - - - collectively evaluated for impairment 6 - - 29 54 83 - 172 Loans: Legacy Loans: Ending balance 61,711 73,806 14,624 82,249 109,164 126,311 1,371 469,236 individually evaluated for impairment 1,144 459 74 - 2,684 2,803 - 7,164 collectively evaluated for impairment 60,567 73,347 14,550 82,249 106,480 123,508 1,371 462,072 Acquired Loans: Ending balance 5,030 17,359 7,659 33,821 31,086 15,872 2,639 113,466 individually evaluated for impairment - 343 60 - - 420 - 823 collectively evaluated for impairment 5,030 17,016 7,599 33,821 31,086 15,452 2,639 112,643 December 31, 2014 Commercial Commercial Commercial Construction Residential Residential owner non-owner loans Consumer (in thousands) and land first lien junior lien occupied occupied and leases loans Total Allowance allocated to: Legacy Loans: individually evaluated for impairment 60 - - - - 483 - 543 collectively evaluated for impairment 108 271 25 142 502 1,745 13 2,806 Acquired Loans: individually evaluated for impairment - - 30 - - 55 - 85 collectively evaluated for impairment 6 1 - 18 60 83 - 168 Loans: Legacy Loans: Ending balance 56,490 58,904 11,006 85,824 100,589 113,176 1,485 427,474 individually evaluated for impairment 1,144 308 - - 2,700 2,073 - 6,225 collectively evaluated for impairment 55,346 58,596 11,006 85,824 97,889 111,103 1,485 421,249 Acquired Loans: Ending balance 6,260 19,525 7,539 37,519 33,021 18,745 2,834 125,443 individually evaluated for impairment - 411 57 - - 405 92 965 collectively evaluated for impairment 6,260 19,114 7,482 37,519 33,021 18,340 2,742 124,478 When potential losses are identified, a specific provision and/or charge-off may be taken, based on the then current likelihood of repayment, that is at least in the amount of the collateral deficiency, and any potential collection costs, as determined by the independent third party appraisal. All loans that are considered impaired are subject to the completion of an impairment analysis. This analysis highlights any potential collateral deficiencies. A specific amount of impairment is established based on the Company’s calculation of the probable loss inherent in the individual loan. The actual occurrence and severity of losses involving impaired credits can differ substantially from estimates. June 30, 2015 Commercial Commercial Commercial Construction Residential Residential owner non-owner loans Consumer (in thousands) and land first lien junior lien occupied occupied and leases loans Total Credit quality indicators: Legacy Loans: Not classified $ 60,567 $ 73,347 $ 14,550 $ 82,249 $ 106,480 $ 123,749 $ 1,371 $ 462,313 Special mention - - - - - - - - Substandard - 301 - 2,090 691 - 3,082 Doubtful 1,144 158 74 - 594 1,871 - 3,841 Total $ 61,711 $ 73,806 $ 14,624 $ 82,249 $ 109,164 $ 126,311 $ 1,371 $ 469,236 Acquired Loans: Not classified $ 5,030 $ 16,499 $ 7,600 $ 33,821 $ 31,086 $ 15,452 $ 2,639 $ 112,127 Special mention - - - - - - - - Substandard - 517 - - - - - 517 Doubtful - 343 59 - - 420 - 822 Total $ 5,030 $ 17,359 $ 7,659 $ 33,821 $ 31,086 $ 15,872 $ 2,639 $ 113,466 December 31, 2014 Commercial Commercial Commercial Construction Residential Residential owner non-owner loans Consumer (in thousands) and land first lien junior lien occupied occupied and leases loans Total Credit quality indicators: Legacy Loans: Not classified $ 55,346 $ 58,439 $ 10,932 $ 85,580 $ 97,889 $ 111,312 $ 1,485 $ 420,983 Special mention - - - - - - - - Substandard 1,144 465 74 244 2,700 1,864 - 6,491 Doubtful - - - - - - - - Total $ 56,490 $ 58,904 $ 11,006 $ 85,824 $ 100,589 $ 113,176 $ 1,485 $ 427,474 Acquired Loans: Not classified $ 6,260 $ 18,567 $ 7,482 $ 37,519 $ 33,021 $ 18,340 $ 2,742 $ 123,931 Special mention - - - - - - - - Substandard - 546 - - - - - 546 Doubtful - 412 57 - - 405 92 966 Total $ 6,260 $ 19,525 $ 7,539 $ 37,519 $ 33,021 $ 18,745 $ 2,834 $ 125,443 · Special Mention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 Substandard - Substandard loans are inadequately protected by the current sound worth and paying capacity of the obligor or of the collateral pledged, if any. Loans so classified must have a well defined weakness or weaknesses that jeopardize the liquidation of the debt. They are characterized by the distinct possibility that the Bank will sustain some loss if the deficiencies are not corrected.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Loans classified Special Mention, Substandard, Doubtful or Loss are reviewed at least quarterly to determine their appropriate classification. All commercial loan relationships are reviewed annually. Non-classified residential mortgage loans and consumer loans are not evaluated unless a specific event occurs to raise the awareness of a possible credit deterioration. An aged analysis of past due loans are as follows: June 30, 2015 Commercial Commercial Commercial Construction Residential Residential owner non-owner loans Consumer (in thousands) and land first lien junior lien occupied occupied and leases loans Total Analysis of past due loans: Legacy Loans: Accruing loans current $ 60,531 $ 73,648 $ 14,550 $ 82,249 $ 108,570 $ 122,693 $ 1,345 $ 463,586 Accruing loans past due: 31-59 days past due - - - - - 100 - 100 60-89 days past due - - - - - 956 1 957 Greater than 90 days past due 36 - - - - 691 25 752 Total past due $ 36 $ - $ - $ - $ - $ 1,747 $ 26 $ 1,809 Non-accrual loans 1,144 158 74 - 594 1,871 - 3,841 Total loans $ 61,711 $ 73,806 $ 14,624 $ 82,249 $ 109,164 $ 126,311 $ 1,371 $ 469,236 Acquired Loans: Accruing loans current $ 5,030 $ 16,983 $ 7,599 $ 33,586 $ 30,549 $ 15,309 $ 2,483 $ 111,539 Accruing loans past due: 31-59 days past due - 33 - - - - - 33 60-89 days past due - - - - - - - - Greater than 90 days past due - - - 235 537 193 156 1,121 Total past due $ - $ 33 $ - $ 235 $ 537 $ 193 $ 156 $ 1,154 Non-accrual loans - 343 60 - - 370 - 773 Total loans $ 5,030 $ 17,359 $ 7,659 $ 33,821 $ 31,086 $ 15,872 $ 2,639 $ 113,466 December 31, 2014 Commercial Commercial Commercial Construction Residential Residential owner non-owner loans Consumer (in thousands) and land first lien junior lien occupied occupied and leases loans Total Analysis of past due loans: Legacy Loans: Accruing loans current $ 55,346 $ 58,122 $ 10,932 $ 85,824 $ 100,439 $ 108,451 $ 1,480 $ 420,594 Accruing loans past due: 31-59 days past due - - - - - - 5 5 60-89 days past due - 316 74 - - 2,816 - 3,206 Greater than 90 days past due - 158 - - 150 244 - 552 Total past due $ - $ 474 $ 74 $ - $ 150 $ 3,060 $ 5 $ 3,763 Non-accrual loans 1,144 308 - - - 1,665 - 3,117 Total loans $ 56,490 $ 58,904 $ 11,006 $ 85,824 $ 100,589 $ 113,176 $ 1,485 $ 427,474 Acquired Loans: Accruing loans current $ 5,982 $ 18,867 $ 7,430 $ 37,519 $ 33,021 $ 17,990 $ 2,742 $ 123,551 Accruing loans past due: 31-59 days past due - 247 52 - - 54 - 353 60-89 days past due - - - - - 24 - 24 Greater than 90 days past due 278 - - - - 327 - 605 Total past due $ 278 $ 247 $ 52 $ - $ - $ 405 $ - $ 982 Non-accrual loans - 411 57 - - 350 92 910 Total loans $ 6,260 $ 19,525 $ 7,539 $ 37,519 $ 33,021 $ 18,745 $ 2,834 $ 125,443 Total loans either in non-accrual status or in excess of ninety days delinquent totaled $ 6.5 1.11 5.2 0.94 The impaired loans at June 30, 2015 and December 31, 2014 are as follows: June 30, 2015 Commercial Commercial Commercial Construction Residential Residential owner non-owner loans Consumer (in thousands) &amp; land first lien junior lien occupied occupied and leases loans Total Impaired loans: Legacy Loans: Recorded investment $ 1,144 $ 459 $ 74 $ - $ 2,684 $ 2,803 $ - $ 7,164 With an allowance recorded 1,144 - 74 - - 425 - 1,643 With no related allowance recorded - 459 - - 2,684 2,378 - 5,521 Related allowance 313 - 10 - - 310 - 633 Unpaid principal 1,144 459 74 - 2,684 2,803 - 7,164 Six months ended June 30, 2015 Average balance of impaired loans 1,144 484 74 - 3,597 3,251 - 8,550 Interest income recognized - 12 - - 60 62 - 134 Three months ended June 30, 2015 Average balance of impaired loans 1,144 484 74 - 2,691 3,159 - 7,552 Interest income recognized - 6 - - 27 43 - 76 Acquired Loans: Recorded investment $ - $ 343 $ 60 $ - $ - $ 420 $ - $ 823 With an allowance recorded - - - - - - - - With no related allowance recorded - 343 60 - - 420 - 823 Related allowance - - - - - - - - Unpaid principal - 407 82 - 330 584 - 1,403 Six months ended June 30, 2015 Average balance of impaired loans - 417 82 - 330 663 - 1,492 Interest income recognized - 1 - - - 3 - 4 Three months ended June 30, 2015 Average balance of impaired loans - 410 82 - 330 642 - 1,464 Interest income recognized - - - - - 1 - 1 December 31, 2014 Commercial Commercial Commercial Construction Residential Residential owner non-owner loans Consumer (in thousands) &amp; land first lien junior lien occupied occupied and leases loans Total Impaired loans: Legacy Loans: Recorded investment $ 1,144 $ 308 $ - $ - $ 2,700 $ 2,073 $ - $ 6,225 With an allowance recorded 334 - - - - 690 - 1,024 With no related allowance recorded 810 308 - - 2,700 1,383 - 5,201 Related allowance 60 - - - - 483 - 543 Unpaid principal 1,144 308 - - 2,700 2,127 - 6,279 Average balance of impaired loans 1,108 329 - - 2,713 2,558 - 6,708 Interest income recognized 37 18 - - 166 167 - 388 Acquired Loans: Recorded investment $ - $ 411 $ 57 $ - $ - $ 405 $ 92 $ 965 With an allowance recorded - - 57 - - 55 - 112 With no related allowance recorded - 411 - - - 350 92 853 Related allowance - - 30 - - 55 - 85 Unpaid principal - 565 83 - 530 825 327 2,330 Average balance of impaired loans - 568 83 - 560 829 379 2,419 Interest income recognized - - - - - - - - Included in the total impaired loans above were non-accrual loans of $ 4.6 4.0 s $ 48 Management routinely evaluates other real estate owned (“OREO”) based upon periodic appraisals. For the six months ended June 30, 2015 and 2014 there were no additional valuation allowances recorded as the current appraised value less estimated cost to sell, was sufficient to cover the recorded OREO amount. For the six months ended June 30, 2015 and 2014 there were no new loans transferred from loans to OREO. For the first half of 2015 and 2014, the Company did not sell any properties held as OREO. The trouble debt restructured loans (“TDRs”) at June 30, 2015 and December 31, 2014 are as follows: June 30, 2015 Number Non-Accrual Number Accrual Total (dollars in thousands) of Loans Status of Loans Status TDRs Legacy Loans: Residential real estate - first lien - $ - 1 $ 301 $ 301 Commercial - non-owner occupied 1 594 1 2,090 2,684 1 $ 594 2 $ 2,391 $ 2,985 December 31, 2014 Number Non-Accrual Number Accrual Total (dollars in thousands) of Loans Status of Loans Status TDRs Legacy Loans: Residential real estate - first lien 1 $ 308 - $ - $ 308 Commercial loans 6 723 1 226 949 7 $ 1,031 1 $ 226 $ 1,257 A summary of TDR modifications outstanding and performing under modified terms are as follows: June 30, 2015 Not Performing Performing to Modified to Modified Total (in thousands) Terms Terms TDRs Legacy Loans: Residential real estate - first lien Forbearance $ - $ 301 $ 301 Commercial - non-owner occupied Rate modification 2,090 2,090 Commercial loans Rate modification 594 - 594 Total trouble debt restructure loans $ 594 $ 2,391 $ 2,985 December 31, 2014 Not Performing Performing to Modified to Modified Total (in thousands) Terms Terms TDRs Legacy Loans: Residential real estate - first lien Forbearance $ 308 $ - $ 308 Commercial loans Forbearance 723 - 723 Extension or other modification - 226 226 Total trouble debt restructure loans $ 1,031 $ 226 $ 1,257 There was one commercial real estate loan restructured in the first six months of 2014. Performing TDRs were in compliance with their modified terms and there are no further commitments associated with these credits. One performing commercial TDR has been in compliance with its modified term for over 12 consecutive months and was removed from a TDR status during the six months ended June 30, 2015.</t>
  </si>
  <si>
    <t>Intangibles</t>
  </si>
  <si>
    <t>Goodwill and Intangible Assets Disclosure [Abstract]</t>
  </si>
  <si>
    <t>Intangible Assets Disclosure [Text Block]</t>
  </si>
  <si>
    <t xml:space="preserve"> Note 5: Intangibles The gross carrying amount and accumulated amortization of intangible assets are as follows: June 30, 2015 Weighted Gross Net Average Carrying Accumulated Carrying Remaining Life (in thousands) Amount Amortization Amount (Years) Amortizing intangible assets: Core deposit intangible $ 1,566 $ 342 $ 1,224 8.09 December 31, 2014 Weighted Gross Net Average Carrying Accumulated Carrying Remaining Life (in thousands) Amount Amortization Amount (Years) Amortizing intangible assets: Core deposit intangible $ 1,566 $ 175 $ 1,391 8.59 During 2014, we acquired additional core deposit intangible totaling $ 513 677 Estimated future amortization expense for amortizing intangibles within the years ending December 31, are as follows: (in thousands) 2015 $ 146 2016 241 2017 187 2018 149 2019 122 Thereafter 379 Total amortizing intangible assets $ 1,224 </t>
  </si>
  <si>
    <t>Banking and Thrift [Abstract]</t>
  </si>
  <si>
    <t>Deposit Liabilities Disclosures [Text Block]</t>
  </si>
  <si>
    <t xml:space="preserve"> Note 6: Deposits (dollars in thousands) June 30, 2015 December 31, 2014 % of % of Amount Total Amount Total Noninterest-bearing demand $ 148,928 26 % $ 142,727 26 % Interest-bearing checking 38,124 7 49,988 9 Money market accounts 142,657 25 140,426 25 Savings 35,649 6 31,354 6 Certificates of deposit $100,000 and over 142,306 24 108,904 19 Certificates of deposit under $100,000 68,052 12 80,640 15 Total deposits $ 575,716 100 % $ 554,039 100 %</t>
  </si>
  <si>
    <t>Stock Options and Other Equity Awards</t>
  </si>
  <si>
    <t>Stock Options Awards and Warrants [Abstract]</t>
  </si>
  <si>
    <t>Stock Options Awards and Warrants [Text Block]</t>
  </si>
  <si>
    <t xml:space="preserve"> Note 7: Stock Options and Other Equity Awards The Company’s equity incentive plan provides for awards of nonqualified and incentive stock options as well as vested and non-vested common stock awards. Employee stock options can be granted with exercise prices at the fair market value (as defined within the plan) of the stock at the date of grant and with terms of up to ten years. Except as otherwise permitted in the plan, upon termination of employment for reasons other than retirement, permanent disability or death, the option exercise period is reduced or the options are canceled. Stock awards may also be granted to non-employee members of the Board of Directors as compensation for attendance and participation at meetings of the Board of Directors and meetings of the various committees of the Board. For the six months ended June 30, 2015 directors were issued 3,861 Stock Options June 30, 2015 December 31, 2014 Weighted Weighted Average Average Exercise Exercise Shares Price Shares Price Balance at January 1, 264,652 $ 11.75 387,101 $ 11.19 Granted - - - - Exercised (21,465) 10.11 (4,139) 8.79 Forfeited (19,911) 10.94 (118,310) 10.02 Balance at period end 223,276 $ 11.98 264,652 $ 11.75 Exercisable at period end 223,276 $ 11.98 264,652 $ 11.75 Weighted average fair value of options granted during the year $ - $ - The intrinsic value of a stock option is the amount that the market value of the underlying stock exceeds the exercise price of the option. Based upon a fair market value of $ 13.99 448 11.40 175 Restricted Stock In the second quarter of 2013, 50,000 30,000 20,000 June 30, 2015 December 31, 2014 Weighted Weighted Average Average Grant Date Grant Date Shares Fair Value Shares Fair Value Balance at January 1, 33,330 $ 6.89 50,000 $ 6.89 Granted - - - - Vested (16,670) 6.89 (10,002) 6.91 Forfeited - - (6,668) 6.85 Balance at period end 16,660 $ 6.89 33,330 $ 6.89 At June 30, 2015, based on restricted stock awards outstanding at that time, the total unrecognized pre-tax compensation expense related to unvested restricted stock awards was $ 86 Restricted Stock Units Restricted stock units (RSUs) are similar to restricted stock, except the recipient does not receive the stock immediately, but instead receives it according to a vesting plan and distribution schedule after achieving required performance milestones or upon remaining with the employer for a particular length of time. Each restricted stock unit that vests entitles the recipient to receive one share of common stock on a specified issuance date. The recipient does not have any stockholder rights, including voting, dividend or liquidation rights, with respect to the shares underlying awarded restricted stock units until the recipient becomes the record holder of those shares. In 2014, 44,500 19,500 of the units subject to a three year vesting schedule with one-third of the units vesting each year on the grant date anniversary. The remaining 25,000 awarded units also are subject to a three year vesting schedule; however, they only vest if certain annual performance measures are satisfactorily achieved. 50,000 restricted stock units were granted, with 20,000 of the units subject to a three year vesting schedule with one-third of the units vesting each year on the grant date anniversary. The remaining 30,000 awarded units also are subject to a three year vesting schedule; however, they only vest if certain annual performance measures are satisfactorily achieved. June 30, 2015 December 31, 2014 Weighted Weighted Average Average Grant Date Grant Date Shares Fair Value Shares Fair Value Balance at January 1, 44,500 $ 11.21 - $ - Granted 50,000 14.00 44,500 11.21 Vested (14,002) 11.30 - - Forfeited - - - - Balance at period ended 80,498 $ 12.98 44,500 $ 11.21 At June 30, 2015, based on RSU awards outstanding at that time, the total unrecognized pre-tax compensation expense related to unvested RSU awards was $ 935 Stock-Based Compensation Expense: Stock-based compensation is recognized as compensation cost in the statement of operations based on the fair values on the measurement date, which, for the Company, is the date of the grant. The Company recognized stock-based compensation expense related to the issuance of restricted stock and restricted stock units of $ 198 49 Valuation of Stock-Based Compensation: The fair value of the Company’s stock options granted as compensation is estimated on the measurement date, which, for the Company, is the date of grant. The fair value of stock options was calculated using the Black-Scholes option-pricing model. There were no stock options granted during the six months ended June 30, 2015 or in 2014.</t>
  </si>
  <si>
    <t>Benefit Plans</t>
  </si>
  <si>
    <t>Profit Sharing Plan [Abstract]</t>
  </si>
  <si>
    <t>Profit Sharing Plan [Text Block]</t>
  </si>
  <si>
    <t xml:space="preserve"> Note 8: Benefit Plans Profit Sharing Plan The Company sponsors a defined contribution retirement plan through a Section 401(k) profit sharing plan. Employees may contribute up to 15% of their pretax compensation. Participants are eligible for matching Company contributions up to 4% of eligible compensation dependent on the level of voluntary contributions. The Company’s matching contributions increased to $258 thousand for the six months ended June 30, 2015 from $119 thousand for the six months ended June 30, 2014, as a result of a large increase in the number of participants in the plan during the 12 months ended June 30, 2015. The Company’s matching contributions vest immediately. Supplemental Executive Retirement Plan (SERP) In 2014, the Bank created a SERP for the Chief Executive Officer. Under the defined benefit SERP, Ms. Scully will receive $100,000 each year for 15 years after attainment of the Normal Retirement Age (as defined in the SERP). Ms. Scully will earn vesting on a graduated schedule in which she will become fully vested on August 25, 2019, which has been established for purposes of the SERP as her retirement date. Expense related to this plan totaled $45 thousand for the six month period ending June 30, 2015.</t>
  </si>
  <si>
    <t>Income per Common Share</t>
  </si>
  <si>
    <t>Earnings Per Share [Abstract]</t>
  </si>
  <si>
    <t>Earnings Per Share [Text Block]</t>
  </si>
  <si>
    <t xml:space="preserve"> Note 9: Income per Common Share Six months ended Three months ended June 30, June 30, (dollars in thousands, except per share data) 2015 2014 2015 2014 Net income $ 1,440 $ 1,003 $ 791 $ 737 Preferred stock dividends (63) (63) (31) (32) Net income available to common shareholders (numerator) $ 1,377 $ 940 $ 760 $ 705 BASIC Basic average common shares outstanding (denominator) 4,478,972 4,051,388 4,841,538 4,056,174 Basic income per common share $ 0.31 $ 0.23 $ 0.16 $ 0.17 DILUTED Average common shares outstanding 4,478,972 4,051,388 4,841,538 4,056,174 Dilutive effect of common stock equivalents 114,420 57,500 118,919 66,722 Diluted average common shares outstanding (denominator) 4,593,392 4,108,888 4,960,457 4,122,896 Diluted income per common share $ 0.30 $ 0.23 $ 0.15 $ 0.17 Common stock equivalents outstanding that are anti-dilutive and thus excluded from calculation of diluted number of shares presented above 77,690 474,971 77,690 474,971 </t>
  </si>
  <si>
    <t>Risk-Based Capital</t>
  </si>
  <si>
    <t>Risks and Uncertainties [Abstract]</t>
  </si>
  <si>
    <t>Concentration Risk Disclosure [Text Block]</t>
  </si>
  <si>
    <t xml:space="preserve"> Note 10: Risk-Based Capital In July 2013, the FDIC and the other federal bank regulatory agencies issued a final rule that revised their leverage and risk-based capital requirements and the method for calculating risk-weighted assets to make them consistent with agreements that were reached by the Basel Committee on Banking Supervision (“Basel III”) and certain provisions of the Dodd-Frank Act. The final rule, which became effective on January 1, 2015, creates a new common equity Tier 1 (“CET1”) minimum capital requirement ( 4.5 The final rule will limit Bancorp’s capital distributions and certain discretionary bonus payments if Bancorp does not hold a “capital conservation buffer” consisting of 2.5 In addition, under revised prompt corrective action requirements effective January 1, 2015, in order to be considered “well-capitalized,” Bancorp and the Bank must have CET 1 ratios of 6.5 8.0 10.0 5.0 To be well capitalized under the FDICIA For capital prompt corrective Actual adequacy purposes action provisions (dollars in thousands) Amount Ratio Amount Ratio Amount Ratio As of June 30, 2015: Total capital (to risk-weighted assets) Howard Bank $ 74,516 11.68 % $ 51,045 8.00 % $ 63,806 10.00 % Howard Bancorp $ 88,284 13.82 % $ 51,111 8.00 % N/A Common equity tier 1 capital (to risk-weighted assets) Howard Bank $ 70,317 11.02 % $ 28,713 4.50 % $ 41,474 6.50 % Howard Bancorp $ 84,085 13.16 % $ 28,750 4.50 % N/A Tier 1 capital (to risk-weighted assets) Howard Bank $ 70,317 11.02 % $ 38,284 6.00 % $ 51,045 8.00 % Howard Bancorp $ 84,085 13.16 % $ 38,333 6.00 % N/A Tier 1 capital (to average assets) (Leverage ratio) Howard Bank $ 70,317 9.95 % $ 28,265 4.00 % $ 35,332 5.00 % Howard Bancorp $ 84,085 11.90 % $ 28,270 4.00 % N/A As of December 31, 2014: Total capital (to risk-weighted assets) Howard Bank $ 61,393 10.69 % $ 45,932 8.00 % $ 57,415 10.00 % Howard Bancorp $ 61,811 10.73 % $ 46,067 8.00 % N/A Tier 1 capital (to risk-weighted assets) Howard Bank $ 57,791 10.07 % $ 22,966 4.00 % $ 34,449 6.00 % Howard Bancorp $ 58,208 10.11 % $ 23,033 4.00 % N/A Tier 1 capital (to average assets) (Leverage ratio) Howard Bank $ 57,791 8.54 % $ 27,073 4.00 % $ 33,842 5.00 % Howard Bancorp $ 58,208 8.60 % $ 27,072 4.00 % N/A </t>
  </si>
  <si>
    <t>Preferred Stock</t>
  </si>
  <si>
    <t>Equity [Abstract]</t>
  </si>
  <si>
    <t>Preferred Stock [Text Block]</t>
  </si>
  <si>
    <t xml:space="preserve"> Note 11: Preferred Stock On September 22, 2011, we entered into a Securities Purchase Agreement with the Secretary of the Treasury, pursuant to which Bancorp issued and sold to the Treasury 12,562 1,000 12,562,000 30 10 1 5 1 1 5 1 7 9 We may redeem the shares of Series AA Preferred Stock, in whole or in part, at any time at a redemption price equal to the sum of the Liquidation Amount per share and the per-share amount of any unpaid dividends for the then-current period, subject to any required prior approval by our primary federal banking regulator.</t>
  </si>
  <si>
    <t>Fair Value</t>
  </si>
  <si>
    <t>Fair Value Disclosures [Abstract]</t>
  </si>
  <si>
    <t>Fair Value Disclosures [Text Block]</t>
  </si>
  <si>
    <t xml:space="preserve"> Note 12: Fair Value FASB ASC Topic 820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Securities available for sale, loans held for sale and interest rate lock commitments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Recurring Fair Value Measurements All classes of investment securities available for sale are recorded at fair value using reliable an unbiased evaluations by an industry wide valuation service and therefor fall into a Level 2 of the fair value hierarchy. The service uses evaluated pricing models that vary based on asset class and include available trade, bid and other market information. Various methodologies include broker quotes, propriety models, descriptive terms and conditions databases, and quality control programs. Fair value of loans held for sale is based upon outstanding investor commitments or, in the absence of such commitments, based on current investor yield requirements or third party pricing models and are considered Level 2. Gains and losses on loan sales are determined using specific identification methods. Changes in fair value are recognized in the Consolidated Statement of Operations as part of realized and unrealized gain on mortgage banking activities. Interest rate lock commitments are recorded at fair value determined as the amount that would be required to settle each of these derivatives at the balance sheet date. In the normal course of business, the Company enters into contractual interest rate lock commitments to extend credit to borrowers with fixed expiration dates. The commitment becomes effective when the borrower locks in a specified interest rate within the time frames established by the mortgage division. All borrowers are evaluated for credit worthiness prior to the extension of a commitment. Market risk arises if interest rates move adversely between the time the interest rate is locked by the borrower and the sale date of the loan to an investor. To mitigate this interest rate risk inherent in providing rate lock commitments to borrowers, the Company enters into best effort forward sales contracts to sell loans to investors. The forward sales contracts lock in an interest rate price for the sale of loans similar to the specific rate lock commitment. Rate lock commitments to the borrowers through to the date the loan closes are undesignated derivatives and accordingly, are marked to fair value in earnings. These valuations fall into a Level 2 of the fair value hierarchy. Non-recurring Fair Value Measurement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Impaired loans are evaluated and valued at the time the loan is identified as impaired, at the lower of cost or market value. Market value is measured based on the value of the collateral securing these loans and is classified at a Level 3 in the fair value hierarchy. Collateral may be real estate and/or business assets including equipment, inventory and/or accounts receivable. The value of real estate collateral is determined based on appraisal by qualified licensed appraisers hired by the Company. The value of business equipment, inventory and accounts receivable collateral is based on the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 Other real estate owned acquired through, or in lieu of, foreclosure are held for sale and are initially recorded at fair value, less selling costs. Any write-downs to fair value at the time of transfer to OREO are charged to the allowance for credit losses subsequent to foreclosure. Values are derived from appraisals of underlying collateral and discounted cash flow analysis. There were no valuation losses recognized during the six months ended June 30, 2015 and 2014. June 30, 2015 Quoted Price in Significant Active Markets Other Significant Carrying for Identical Observable Unobservable Value Assets Inputs Inputs (in thousands) (Fair Value) (Level 1) (Level 2) (Level 3) Investment securities: U.S. Goverment agencies $ 32,010 $ - $ 32,010 $ - U.S. Goverment treasuries 2,000 - 2,000 - Mortgage-backed securities 70 - 70 - Mutual funds 501 - 501 - Loans held for sale 65,759 - 65,759 - Rate lock commitments 551 - 551 - December 31, 2014 Quoted Price in Significant Active Markets Other Significant Carrying for Identical Observable Unobservable Value Assets Inputs Inputs (in thousands) (Fair Value) (Level 1) (Level 2) (Level 3) Investment securities: U.S. Goverment agencies $ 36,981 $ - $ 36,981 $ - U.S. Goverment treasuries 3,997 - 3,997 - Mortgage-backed securities 101 - 101 - Loans held for sale 42,881 - 42,881 - Rate lock commitments 342 - 342 - June 30, 2015 Carrying Aggregate Fair Value Unpaid (in thousands) Amount Principal Difference Loans held for sale $ 65,759 $ 64,007 $ 1,752 December 31, 2014 Carrying Aggregate Fair Value Unpaid (in thousands) Amount Principal Difference Loans held for sale $ 42,881 $ 41,668 $ 1,213 There were no loans held for sale that were non-accrual or 90 days or more past due and still accruing interest at the end of either period presented. Net gain from the changes included in earnings in fair value of loans held for sale was $ 539 1.2 June 30, 2015 Quoted Price in Significant Active Markets Other Significant Carrying for Identical Observable Unobservable Value Assets Inputs Inputs (in thousands) (Fair Value) (Level 1) (Level 2) (Level 3) Other real estate owned $ 2,480 $ - $ - $ 2,480 Impaired loans: Construction and land 831 - - 831 Residential - first lien 802 - - 802 Residential - junior lien 124 - - 124 Commercial - owner occupied - - - - Commercial - non-owner occupied 2,684 - - 2,684 Commercial loans and leases 2,913 - - 2,913 Consumer - - - - December 31, 2014 Quoted Price in Significant Active Markets Other Significant Carrying for Identical Observable Unobservable Value Assets Inputs Inputs (in thousands) (Fair Value) (Level 1) (Level 2) (Level 3) Other real estate owned $ 2,472 $ - $ - $ 2,472 Impaired loans: Construction and land 1,084 - - 1,084 Residential - first lien 719 - - 719 Residential - junior lien 27 - - 27 Commercial - owner occupied - - - - Commercial - non-owner occupied 2,700 - - 2,700 Commercial loans and leases 1,940 - - 1,940 Consumer 92 - - 92 At June 30, 2015 and December 31, 2014, OREO consisted of the outstanding balance of $ 4.6 2.1 8.0 7.2 0.6 The following table presents required information in accordance with ASC Topic 825 “Financial Instruments” at June 30, 2015 and December 31, 2014. The fair value of a financial instrument is the amount at which the instrument could be exchanged in a current transaction between willing parties, other than in a forced or liquidation sale. Fair value estimates are based on quoted market prices where available or calculated using present value techniques. Since quoted market prices are not available on many of our financial instruments, estimates may be based on the present value of estimated future cash flows and estimated discount rates. These financial assets and liabilities have not been recorded at fair value. The following methods and assumptions were used to estimate the fair value of financial instruments where it is practical to estimate fair value: Securities available-for-sale: Based on quoted market prices. If quoted market price is not available fair value is estimated using quoted market prices for similar securities. Nonmarketable equity securities: Because these securities are not marketable, the carrying amount approximates the fair value. Loans held for sale : Loans held for sale are carried at fair value. Based on outstanding investor commitments or, in absence of such commitments, based on current investor yield requirements on third party models. Derivative financial instruments: Based on estimate loan closing and investor delivery rate based on historical experience. Loans: For variable rate loans the carrying amount approximates the fair value. For fixed rate loans the fair value is calculated by discounting estimated cash flows using current rates at which similar loans would be made to borrowers with similar credit ratings and for the same remaining maturities. The estimated cash flows do not anticipate prepayments. Deposits: The carrying amount of non-maturity deposits such as demand deposits, money market and saving deposits approximates the fair value. The fair value of deposits with predetermined maturity dates such as certificate of deposits is estimated by discounting the future cash flows using current rates of similar deposits with similar remaining maturities. Short-term borrowing: Variable rate repurchase agreements carrying amounts approximate the fair values at the reporting date. Long-term borrowing: Because the borrowing is a variable rate instrument, the carrying amount approximates the fair value. Management has made estimates of fair value discount rates that it believes to be reasonable. June 30, 2015 Quoted Price in Significant Active Markets Other Significant for Identical Observable Unobservable Carrying Fair Assets Inputs Inputs (in thousands) Amount Value (Level 1) (Level 2) (Level 3) Financial Assets Investment securities $ 34,581 $ 34,581 $ - $ 34,581 $ - Nonmarketable equity securities 3,385 3,385 - 3,385 - Loans held for sale 65,759 65,759 - 65,759 - Rate lock commitments 551 551 - 551 - Loans and leases 578,503 578,659 - - 578,659 Financial Liabilities Deposits 575,716 576,246 - - 576,246 Short-term borrowings 52,025 52,025 - 52,025 - Long-term borrowings 27,500 27,556 - 27,556 - December 31, 2014 Quoted Price in Significant Active Markets Other Significant for Identical Observable Unobservable Carrying Fair Assets Inputs Inputs (in thousands) Amount Value (Level 1) (Level 2) (Level 3) Financial Assets Investment securities $ 41,079 $ 41,079 $ - $ 41,079 $ - Nonmarketable equity securities 2,571 2,571 - 2,571 - Loans held for sale 42,881 42,881 - 42,881 - Rate lock commitments 342 342 - 342 - Loans and leases 549,315 547,825 - - 547,825 Financial Liabilities Deposits 554,039 554,660 - - 554,660 Short-term borrowings 48,628 48,628 - 48,628 - Long-term borrowings 19,000 19,055 - 19,055 - </t>
  </si>
  <si>
    <t>Summary of Significant Accounting Policies (Policies)</t>
  </si>
  <si>
    <t>Nature of Operations [Policy Text Block]</t>
  </si>
  <si>
    <t xml:space="preserve"> Nature of Operations On December 15, 2005, Howard Bancorp, Inc. (“Bancorp”) acquired all of the stock and became the holding company of Howard Bank (the “Bank”) pursuant to the Plan of Reorganization approved by the shareholders of the Bank and by federal and state regulatory agencies. Each share of the Bank’s common stock was converted into two shares of Bancorp common stock effected by the filing of Articles of Exchange on that date, and the shareholders of the Bank became the shareholders of Bancorp. The Bank has four subsidiaries, three of which hold foreclosed real estate and the other owns and manages real estate that is used as a branch location and has office and retail space. The accompanying consolidated financial statements of Bancorp and its wholly-owned subsidiary bank (collectively the “Company”) have been prepared in accordance with accounting principles generally accepted in the United States of America (“GAAP”). Bancorp was incorporated in April of 2005 under the laws of the State of Maryland and is a bank holding company registered under the Bank Holding Company Act of 1956. Bancorp is a single bank holding company with one subsidiary, Howard Bank, which operates as a state trust company with commercial banking powers regulated by the Maryland Office of the Commissioner of Financial Regulation (the “Commissioner”). On October 17, 2014, the Bank acquired certain assets and assumed substantially all deposits and certain other liabilities of NBRS Financial Bank (“NBRS”), which was closed on October 17, 2014 by the Commissioner (the “NBRS Acquisition”). The NBRS Acquisition was completed in accordance with the terms of the Purchase and Assumption Agreement with the Federal Deposit Insurance Corporation (the “FDIC”). The Bank did not acquire any of NBRS’s other real estate owned. The Company is a diversified financial services company providing commercial banking, mortgage banking and consumer finance through banking branches, the internet and other distribution channels to businesses, business owners, professionals and other consumers located primarily in the Greater Baltimore Metropolitan Area. The following is a description of the Company’s significant accounting policies.</t>
  </si>
  <si>
    <t>Consolidation, Policy [Policy Text Block]</t>
  </si>
  <si>
    <t xml:space="preserve"> Principles of Consolidation The consolidated financial statements include the accounts of Bancorp, its subsidiary bank and the bank’s subsidiaries. All significant intercompany accounts and transactions have been eliminated. Certain reclassifications may have been made to the prior year’s consolidated financial statements to conform to current period presentation.</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term relate to the determination of the allowance for credit losses, other-than-temporary impairment of investment securities, deferred income taxes and share-based compensation.</t>
  </si>
  <si>
    <t>Loans Held For Sale Mortgages [Policy Text Block]</t>
  </si>
  <si>
    <t xml:space="preserve"> Loans Held for Sale The Company sells its mortgage loans to third party investors on a servicing released basis. Upon sale and delivery, loans are legally isolated from the Company and the Company has no ability to restrict or constrain the ability of third party investors to pledge or exchange the mortgage loans. The Company does not have the ability to repurchase the mortgage loans or unilaterally cause third party investors to put the mortgage loans back to the Company. Unrealized and realized gains on loan sales are determined using the specific identification method and are recognized through mortgage banking activity in the Consolidated Statements of Operations. The Company engages in sales of residential mortgage loans originated by the Bank. Loans held for sale are carried at fair value. Fair value is based on outstanding investor commitments or, in absence of such commitments, on current investor yield requirements based on third party models. Gains and losses on sales of these loans are recorded as a component of noninterest income in the Consolidated Statements of Operations. The Company’s current practice is to sell residential mortgage loans on a servicing released basis, and, therefore, it has no intangible asset recorded for the value of such servicing. The Company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issuance of a loan commitment and closing and sale of the loan generally ranges from 15 to 60 days. The Company protects itself from changes in interest rates through the use of best efforts forward delivery commitments, whereby the Company commits to sell a loan at a premium at the time the borrower commits to an interest rate with the intent that the buyer has assumed interest rate risk on the loan. For purposes of calculating fair value of rate lock commitments, we estimate loan closing and investor delivery rate based on historical experience. The measurement of the estimated fair value of the rate lock commitments is presented as realized and unrealized gains from mortgage banking activities.</t>
  </si>
  <si>
    <t>Segment Reporting, Policy [Policy Text Block]</t>
  </si>
  <si>
    <t xml:space="preserve"> Segment Information The Company has one reportable segment, “Community Banking.” All of the Company’s activities are interrelated, and each activity is dependent and assessed based on how each of the activities of the Company supports the others. For example, lending is dependent upon the ability of the Bank to fund itself with deposits and other borrowings and manage interest rate and credit risk. Accordingly, all significant operating decisions are based upon analysis of the Company as one segment.</t>
  </si>
  <si>
    <t>New Accounting Pronouncements, Policy [Policy Text Block]</t>
  </si>
  <si>
    <t xml:space="preserve"> New Accounting Pronouncements Update ASU No. 2014-14, ReceivablesTroubled Debt Restructurings by Creditors (Subtopic 310-40): Classification of Certain Government-Guaranteed Mortgage Loans upon Foreclosure.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doption of the amendments in this update can be either a prospective transition method or a modified retrospective transition method. For prospective transition, an entity should apply the amendments in this update to foreclosures that occur after the date of adoption. For modified retrospective transition, an entity should apply the amendments in this update by means of a cumulative effect adjustment (through a reclassification to a separate other receivable) as of the beginning of the annual period of adoption. ASU 2014-14 was effective for interim and annual periods beginning after December 15, 2014 and did not have a significant impact on the Company’s financial statements. ASU No. 2014-12, CompensationStock Compensation (Topic 718): Accounting for Share-Based Payments When the Terms of an Award Provide That a Performance Target Could Be Achieved after the Requisite Service Period. Update ASU No. 2014-09, Revenue from Contracts with Customers ASU No. 2014-04, Receivables Reclassification of Residential Real Estate Collateralized Consumer Mortgage Loans upon Foreclosure.</t>
  </si>
  <si>
    <t>Investments Securities (Tables)</t>
  </si>
  <si>
    <t>Schedule of Available-for-sale Securities Reconciliation [Table Text Block]</t>
  </si>
  <si>
    <t xml:space="preserve"> The amortized cost and estimated fair values of investments available for sale are as follows: (in thousands) June 30, 2015 December 31, 2014 Gross Gross Gross Gross Amortized Unrealized Unrealized Estimated Amortized Unrealized Unrealized Estimated Cost Gains Losses Fair Value Cost Gains Losses Fair Value U.S. Government Agencies $ 32,000 $ 15 $ 5 $ 32,010 $ 37,010 $ - $ 29 $ 36,981 Treasuries 2,000 - - 2,000 4,000 - 3 3,997 Mortgage-backed 67 3 - 70 95 6 - 101 Mutual funds 500 1 - 501 - - - - $ 34,567 $ 19 $ 5 $ 34,581 $ 41,105 $ 6 $ 32 $ 41,079 </t>
  </si>
  <si>
    <t>Schedule of Unrealized Loss on Investments [Table Text Block]</t>
  </si>
  <si>
    <t xml:space="preserve"> Gross unrealized losses and fair value by investment category and length of time the individual securities have been in a continuous unrealized loss position at June 30, 2015 and December 31, 2014 are presented below: June 30, 2015 (in thousands) Less than 12 months 12 months or more Total Gross Gross Gross Fair Unrealized Fair Unrealized Fair Unrealized Value Losses Value Losses Value Losses U.S. Government Agencies $ 8,497 $ 5 $ - $ - $ 8,497 $ 5 Treasuries - - - - - - Mortgage-backed - - - - - - Mutual funds - - - - - - $ 8,497 $ 5 $ - $ - $ 8,497 $ 5 December 31, 2014 (in thousands) Less than 12 months 12 months or more Total Gross Gross Gross Fair Unrealized Fair Unrealized Fair Unrealized Value Losses Value Losses Value Losses U.S. Government Agencies $ 26,477 $ 29 $ - $ - $ 26,477 $ 29 Treasuries 3,997 3 - - 3,997 3 Mortgage-backed - - - - - - $ 30,474 $ 32 $ - $ - $ 30,474 $ 32 </t>
  </si>
  <si>
    <t>Schedule of Available-for-sale by Debt Maturity [Table Text Block]</t>
  </si>
  <si>
    <t xml:space="preserve"> The amortized cost and estimated fair values of investments available for sale by contractual maturity are shown below: (in thousands) June 30, 2015 December 31, 2014 Amortized Estimated Fair Amortized Estimated Fair Cost Value Cost Value Amounts maturing: One year or less $ 25,498 $ 25,498 $ 33,516 $ 33,506 After one through five years 8,505 8,515 7,508 7,487 After five through ten years 64 67 81 86 After ten years 500 501 - - $ 34,567 $ 34,581 $ 41,105 $ 41,079 </t>
  </si>
  <si>
    <t>Loans and Leases (Tables)</t>
  </si>
  <si>
    <t>Schedule of Receivables with Imputed Interest [Table Text Block]</t>
  </si>
  <si>
    <t xml:space="preserve"> The loan portfolio segment balances at June 30, 2015 and December 31, 2014 are presented in the following table: June 30, 2015 December 31, 2014 (in thousands) Legacy Acquired Total Legacy Acquired Total Real estate Construction and land $ 61,711 $ 5,030 $ 66,741 $ 57,898 $ 6,260 $ 64,158 Residential - first lien 73,806 17,359 91,165 68,768 19,525 88,293 Residential - junior lien 14,624 7,659 22,283 11,762 7,539 19,301 Total residential real estate 88,430 25,018 113,448 80,530 27,064 107,594 Commercial - owner occupied 82,249 33,821 116,070 75,307 37,519 112,826 Commercial - non-owner occupied 109,164 31,086 140,250 90,937 33,021 123,958 Total commercial real estate 191,413 64,907 256,320 166,244 70,540 236,784 Total real estate loans 341,554 94,955 436,509 304,672 103,864 408,536 Commercial loans and leases 126,311 15,872 142,183 120,924 18,745 139,669 Consumer 1,371 2,639 4,010 1,878 2,834 4,712 Total loans $ 469,236 $ 113,466 $ 582,702 $ 427,474 $ 125,443 $ 552,917 </t>
  </si>
  <si>
    <t>Credit Quality Assessment (Tables)</t>
  </si>
  <si>
    <t>Allowance for Loan and Lease Losses [Table Text Block]</t>
  </si>
  <si>
    <t xml:space="preserve"> The following table provides information on the activity in the allowance for credit losses by the respective loan portfolio segment for the three months and six months ended June 30, 2015 and June 30, 2014: June 30, 2015 Commercial Commercial Commercial Construction Residential Residential owner non-owner loans Consumer (in thousands) and land first lien junior lien occupied occupied and leases loans Total Allowance for credit losses: Six months ended: Beginning balance $ 174 $ 272 $ 55 $ 160 $ 562 $ 2,366 $ 13 $ 3,602 Charge-offs - - - - - (494) (4) (498) Recoveries - 3 - - 290 17 - 310 Provision for credit losses 330 53 (15) 106 (247) 550 8 785 Ending balance $ 504 $ 328 $ 40 $ 266 $ 605 $ 2,439 $ 17 $ 4,199 Three months ended: Beginning balance $ 164 $ 278 $ 55 $ 175 $ 625 $ 2,527 $ 15 $ 3,839 Charge-offs - - - - - (481) - (481) Recoveries - - - - 290 16 - 306 Provision for credit losses 340 50 (15) 91 (310) 377 2 535 Ending balance $ 504 $ 328 $ 40 $ 266 $ 605 $ 2,439 $ 17 $ 4,199 June 30, 2014 Commercial Commercial Commercial Construction Residential Residential owner non-owner loans Consumer (in thousands) and land first lien junior lien occupied occupied and leases loans Total Allowance for credit losses: Six months ended: Beginning balance $ 122 $ 200 $ 34 $ 131 $ 541 $ 1,464 $ 14 $ 2,506 Charge-offs - - - - - - - - Recoveries - - - - 4 42 - 46 Provision for credit losses 37 (4) (17) 7 116 365 (3) 501 Ending balance $ 159 $ 196 $ 17 $ 138 $ 661 $ 1,871 $ 11 $ 3,053 Three months ended: Beginning balance $ 143 $ 187 $ 16 $ 137 $ 686 $ 1,518 $ 13 $ 2,700 Charge-offs - - - - - - - - Recoveries - - - - - 28 - 28 Provision for credit losses 16 9 1 1 (25) 325 (2) 325 Ending balance $ 159 $ 196 $ 17 $ 138 $ 661 $ 1,871 $ 11 $ 3,053 The following table provides additional information on the allowance for credit losses by segment: June 30, 2015 Commercial Commercial Commercial Construction Residential Residential owner non-owner loans Consumer (in thousands) and land first lien junior lien occupied occupied and leases loans Total Allowance allocated to: Legacy Loans: individually evaluated for impairment 313 - 10 - - 310 - 633 collectively evaluated for impairment 185 328 30 237 551 2,046 17 3,394 Acquired Loans: individually evaluated for impairment - - - - - - - - collectively evaluated for impairment 6 - - 29 54 83 - 172 Loans: Legacy Loans: Ending balance 61,711 73,806 14,624 82,249 109,164 126,311 1,371 469,236 individually evaluated for impairment 1,144 459 74 - 2,684 2,803 - 7,164 collectively evaluated for impairment 60,567 73,347 14,550 82,249 106,480 123,508 1,371 462,072 Acquired Loans: Ending balance 5,030 17,359 7,659 33,821 31,086 15,872 2,639 113,466 individually evaluated for impairment - 343 60 - - 420 - 823 collectively evaluated for impairment 5,030 17,016 7,599 33,821 31,086 15,452 2,639 112,643 December 31, 2014 Commercial Commercial Commercial Construction Residential Residential owner non-owner loans Consumer (in thousands) and land first lien junior lien occupied occupied and leases loans Total Allowance allocated to: Legacy Loans: individually evaluated for impairment 60 - - - - 483 - 543 collectively evaluated for impairment 108 271 25 142 502 1,745 13 2,806 Acquired Loans: individually evaluated for impairment - - 30 - - 55 - 85 collectively evaluated for impairment 6 1 - 18 60 83 - 168 Loans: Legacy Loans: Ending balance 56,490 58,904 11,006 85,824 100,589 113,176 1,485 427,474 individually evaluated for impairment 1,144 308 - - 2,700 2,073 - 6,225 collectively evaluated for impairment 55,346 58,596 11,006 85,824 97,889 111,103 1,485 421,249 Acquired Loans: Ending balance 6,260 19,525 7,539 37,519 33,021 18,745 2,834 125,443 individually evaluated for impairment - 411 57 - - 405 92 965 collectively evaluated for impairment 6,260 19,114 7,482 37,519 33,021 18,340 2,742 124,478 </t>
  </si>
  <si>
    <t>Financing Receivable Credit Quality Indicators [Table Text Block]</t>
  </si>
  <si>
    <t xml:space="preserve"> Credit risk profile by portfolio segment based upon internally assigned risk assignments are presented below: June 30, 2015 Commercial Commercial Commercial Construction Residential Residential owner non-owner loans Consumer (in thousands) and land first lien junior lien occupied occupied and leases loans Total Credit quality indicators: Legacy Loans: Not classified $ 60,567 $ 73,347 $ 14,550 $ 82,249 $ 106,480 $ 123,749 $ 1,371 $ 462,313 Special mention - - - - - - - - Substandard - 301 - 2,090 691 - 3,082 Doubtful 1,144 158 74 - 594 1,871 - 3,841 Total $ 61,711 $ 73,806 $ 14,624 $ 82,249 $ 109,164 $ 126,311 $ 1,371 $ 469,236 Acquired Loans: Not classified $ 5,030 $ 16,499 $ 7,600 $ 33,821 $ 31,086 $ 15,452 $ 2,639 $ 112,127 Special mention - - - - - - - - Substandard - 517 - - - - - 517 Doubtful - 343 59 - - 420 - 822 Total $ 5,030 $ 17,359 $ 7,659 $ 33,821 $ 31,086 $ 15,872 $ 2,639 $ 113,466 December 31, 2014 Commercial Commercial Commercial Construction Residential Residential owner non-owner loans Consumer (in thousands) and land first lien junior lien occupied occupied and leases loans Total Credit quality indicators: Legacy Loans: Not classified $ 55,346 $ 58,439 $ 10,932 $ 85,580 $ 97,889 $ 111,312 $ 1,485 $ 420,983 Special mention - - - - - - - - Substandard 1,144 465 74 244 2,700 1,864 - 6,491 Doubtful - - - - - - - - Total $ 56,490 $ 58,904 $ 11,006 $ 85,824 $ 100,589 $ 113,176 $ 1,485 $ 427,474 Acquired Loans: Not classified $ 6,260 $ 18,567 $ 7,482 $ 37,519 $ 33,021 $ 18,340 $ 2,742 $ 123,931 Special mention - - - - - - - - Substandard - 546 - - - - - 546 Doubtful - 412 57 - - 405 92 966 Total $ 6,260 $ 19,525 $ 7,539 $ 37,519 $ 33,021 $ 18,745 $ 2,834 $ 125,443 </t>
  </si>
  <si>
    <t>Past Due Financing Receivables [Table Text Block]</t>
  </si>
  <si>
    <t xml:space="preserve"> June 30, 2015 Commercial Commercial Commercial Construction Residential Residential owner non-owner loans Consumer (in thousands) and land first lien junior lien occupied occupied and leases loans Total Analysis of past due loans: Legacy Loans: Accruing loans current $ 60,531 $ 73,648 $ 14,550 $ 82,249 $ 108,570 $ 122,693 $ 1,345 $ 463,586 Accruing loans past due: 31-59 days past due - - - - - 100 - 100 60-89 days past due - - - - - 956 1 957 Greater than 90 days past due 36 - - - - 691 25 752 Total past due $ 36 $ - $ - $ - $ - $ 1,747 $ 26 $ 1,809 Non-accrual loans 1,144 158 74 - 594 1,871 - 3,841 Total loans $ 61,711 $ 73,806 $ 14,624 $ 82,249 $ 109,164 $ 126,311 $ 1,371 $ 469,236 Acquired Loans: Accruing loans current $ 5,030 $ 16,983 $ 7,599 $ 33,586 $ 30,549 $ 15,309 $ 2,483 $ 111,539 Accruing loans past due: 31-59 days past due - 33 - - - - - 33 60-89 days past due - - - - - - - - Greater than 90 days past due - - - 235 537 193 156 1,121 Total past due $ - $ 33 $ - $ 235 $ 537 $ 193 $ 156 $ 1,154 Non-accrual loans - 343 60 - - 370 - 773 Total loans $ 5,030 $ 17,359 $ 7,659 $ 33,821 $ 31,086 $ 15,872 $ 2,639 $ 113,466 December 31, 2014 Commercial Commercial Commercial Construction Residential Residential owner non-owner loans Consumer (in thousands) and land first lien junior lien occupied occupied and leases loans Total Analysis of past due loans: Legacy Loans: Accruing loans current $ 55,346 $ 58,122 $ 10,932 $ 85,824 $ 100,439 $ 108,451 $ 1,480 $ 420,594 Accruing loans past due: 31-59 days past due - - - - - - 5 5 60-89 days past due - 316 74 - - 2,816 - 3,206 Greater than 90 days past due - 158 - - 150 244 - 552 Total past due $ - $ 474 $ 74 $ - $ 150 $ 3,060 $ 5 $ 3,763 Non-accrual loans 1,144 308 - - - 1,665 - 3,117 Total loans $ 56,490 $ 58,904 $ 11,006 $ 85,824 $ 100,589 $ 113,176 $ 1,485 $ 427,474 Acquired Loans: Accruing loans current $ 5,982 $ 18,867 $ 7,430 $ 37,519 $ 33,021 $ 17,990 $ 2,742 $ 123,551 Accruing loans past due: 31-59 days past due - 247 52 - - 54 - 353 60-89 days past due - - - - - 24 - 24 Greater than 90 days past due 278 - - - - 327 - 605 Total past due $ 278 $ 247 $ 52 $ - $ - $ 405 $ - $ 982 Non-accrual loans - 411 57 - - 350 92 910 Total loans $ 6,260 $ 19,525 $ 7,539 $ 37,519 $ 33,021 $ 18,745 $ 2,834 $ 125,443 </t>
  </si>
  <si>
    <t>Impaired Financing Receivables [Table Text Block]</t>
  </si>
  <si>
    <t xml:space="preserve"> June 30, 2015 Commercial Commercial Commercial Construction Residential Residential owner non-owner loans Consumer (in thousands) &amp; land first lien junior lien occupied occupied and leases loans Total Impaired loans: Legacy Loans: Recorded investment $ 1,144 $ 459 $ 74 $ - $ 2,684 $ 2,803 $ - $ 7,164 With an allowance recorded 1,144 - 74 - - 425 - 1,643 With no related allowance recorded - 459 - - 2,684 2,378 - 5,521 Related allowance 313 - 10 - - 310 - 633 Unpaid principal 1,144 459 74 - 2,684 2,803 - 7,164 Six months ended June 30, 2015 Average balance of impaired loans 1,144 484 74 - 3,597 3,251 - 8,550 Interest income recognized - 12 - - 60 62 - 134 Three months ended June 30, 2015 Average balance of impaired loans 1,144 484 74 - 2,691 3,159 - 7,552 Interest income recognized - 6 - - 27 43 - 76 Acquired Loans: Recorded investment $ - $ 343 $ 60 $ - $ - $ 420 $ - $ 823 With an allowance recorded - - - - - - - - With no related allowance recorded - 343 60 - - 420 - 823 Related allowance - - - - - - - - Unpaid principal - 407 82 - 330 584 - 1,403 Six months ended June 30, 2015 Average balance of impaired loans - 417 82 - 330 663 - 1,492 Interest income recognized - 1 - - - 3 - 4 Three months ended June 30, 2015 Average balance of impaired loans - 410 82 - 330 642 - 1,464 Interest income recognized - - - - - 1 - 1 December 31, 2014 Commercial Commercial Commercial Construction Residential Residential owner non-owner loans Consumer (in thousands) &amp; land first lien junior lien occupied occupied and leases loans Total Impaired loans: Legacy Loans: Recorded investment $ 1,144 $ 308 $ - $ - $ 2,700 $ 2,073 $ - $ 6,225 With an allowance recorded 334 - - - - 690 - 1,024 With no related allowance recorded 810 308 - - 2,700 1,383 - 5,201 Related allowance 60 - - - - 483 - 543 Unpaid principal 1,144 308 - - 2,700 2,127 - 6,279 Average balance of impaired loans 1,108 329 - - 2,713 2,558 - 6,708 Interest income recognized 37 18 - - 166 167 - 388 Acquired Loans: Recorded investment $ - $ 411 $ 57 $ - $ - $ 405 $ 92 $ 965 With an allowance recorded - - 57 - - 55 - 112 With no related allowance recorded - 411 - - - 350 92 853 Related allowance - - 30 - - 55 - 85 Unpaid principal - 565 83 - 530 825 327 2,330 Average balance of impaired loans - 568 83 - 560 829 379 2,419 Interest income recognized - - - - - - - - </t>
  </si>
  <si>
    <t>Troubled Debt Restructurings on Financing Receivables [Table Text Block]</t>
  </si>
  <si>
    <t xml:space="preserve"> June 30, 2015 Number Non-Accrual Number Accrual Total (dollars in thousands) of Loans Status of Loans Status TDRs Legacy Loans: Residential real estate - first lien - $ - 1 $ 301 $ 301 Commercial - non-owner occupied 1 594 1 2,090 2,684 1 $ 594 2 $ 2,391 $ 2,985 December 31, 2014 Number Non-Accrual Number Accrual Total (dollars in thousands) of Loans Status of Loans Status TDRs Legacy Loans: Residential real estate - first lien 1 $ 308 - $ - $ 308 Commercial loans 6 723 1 226 949 7 $ 1,031 1 $ 226 $ 1,257 </t>
  </si>
  <si>
    <t>Summary of Troubled Debt Restructuring Outstanding and Performance [Table Text Block]</t>
  </si>
  <si>
    <t xml:space="preserve"> June 30, 2015 Not Performing Performing to Modified to Modified Total (in thousands) Terms Terms TDRs Legacy Loans: Residential real estate - first lien Forbearance $ - $ 301 $ 301 Commercial - non-owner occupied Rate modification 2,090 2,090 Commercial loans Rate modification 594 - 594 Total trouble debt restructure loans $ 594 $ 2,391 $ 2,985 December 31, 2014 Not Performing Performing to Modified to Modified Total (in thousands) Terms Terms TDRs Legacy Loans: Residential real estate - first lien Forbearance $ 308 $ - $ 308 Commercial loans Forbearance 723 - 723 Extension or other modification - 226 226 Total trouble debt restructure loans $ 1,031 $ 226 $ 1,257 </t>
  </si>
  <si>
    <t>Intangibles (Tables)</t>
  </si>
  <si>
    <t>Finite-lived Intangible Assets Amortization Expense [Table Text Block]</t>
  </si>
  <si>
    <t xml:space="preserve"> The gross carrying amount and accumulated amortization of intangible assets are as follows: June 30, 2015 Weighted Gross Net Average Carrying Accumulated Carrying Remaining Life (in thousands) Amount Amortization Amount (Years) Amortizing intangible assets: Core deposit intangible $ 1,566 $ 342 $ 1,224 8.09 December 31, 2014 Weighted Gross Net Average Carrying Accumulated Carrying Remaining Life (in thousands) Amount Amortization Amount (Years) Amortizing intangible assets: Core deposit intangible $ 1,566 $ 175 $ 1,391 8.59 </t>
  </si>
  <si>
    <t>Schedule of Finite-Lived Intangible Assets, Future Amortization Expense [Table Text Block]</t>
  </si>
  <si>
    <t xml:space="preserve"> Estimated future amortization expense for amortizing intangibles within the years ending December 31, are as follows: (in thousands) 2015 $ 146 2016 241 2017 187 2018 149 2019 122 Thereafter 379 Total amortizing intangible assets $ 1,224 </t>
  </si>
  <si>
    <t>Deposits (Tables)</t>
  </si>
  <si>
    <t>Schedule of Deposits [Table Text Block]</t>
  </si>
  <si>
    <t xml:space="preserve"> The following table details the composition of deposits and the related percentage mix of total deposits, respectively: (dollars in thousands) June 30, 2015 December 31, 2014 % of % of Amount Total Amount Total Noninterest-bearing demand $ 148,928 26 % $ 142,727 26 % Interest-bearing checking 38,124 7 49,988 9 Money market accounts 142,657 25 140,426 25 Savings 35,649 6 31,354 6 Certificates of deposit $100,000 and over 142,306 24 108,904 19 Certificates of deposit under $100,000 68,052 12 80,640 15 Total deposits $ 575,716 100 % $ 554,039 100 %</t>
  </si>
  <si>
    <t>Stock Options and Other Equity Awards (Tables)</t>
  </si>
  <si>
    <t>Stock Options Awards And Warrants [Line Items]</t>
  </si>
  <si>
    <t>Schedule of Share-based Compensation, Stock Options, Activity [Table Text Block]</t>
  </si>
  <si>
    <t xml:space="preserve"> The following table summarizes the Company’s stock option activity and related information for the periods ended: June 30, 2015 December 31, 2014 Weighted Weighted Average Average Exercise Exercise Shares Price Shares Price Balance at January 1, 264,652 $ 11.75 387,101 $ 11.19 Granted - - - - Exercised (21,465) 10.11 (4,139) 8.79 Forfeited (19,911) 10.94 (118,310) 10.02 Balance at period end 223,276 $ 11.98 264,652 $ 11.75 Exercisable at period end 223,276 $ 11.98 264,652 $ 11.75 Weighted average fair value of options granted during the year $ - $ - </t>
  </si>
  <si>
    <t>Schedule of Share-based Compensation, Restricted Stock Units Award Activity [Table Text Block]</t>
  </si>
  <si>
    <t xml:space="preserve"> A summary of the activity for the Company’s restricted stock for the periods indicated is presented in the following table: June 30, 2015 December 31, 2014 Weighted Weighted Average Average Grant Date Grant Date Shares Fair Value Shares Fair Value Balance at January 1, 33,330 $ 6.89 50,000 $ 6.89 Granted - - - - Vested (16,670) 6.89 (10,002) 6.91 Forfeited - - (6,668) 6.85 Balance at period end 16,660 $ 6.89 33,330 $ 6.89 </t>
  </si>
  <si>
    <t>Schedule of Share-based Compensation, Restricted Stock and Restricted Stock Units Activity [Table Text Block]</t>
  </si>
  <si>
    <t xml:space="preserve"> The following table presents a summary of the activity for the Company’s restricted stock units for the periods ended: June 30, 2015 December 31, 2014 Weighted Weighted Average Average Grant Date Grant Date Shares Fair Value Shares Fair Value Balance at January 1, 44,500 $ 11.21 - $ - Granted 50,000 14.00 44,500 11.21 Vested (14,002) 11.30 - - Forfeited - - - - Balance at period ended 80,498 $ 12.98 44,500 $ 11.21 </t>
  </si>
  <si>
    <t>Income per Common Share (Tables)</t>
  </si>
  <si>
    <t>Schedule of Earnings Per Share, Basic and Diluted [Table Text Block]</t>
  </si>
  <si>
    <t xml:space="preserve"> The table below shows the presentation of basic and diluted income per common share for the periods indicated: Six months ended Three months ended June 30, June 30, (dollars in thousands, except per share data) 2015 2014 2015 2014 Net income $ 1,440 $ 1,003 $ 791 $ 737 Preferred stock dividends (63) (63) (31) (32) Net income available to common shareholders (numerator) $ 1,377 $ 940 $ 760 $ 705 BASIC Basic average common shares outstanding (denominator) 4,478,972 4,051,388 4,841,538 4,056,174 Basic income per common share $ 0.31 $ 0.23 $ 0.16 $ 0.17 DILUTED Average common shares outstanding 4,478,972 4,051,388 4,841,538 4,056,174 Dilutive effect of common stock equivalents 114,420 57,500 118,919 66,722 Diluted average common shares outstanding (denominator) 4,593,392 4,108,888 4,960,457 4,122,896 Diluted income per common share $ 0.30 $ 0.23 $ 0.15 $ 0.17 Common stock equivalents outstanding that are anti-dilutive and thus excluded from calculation of diluted number of shares presented above 77,690 474,971 77,690 474,971 </t>
  </si>
  <si>
    <t>Risk-Based Capital (Tables)</t>
  </si>
  <si>
    <t>Schedule of Compliance with Regulatory Capital Requirements under Banking Regulations [Table Text Block]</t>
  </si>
  <si>
    <t xml:space="preserve"> Management believes that, as of June 30, 2015 and December 31, 2014, Bancorp and the Bank met all capital adequacy requirements to which they are subject. To be well capitalized under the FDICIA For capital prompt corrective Actual adequacy purposes action provisions (dollars in thousands) Amount Ratio Amount Ratio Amount Ratio As of June 30, 2015: Total capital (to risk-weighted assets) Howard Bank $ 74,516 11.68 % $ 51,045 8.00 % $ 63,806 10.00 % Howard Bancorp $ 88,284 13.82 % $ 51,111 8.00 % N/A Common equity tier 1 capital (to risk-weighted assets) Howard Bank $ 70,317 11.02 % $ 28,713 4.50 % $ 41,474 6.50 % Howard Bancorp $ 84,085 13.16 % $ 28,750 4.50 % N/A Tier 1 capital (to risk-weighted assets) Howard Bank $ 70,317 11.02 % $ 38,284 6.00 % $ 51,045 8.00 % Howard Bancorp $ 84,085 13.16 % $ 38,333 6.00 % N/A Tier 1 capital (to average assets) (Leverage ratio) Howard Bank $ 70,317 9.95 % $ 28,265 4.00 % $ 35,332 5.00 % Howard Bancorp $ 84,085 11.90 % $ 28,270 4.00 % N/A As of December 31, 2014: Total capital (to risk-weighted assets) Howard Bank $ 61,393 10.69 % $ 45,932 8.00 % $ 57,415 10.00 % Howard Bancorp $ 61,811 10.73 % $ 46,067 8.00 % N/A Tier 1 capital (to risk-weighted assets) Howard Bank $ 57,791 10.07 % $ 22,966 4.00 % $ 34,449 6.00 % Howard Bancorp $ 58,208 10.11 % $ 23,033 4.00 % N/A Tier 1 capital (to average assets) (Leverage ratio) Howard Bank $ 57,791 8.54 % $ 27,073 4.00 % $ 33,842 5.00 % Howard Bancorp $ 58,208 8.60 % $ 27,072 4.00 % N/A </t>
  </si>
  <si>
    <t>Fair Value (Tables)</t>
  </si>
  <si>
    <t>Fair Value, Assets Measured on Recurring Basis [Table Text Block]</t>
  </si>
  <si>
    <t xml:space="preserve"> The following table sets forth the Company's financial assets and liabilities that were accounted for or disclosed at fair value on a recurring basis at June 30, 2015 and December 31, 2014: June 30, 2015 Quoted Price in Significant Active Markets Other Significant Carrying for Identical Observable Unobservable Value Assets Inputs Inputs (in thousands) (Fair Value) (Level 1) (Level 2) (Level 3) Investment securities: U.S. Goverment agencies $ 32,010 $ - $ 32,010 $ - U.S. Goverment treasuries 2,000 - 2,000 - Mortgage-backed securities 70 - 70 - Mutual funds 501 - 501 - Loans held for sale 65,759 - 65,759 - Rate lock commitments 551 - 551 - December 31, 2014 Quoted Price in Significant Active Markets Other Significant Carrying for Identical Observable Unobservable Value Assets Inputs Inputs (in thousands) (Fair Value) (Level 1) (Level 2) (Level 3) Investment securities: U.S. Goverment agencies $ 36,981 $ - $ 36,981 $ - U.S. Goverment treasuries 3,997 - 3,997 - Mortgage-backed securities 101 - 101 - Loans held for sale 42,881 - 42,881 - Rate lock commitments 342 - 342 - </t>
  </si>
  <si>
    <t>Schedule Of Assets Held For Sale Fair Value Options [Table Text Block]</t>
  </si>
  <si>
    <t xml:space="preserve"> Assets under fair value option: June 30, 2015 Carrying Aggregate Fair Value Unpaid (in thousands) Amount Principal Difference Loans held for sale $ 65,759 $ 64,007 $ 1,752 December 31, 2014 Carrying Aggregate Fair Value Unpaid (in thousands) Amount Principal Difference Loans held for sale $ 42,881 $ 41,668 $ 1,213 </t>
  </si>
  <si>
    <t>Fair Value, Assets and Liabilities Measured on Nonrecurring Basis, Valuation Techniques [Table Text Block]</t>
  </si>
  <si>
    <t xml:space="preserve"> The following table sets forth the Company's financial assets and liabilities that were accounted for or disclosed at fair value on a nonrecurring basis at June 30, 2015 and December 31, 2014. OREO is carried at fair value less anticipated costs to sell. Impaired loans are measured using the fair value of collateral, if applicable. June 30, 2015 Quoted Price in Significant Active Markets Other Significant Carrying for Identical Observable Unobservable Value Assets Inputs Inputs (in thousands) (Fair Value) (Level 1) (Level 2) (Level 3) Other real estate owned $ 2,480 $ - $ - $ 2,480 Impaired loans: Construction and land 831 - - 831 Residential - first lien 802 - - 802 Residential - junior lien 124 - - 124 Commercial - owner occupied - - - - Commercial - non-owner occupied 2,684 - - 2,684 Commercial loans and leases 2,913 - - 2,913 Consumer - - - - December 31, 2014 Quoted Price in Significant Active Markets Other Significant Carrying for Identical Observable Unobservable Value Assets Inputs Inputs (in thousands) (Fair Value) (Level 1) (Level 2) (Level 3) Other real estate owned $ 2,472 $ - $ - $ 2,472 Impaired loans: Construction and land 1,084 - - 1,084 Residential - first lien 719 - - 719 Residential - junior lien 27 - - 27 Commercial - owner occupied - - - - Commercial - non-owner occupied 2,700 - - 2,700 Commercial loans and leases 1,940 - - 1,940 Consumer 92 - - 92 </t>
  </si>
  <si>
    <t>Fair Value, by Balance Sheet Grouping [Table Text Block]</t>
  </si>
  <si>
    <t xml:space="preserve"> However, because there is no market for many of these financial instruments, management has no basis to determine whether the fair value presented for loans would be indicative of the value negotiated in an actual sale. June 30, 2015 Quoted Price in Significant Active Markets Other Significant for Identical Observable Unobservable Carrying Fair Assets Inputs Inputs (in thousands) Amount Value (Level 1) (Level 2) (Level 3) Financial Assets Investment securities $ 34,581 $ 34,581 $ - $ 34,581 $ - Nonmarketable equity securities 3,385 3,385 - 3,385 - Loans held for sale 65,759 65,759 - 65,759 - Rate lock commitments 551 551 - 551 - Loans and leases 578,503 578,659 - - 578,659 Financial Liabilities Deposits 575,716 576,246 - - 576,246 Short-term borrowings 52,025 52,025 - 52,025 - Long-term borrowings 27,500 27,556 - 27,556 - December 31, 2014 Quoted Price in Significant Active Markets Other Significant for Identical Observable Unobservable Carrying Fair Assets Inputs Inputs (in thousands) Amount Value (Level 1) (Level 2) (Level 3) Financial Assets Investment securities $ 41,079 $ 41,079 $ - $ 41,079 $ - Nonmarketable equity securities 2,571 2,571 - 2,571 - Loans held for sale 42,881 42,881 - 42,881 - Rate lock commitments 342 342 - 342 - Loans and leases 549,315 547,825 - - 547,825 Financial Liabilities Deposits 554,039 554,660 - - 554,660 Short-term borrowings 48,628 48,628 - 48,628 - Long-term borrowings 19,000 19,055 - 19,055 - </t>
  </si>
  <si>
    <t>Investments Securities (Details) - USD ($) $ in Thousands</t>
  </si>
  <si>
    <t>12 Months Ended</t>
  </si>
  <si>
    <t>Schedule of Available-for-sale Securities [Line Items]</t>
  </si>
  <si>
    <t>Amortized Cost</t>
  </si>
  <si>
    <t>Gross Unrealized Gains</t>
  </si>
  <si>
    <t>Gross Unrealized Losses</t>
  </si>
  <si>
    <t>Estimated Fair Value</t>
  </si>
  <si>
    <t>U.S Government Agencies [Member]</t>
  </si>
  <si>
    <t>U.S.Government treasuries [Member]</t>
  </si>
  <si>
    <t>Collateralized Mortgage Backed Securities [Member]</t>
  </si>
  <si>
    <t>Mutual funds [Member]</t>
  </si>
  <si>
    <t>Investments Securities (Details 1) - USD ($) $ in Thousands</t>
  </si>
  <si>
    <t>Available For Sale Securities Continuous Unrealized Loss Position [Line Items]</t>
  </si>
  <si>
    <t>Individual securities, Less than 12 months, Fair Value</t>
  </si>
  <si>
    <t>Individual securities, Less than 12 months, Gross Unrealized Losses</t>
  </si>
  <si>
    <t>Individual securities, 12 months or more, Fair Value</t>
  </si>
  <si>
    <t>Individual securities, 12 months or more, Gross Unrealized Losses</t>
  </si>
  <si>
    <t>Individual securities, Total, Fair Value</t>
  </si>
  <si>
    <t>Individual securities, Total, Gross Unrealized Losses</t>
  </si>
  <si>
    <t>US Government Agencies [Member]</t>
  </si>
  <si>
    <t>Investments Securities (Details 2) - USD ($) $ in Thousands</t>
  </si>
  <si>
    <t>Amounts maturing:</t>
  </si>
  <si>
    <t>One year or less, Amortized Cost</t>
  </si>
  <si>
    <t>After one through five years, Amortized Cost</t>
  </si>
  <si>
    <t>After five through ten years, Amortized Cost</t>
  </si>
  <si>
    <t>After ten years, Amortized Cost</t>
  </si>
  <si>
    <t>One year or less, Estimated Fair value</t>
  </si>
  <si>
    <t>After one through five years, Estimated Fair value</t>
  </si>
  <si>
    <t>After five through ten years, Estimated Fair value</t>
  </si>
  <si>
    <t>After ten years, Estimated Fair value</t>
  </si>
  <si>
    <t>Investments Securities (Details Textual) - USD ($) $ in Thousands</t>
  </si>
  <si>
    <t>Securities Pledged For Repurchase Agreements [Line Items]</t>
  </si>
  <si>
    <t>Pledged Assets Separately Reported, Securities Pledged for Repurchase Agreements, at Fair Value</t>
  </si>
  <si>
    <t>Business Combination, Recognized Identifiable Assets Acquired and Liabilities Assumed, Current Assets, Marketable Securities</t>
  </si>
  <si>
    <t>Gain (Loss) on Sale of Securities, Net</t>
  </si>
  <si>
    <t>Loans and Leases (Details) - USD ($) $ in Thousands</t>
  </si>
  <si>
    <t>Loans and Leases Receivable [Line Items]</t>
  </si>
  <si>
    <t>Legacy [Member]</t>
  </si>
  <si>
    <t>Acquired [Member]</t>
  </si>
  <si>
    <t>Construction and Land [Member]</t>
  </si>
  <si>
    <t>Construction and Land [Member] | Legacy [Member]</t>
  </si>
  <si>
    <t>Construction and Land [Member] | Acquired [Member]</t>
  </si>
  <si>
    <t>Residential - First Lien [Member]</t>
  </si>
  <si>
    <t>Residential - First Lien [Member] | Legacy [Member]</t>
  </si>
  <si>
    <t>Residential - First Lien [Member] | Acquired [Member]</t>
  </si>
  <si>
    <t>Residential Junior Lien [Member]</t>
  </si>
  <si>
    <t>Residential Junior Lien [Member] | Legacy [Member]</t>
  </si>
  <si>
    <t>Residential Junior Lien [Member] | Acquired [Member]</t>
  </si>
  <si>
    <t>Residential Real Estate [Member]</t>
  </si>
  <si>
    <t>Residential Real Estate [Member] | Legacy [Member]</t>
  </si>
  <si>
    <t>Residential Real Estate [Member] | Acquired [Member]</t>
  </si>
  <si>
    <t>Commercial - Owner Occupied [Member]</t>
  </si>
  <si>
    <t>Commercial - Owner Occupied [Member] | Legacy [Member]</t>
  </si>
  <si>
    <t>Commercial - Owner Occupied [Member] | Acquired [Member]</t>
  </si>
  <si>
    <t>Commercial-Non-Owner Occupied [Member]</t>
  </si>
  <si>
    <t>Commercial-Non-Owner Occupied [Member] | Legacy [Member]</t>
  </si>
  <si>
    <t>Commercial-Non-Owner Occupied [Member] | Acquired [Member]</t>
  </si>
  <si>
    <t>Commercial Real Estate [Member]</t>
  </si>
  <si>
    <t>Commercial Real Estate [Member] | Legacy [Member]</t>
  </si>
  <si>
    <t>Commercial Real Estate [Member] | Acquired [Member]</t>
  </si>
  <si>
    <t>Real Estate [Member]</t>
  </si>
  <si>
    <t>Real Estate [Member] | Legacy [Member]</t>
  </si>
  <si>
    <t>Real Estate [Member] | Acquired [Member]</t>
  </si>
  <si>
    <t>Commercial Loan [Member]</t>
  </si>
  <si>
    <t>Commercial Loan [Member] | Legacy [Member]</t>
  </si>
  <si>
    <t>Commercial Loan [Member] | Acquired [Member]</t>
  </si>
  <si>
    <t>Consumer Loan [Member]</t>
  </si>
  <si>
    <t>Consumer Loan [Member] | Legacy [Member]</t>
  </si>
  <si>
    <t>Consumer Loan [Member] | Acquired [Member]</t>
  </si>
  <si>
    <t>Loans and Leases (Details Textual) - USD ($) $ in Thousands</t>
  </si>
  <si>
    <t>Loans Receivable Held-for-sale, Net</t>
  </si>
  <si>
    <t>Credit Quality Assessment (Details) - USD ($) $ in Thousands</t>
  </si>
  <si>
    <t>Financing Receivable, Allowance for Credit Losses [Line Items]</t>
  </si>
  <si>
    <t>Allowance for credit losses, Beginning balance</t>
  </si>
  <si>
    <t>Allowance for credit losses, Charge-offs</t>
  </si>
  <si>
    <t>Allowance for credit losses, Recoveries</t>
  </si>
  <si>
    <t>Allowance for credit losses, Provision for credit losses</t>
  </si>
  <si>
    <t>Allowance for credit losses, Ending balance</t>
  </si>
  <si>
    <t>Loans, Ending balance</t>
  </si>
  <si>
    <t>Legacy Loans [Member]</t>
  </si>
  <si>
    <t>Allowance allocated to Individually Evaluated for Impairment</t>
  </si>
  <si>
    <t>Allowance allocated to Collectively Evaluated for Impairment</t>
  </si>
  <si>
    <t>Loans individually evaluated for impairment</t>
  </si>
  <si>
    <t>Loans collectively evaluated for impairment</t>
  </si>
  <si>
    <t>Acquired Loans [Member]</t>
  </si>
  <si>
    <t>Construction and Land [Member] | Legacy Loans [Member]</t>
  </si>
  <si>
    <t>Construction and Land [Member] | Acquired Loans [Member]</t>
  </si>
  <si>
    <t>Residential - First Lien [Member] | Legacy Loans [Member]</t>
  </si>
  <si>
    <t>Residential - First Lien [Member] | Acquired Loans [Member]</t>
  </si>
  <si>
    <t>Residential - Junior Lien [Member]</t>
  </si>
  <si>
    <t>Residential - Junior Lien [Member] | Legacy Loans [Member]</t>
  </si>
  <si>
    <t>Residential - Junior Lien [Member] | Acquired Loans [Member]</t>
  </si>
  <si>
    <t>Commercial - Owner Occupied [Member] | Legacy Loans [Member]</t>
  </si>
  <si>
    <t>Commercial - Owner Occupied [Member] | Acquired Loans [Member]</t>
  </si>
  <si>
    <t>Commercial - Non-Owner Occupied [Member]</t>
  </si>
  <si>
    <t>Commercial - Non-Owner Occupied [Member] | Legacy Loans [Member]</t>
  </si>
  <si>
    <t>Commercial - Non-Owner Occupied [Member] | Acquired Loans [Member]</t>
  </si>
  <si>
    <t>Commercial - Loan and Leases [Member]</t>
  </si>
  <si>
    <t>Commercial - Loan and Leases [Member] | Legacy Loans [Member]</t>
  </si>
  <si>
    <t>Commercial - Loan and Leases [Member] | Acquired Loans [Member]</t>
  </si>
  <si>
    <t>Consumer Loans [Member]</t>
  </si>
  <si>
    <t>Consumer Loans [Member] | Legacy Loans [Member]</t>
  </si>
  <si>
    <t>Consumer Loans [Member] | Acquired Loans [Member]</t>
  </si>
  <si>
    <t>Credit Quality Assessment (Details 1) - USD ($) $ in Thousands</t>
  </si>
  <si>
    <t>Credit Quality Indicator [Line Items]</t>
  </si>
  <si>
    <t>Credit quality indicators</t>
  </si>
  <si>
    <t>Not Classified [Member] | Legacy Loans [Member]</t>
  </si>
  <si>
    <t>Not Classified [Member] | Acquired Loans [Member]</t>
  </si>
  <si>
    <t>Special Mention [Member] | Legacy Loans [Member]</t>
  </si>
  <si>
    <t>Special Mention [Member] | Acquired Loans [Member]</t>
  </si>
  <si>
    <t>Substandard [Member] | Legacy Loans [Member]</t>
  </si>
  <si>
    <t>Substandard [Member] | Acquired Loans [Member]</t>
  </si>
  <si>
    <t>Doubtful [Member] | Legacy Loans [Member]</t>
  </si>
  <si>
    <t>Doubtful [Member] | Acquired Loans [Member]</t>
  </si>
  <si>
    <t>Construction and Land [Member] | Not Classified [Member] | Legacy Loans [Member]</t>
  </si>
  <si>
    <t>Construction and Land [Member] | Not Classified [Member] | Acquired Loans [Member]</t>
  </si>
  <si>
    <t>Construction and Land [Member] | Special Mention [Member] | Legacy Loans [Member]</t>
  </si>
  <si>
    <t>Construction and Land [Member] | Special Mention [Member] | Acquired Loans [Member]</t>
  </si>
  <si>
    <t>Construction and Land [Member] | Substandard [Member] | Legacy Loans [Member]</t>
  </si>
  <si>
    <t>Construction and Land [Member] | Substandard [Member] | Acquired Loans [Member]</t>
  </si>
  <si>
    <t>Construction and Land [Member] | Doubtful [Member] | Legacy Loans [Member]</t>
  </si>
  <si>
    <t>Construction and Land [Member] | Doubtful [Member] | Acquired Loans [Member]</t>
  </si>
  <si>
    <t>Residential - First Lien [Member] | Not Classified [Member] | Legacy Loans [Member]</t>
  </si>
  <si>
    <t>Residential - First Lien [Member] | Not Classified [Member] | Acquired Loans [Member]</t>
  </si>
  <si>
    <t>Residential - First Lien [Member] | Special Mention [Member] | Legacy Loans [Member]</t>
  </si>
  <si>
    <t>Residential - First Lien [Member] | Special Mention [Member] | Acquired Loans [Member]</t>
  </si>
  <si>
    <t>Residential - First Lien [Member] | Substandard [Member] | Legacy Loans [Member]</t>
  </si>
  <si>
    <t>Residential - First Lien [Member] | Substandard [Member] | Acquired Loans [Member]</t>
  </si>
  <si>
    <t>Residential - First Lien [Member] | Doubtful [Member] | Legacy Loans [Member]</t>
  </si>
  <si>
    <t>Residential - First Lien [Member] | Doubtful [Member] | Acquired Loans [Member]</t>
  </si>
  <si>
    <t>Residential Junior Lien [Member] | Legacy Loans [Member]</t>
  </si>
  <si>
    <t>Residential Junior Lien [Member] | Acquired Loans [Member]</t>
  </si>
  <si>
    <t>Residential Junior Lien [Member] | Not Classified [Member] | Legacy Loans [Member]</t>
  </si>
  <si>
    <t>Residential Junior Lien [Member] | Not Classified [Member] | Acquired Loans [Member]</t>
  </si>
  <si>
    <t>Residential Junior Lien [Member] | Special Mention [Member] | Legacy Loans [Member]</t>
  </si>
  <si>
    <t>Residential Junior Lien [Member] | Special Mention [Member] | Acquired Loans [Member]</t>
  </si>
  <si>
    <t>Residential Junior Lien [Member] | Substandard [Member] | Legacy Loans [Member]</t>
  </si>
  <si>
    <t>Residential Junior Lien [Member] | Substandard [Member] | Acquired Loans [Member]</t>
  </si>
  <si>
    <t>Residential Junior Lien [Member] | Doubtful [Member] | Legacy Loans [Member]</t>
  </si>
  <si>
    <t>Residential Junior Lien [Member] | Doubtful [Member] | Acquired Loans [Member]</t>
  </si>
  <si>
    <t>Commercial Owner Occupied [Member]</t>
  </si>
  <si>
    <t>Commercial Owner Occupied [Member] | Legacy Loans [Member]</t>
  </si>
  <si>
    <t>Commercial Owner Occupied [Member] | Acquired Loans [Member]</t>
  </si>
  <si>
    <t>Commercial Owner Occupied [Member] | Not Classified [Member] | Legacy Loans [Member]</t>
  </si>
  <si>
    <t>Commercial Owner Occupied [Member] | Not Classified [Member] | Acquired Loans [Member]</t>
  </si>
  <si>
    <t>Commercial Owner Occupied [Member] | Special Mention [Member] | Legacy Loans [Member]</t>
  </si>
  <si>
    <t>Commercial Owner Occupied [Member] | Special Mention [Member] | Acquired Loans [Member]</t>
  </si>
  <si>
    <t>Commercial Owner Occupied [Member] | Substandard [Member] | Legacy Loans [Member]</t>
  </si>
  <si>
    <t>Commercial Owner Occupied [Member] | Substandard [Member] | Acquired Loans [Member]</t>
  </si>
  <si>
    <t>Commercial Owner Occupied [Member] | Doubtful [Member] | Legacy Loans [Member]</t>
  </si>
  <si>
    <t>Commercial Owner Occupied [Member] | Doubtful [Member] | Acquired Loans [Member]</t>
  </si>
  <si>
    <t>Commercial Non Owner Occupied [Member]</t>
  </si>
  <si>
    <t>Commercial Non Owner Occupied [Member] | Legacy Loans [Member]</t>
  </si>
  <si>
    <t>Commercial Non Owner Occupied [Member] | Acquired Loans [Member]</t>
  </si>
  <si>
    <t>Commercial Non Owner Occupied [Member] | Not Classified [Member] | Legacy Loans [Member]</t>
  </si>
  <si>
    <t>Commercial Non Owner Occupied [Member] | Not Classified [Member] | Acquired Loans [Member]</t>
  </si>
  <si>
    <t>Commercial Non Owner Occupied [Member] | Special Mention [Member] | Legacy Loans [Member]</t>
  </si>
  <si>
    <t>Commercial Non Owner Occupied [Member] | Special Mention [Member] | Acquired Loans [Member]</t>
  </si>
  <si>
    <t>Commercial Non Owner Occupied [Member] | Substandard [Member] | Legacy Loans [Member]</t>
  </si>
  <si>
    <t>Commercial Non Owner Occupied [Member] | Substandard [Member] | Acquired Loans [Member]</t>
  </si>
  <si>
    <t>Commercial Non Owner Occupied [Member] | Doubtful [Member] | Legacy Loans [Member]</t>
  </si>
  <si>
    <t>Commercial Non Owner Occupied [Member] | Doubtful [Member] | Acquired Loans [Member]</t>
  </si>
  <si>
    <t>Commercial Loan and Leases [Member] | Legacy Loans [Member]</t>
  </si>
  <si>
    <t>Commercial Loan and Leases [Member] | Acquired Loans [Member]</t>
  </si>
  <si>
    <t>Commercial Loan and Leases [Member] | Not Classified [Member] | Legacy Loans [Member]</t>
  </si>
  <si>
    <t>Commercial Loan and Leases [Member] | Not Classified [Member] | Acquired Loans [Member]</t>
  </si>
  <si>
    <t>Commercial Loan and Leases [Member] | Special Mention [Member] | Legacy Loans [Member]</t>
  </si>
  <si>
    <t>Commercial Loan and Leases [Member] | Special Mention [Member] | Acquired Loans [Member]</t>
  </si>
  <si>
    <t>Commercial Loan and Leases [Member] | Substandard [Member] | Legacy Loans [Member]</t>
  </si>
  <si>
    <t>Commercial Loan and Leases [Member] | Substandard [Member] | Acquired Loans [Member]</t>
  </si>
  <si>
    <t>Commercial Loan and Leases [Member] | Doubtful [Member] | Legacy Loans [Member]</t>
  </si>
  <si>
    <t>Commercial Loan and Leases [Member] | Doubtful [Member] | Acquired Loans [Member]</t>
  </si>
  <si>
    <t>Consumer Loan [Member] | Legacy Loans [Member]</t>
  </si>
  <si>
    <t>Consumer Loan [Member] | Acquired Loans [Member]</t>
  </si>
  <si>
    <t>Consumer Loan [Member] | Not Classified [Member] | Legacy Loans [Member]</t>
  </si>
  <si>
    <t>Consumer Loan [Member] | Not Classified [Member] | Acquired Loans [Member]</t>
  </si>
  <si>
    <t>Consumer Loan [Member] | Special Mention [Member] | Legacy Loans [Member]</t>
  </si>
  <si>
    <t>Consumer Loan [Member] | Special Mention [Member] | Acquired Loans [Member]</t>
  </si>
  <si>
    <t>Consumer Loan [Member] | Substandard [Member] | Legacy Loans [Member]</t>
  </si>
  <si>
    <t>Consumer Loan [Member] | Substandard [Member] | Acquired Loans [Member]</t>
  </si>
  <si>
    <t>Consumer Loan [Member] | Doubtful [Member] | Legacy Loans [Member]</t>
  </si>
  <si>
    <t>Consumer Loan [Member] | Doubtful [Member] | Acquired Loans [Member]</t>
  </si>
  <si>
    <t>Credit Quality Assessment (Details 2) - USD ($) $ in Thousands</t>
  </si>
  <si>
    <t>Financing Receivable, Recorded Investment, Past Due [Line Items]</t>
  </si>
  <si>
    <t>Non-accrual loans</t>
  </si>
  <si>
    <t>Total loans</t>
  </si>
  <si>
    <t>Accruing loans current</t>
  </si>
  <si>
    <t>Total past due</t>
  </si>
  <si>
    <t>Legacy Loans [Member] | 31-59 days past due [Member]</t>
  </si>
  <si>
    <t>Legacy Loans [Member] | 60-89 days past due [Member]</t>
  </si>
  <si>
    <t>Legacy Loans [Member] | Greater than 90 days past due [Member]</t>
  </si>
  <si>
    <t>Acquired Loans [Member] | 31-59 days past due [Member]</t>
  </si>
  <si>
    <t>Acquired Loans [Member] | 60-89 days past due [Member]</t>
  </si>
  <si>
    <t>Acquired Loans [Member] | Greater than 90 days past due [Member]</t>
  </si>
  <si>
    <t>Construction and Land [Member] | Legacy Loans [Member] | 31-59 days past due [Member]</t>
  </si>
  <si>
    <t>Construction and Land [Member] | Legacy Loans [Member] | 60-89 days past due [Member]</t>
  </si>
  <si>
    <t>Construction and Land [Member] | Legacy Loans [Member] | Greater than 90 days past due [Member]</t>
  </si>
  <si>
    <t>Construction and Land [Member] | Acquired Loans [Member] | 31-59 days past due [Member]</t>
  </si>
  <si>
    <t>Construction and Land [Member] | Acquired Loans [Member] | 60-89 days past due [Member]</t>
  </si>
  <si>
    <t>Construction and Land [Member] | Acquired Loans [Member] | Greater than 90 days past due [Member]</t>
  </si>
  <si>
    <t>Residential - First Lien [Member] | Legacy Loans [Member] | 31-59 days past due [Member]</t>
  </si>
  <si>
    <t>Residential - First Lien [Member] | Legacy Loans [Member] | 60-89 days past due [Member]</t>
  </si>
  <si>
    <t>Residential - First Lien [Member] | Legacy Loans [Member] | Greater than 90 days past due [Member]</t>
  </si>
  <si>
    <t>Residential - First Lien [Member] | Acquired Loans [Member] | 31-59 days past due [Member]</t>
  </si>
  <si>
    <t>Residential - First Lien [Member] | Acquired Loans [Member] | 60-89 days past due [Member]</t>
  </si>
  <si>
    <t>Residential - First Lien [Member] | Acquired Loans [Member] | Greater than 90 days past due [Member]</t>
  </si>
  <si>
    <t>Residential Junior Lien [Member] | Legacy Loans [Member] | 31-59 days past due [Member]</t>
  </si>
  <si>
    <t>Residential Junior Lien [Member] | Legacy Loans [Member] | 60-89 days past due [Member]</t>
  </si>
  <si>
    <t>Residential Junior Lien [Member] | Legacy Loans [Member] | Greater than 90 days past due [Member]</t>
  </si>
  <si>
    <t>Residential Junior Lien [Member] | Acquired Loans [Member] | 31-59 days past due [Member]</t>
  </si>
  <si>
    <t>Residential Junior Lien [Member] | Acquired Loans [Member] | 60-89 days past due [Member]</t>
  </si>
  <si>
    <t>Residential Junior Lien [Member] | Acquired Loans [Member] | Greater than 90 days past due [Member]</t>
  </si>
  <si>
    <t>Commercial Owner Occupied [Member] | Legacy Loans [Member] | 31-59 days past due [Member]</t>
  </si>
  <si>
    <t>Commercial Owner Occupied [Member] | Legacy Loans [Member] | 60-89 days past due [Member]</t>
  </si>
  <si>
    <t>Commercial Owner Occupied [Member] | Legacy Loans [Member] | Greater than 90 days past due [Member]</t>
  </si>
  <si>
    <t>Commercial Owner Occupied [Member] | Acquired Loans [Member] | 31-59 days past due [Member]</t>
  </si>
  <si>
    <t>Commercial Owner Occupied [Member] | Acquired Loans [Member] | 60-89 days past due [Member]</t>
  </si>
  <si>
    <t>Commercial Owner Occupied [Member] | Acquired Loans [Member] | Greater than 90 days past due [Member]</t>
  </si>
  <si>
    <t>Commercial Non Owner Occupied [Member] | Legacy Loans [Member] | 31-59 days past due [Member]</t>
  </si>
  <si>
    <t>Commercial Non Owner Occupied [Member] | Legacy Loans [Member] | 60-89 days past due [Member]</t>
  </si>
  <si>
    <t>Commercial Non Owner Occupied [Member] | Legacy Loans [Member] | Greater than 90 days past due [Member]</t>
  </si>
  <si>
    <t>Commercial Non Owner Occupied [Member] | Acquired Loans [Member] | 31-59 days past due [Member]</t>
  </si>
  <si>
    <t>Commercial Non Owner Occupied [Member] | Acquired Loans [Member] | 60-89 days past due [Member]</t>
  </si>
  <si>
    <t>Commercial Non Owner Occupied [Member] | Acquired Loans [Member] | Greater than 90 days past due [Member]</t>
  </si>
  <si>
    <t>Commercial Loan and Leases [Member] | Legacy Loans [Member] | 31-59 days past due [Member]</t>
  </si>
  <si>
    <t>Commercial Loan and Leases [Member] | Legacy Loans [Member] | 60-89 days past due [Member]</t>
  </si>
  <si>
    <t>Commercial Loan and Leases [Member] | Legacy Loans [Member] | Greater than 90 days past due [Member]</t>
  </si>
  <si>
    <t>Commercial Loan and Leases [Member] | Acquired Loans [Member] | 31-59 days past due [Member]</t>
  </si>
  <si>
    <t>Commercial Loan and Leases [Member] | Acquired Loans [Member] | 60-89 days past due [Member]</t>
  </si>
  <si>
    <t>Commercial Loan and Leases [Member] | Acquired Loans [Member] | Greater than 90 days past due [Member]</t>
  </si>
  <si>
    <t>Consumer Loan [Member] | Legacy Loans [Member] | 31-59 days past due [Member]</t>
  </si>
  <si>
    <t>Consumer Loan [Member] | Legacy Loans [Member] | 60-89 days past due [Member]</t>
  </si>
  <si>
    <t>Consumer Loan [Member] | Legacy Loans [Member] | Greater than 90 days past due [Member]</t>
  </si>
  <si>
    <t>Consumer Loan [Member] | Acquired Loans [Member] | 31-59 days past due [Member]</t>
  </si>
  <si>
    <t>Consumer Loan [Member] | Acquired Loans [Member] | 60-89 days past due [Member]</t>
  </si>
  <si>
    <t>Consumer Loan [Member] | Acquired Loans [Member] | Greater than 90 days past due [Member]</t>
  </si>
  <si>
    <t>Credit Quality Assessment (Details 3) - USD ($) $ in Thousands</t>
  </si>
  <si>
    <t>Financing Receivable, Impaired [Line Items]</t>
  </si>
  <si>
    <t>Recorded investment</t>
  </si>
  <si>
    <t>With an allowance recorded</t>
  </si>
  <si>
    <t>With no related allowance recorded</t>
  </si>
  <si>
    <t>Related allowance</t>
  </si>
  <si>
    <t>Unpaid principal</t>
  </si>
  <si>
    <t>Average balance of impaired loans</t>
  </si>
  <si>
    <t>Interest income recognized</t>
  </si>
  <si>
    <t>Credit Quality Assessment (Details 4) $ in Thousands</t>
  </si>
  <si>
    <t>Jun. 30, 2015USD ($)Number</t>
  </si>
  <si>
    <t>Dec. 31, 2014USD ($)Number</t>
  </si>
  <si>
    <t>Trouble Debt Restructured Loans [Line Items]</t>
  </si>
  <si>
    <t>Number of Loans</t>
  </si>
  <si>
    <t>Non-Accrual Status</t>
  </si>
  <si>
    <t>Accrual Status</t>
  </si>
  <si>
    <t>Total TDRs</t>
  </si>
  <si>
    <t>Residential Real Estate First Lien [Member]</t>
  </si>
  <si>
    <t>Number of Loans | Number</t>
  </si>
  <si>
    <t>Commercial Real Estate Non Owner Occupied [Member]</t>
  </si>
  <si>
    <t>Credit Quality Assessment (Details 5) - USD ($) $ in Thousands</t>
  </si>
  <si>
    <t>Financing Receivable, Modifications [Line Items]</t>
  </si>
  <si>
    <t>Troubled Debt Restructuring Modifications</t>
  </si>
  <si>
    <t>Commercial Loans and Forbearance [Member]</t>
  </si>
  <si>
    <t>Commercial Loans and Extension Or Other Modification [Member]</t>
  </si>
  <si>
    <t>Commercial - non-owner occupied Rate modification [Member]</t>
  </si>
  <si>
    <t>Commercial loans Rate modification [Member]</t>
  </si>
  <si>
    <t>Residential Real Estate First Lien and Forbearance [Member]</t>
  </si>
  <si>
    <t>Nonperforming Financing Receivable [Member]</t>
  </si>
  <si>
    <t>Nonperforming Financing Receivable [Member] | Commercial Loans and Forbearance [Member]</t>
  </si>
  <si>
    <t>Nonperforming Financing Receivable [Member] | Commercial Loans and Extension Or Other Modification [Member]</t>
  </si>
  <si>
    <t>Nonperforming Financing Receivable [Member] | Commercial loans Rate modification [Member]</t>
  </si>
  <si>
    <t>Nonperforming Financing Receivable [Member] | Residential Real Estate First Lien and Forbearance [Member]</t>
  </si>
  <si>
    <t>Performing Financing Receivable [Member]</t>
  </si>
  <si>
    <t>Performing Financing Receivable [Member] | Commercial Loans and Forbearance [Member]</t>
  </si>
  <si>
    <t>Performing Financing Receivable [Member] | Commercial Loans and Extension Or Other Modification [Member]</t>
  </si>
  <si>
    <t>Performing Financing Receivable [Member] | Commercial - non-owner occupied Rate modification [Member]</t>
  </si>
  <si>
    <t>Performing Financing Receivable [Member] | Commercial loans Rate modification [Member]</t>
  </si>
  <si>
    <t>Performing Financing Receivable [Member] | Residential Real Estate First Lien and Forbearance [Member]</t>
  </si>
  <si>
    <t>Credit Quality Assessment (Details Textual) - USD ($) $ in Thousands</t>
  </si>
  <si>
    <t>Delinquent Loans, Outstanding Nonaccrual Status</t>
  </si>
  <si>
    <t>Non-Accrual Delinquent Loans Outstanding, Percentage</t>
  </si>
  <si>
    <t>1.11%</t>
  </si>
  <si>
    <t>0.94%</t>
  </si>
  <si>
    <t>Financing Receivable, Recorded Investment, Nonaccrual Status</t>
  </si>
  <si>
    <t>Loans and Leases Receivable, Impaired, Interest Lost on Nonaccrual Loans</t>
  </si>
  <si>
    <t>Intangibles (Details) - USD ($) $ in Thousands</t>
  </si>
  <si>
    <t>Finite-Lived Intangible Assets [Line Items]</t>
  </si>
  <si>
    <t>Net Carrying Amount</t>
  </si>
  <si>
    <t>Core Deposits [Member]</t>
  </si>
  <si>
    <t>Gross Carrying Amount</t>
  </si>
  <si>
    <t>Accumulated Amortization</t>
  </si>
  <si>
    <t>Weighted Average Remaining Life (in years)</t>
  </si>
  <si>
    <t>8 years 1 month 2 days</t>
  </si>
  <si>
    <t>8 years 7 months 2 days</t>
  </si>
  <si>
    <t>Intangibles (Details 1) - USD ($) $ in Thousands</t>
  </si>
  <si>
    <t>Thereafter</t>
  </si>
  <si>
    <t>Total amortizing intangible assets</t>
  </si>
  <si>
    <t>Intangibles (Details Textual) $ in Thousands</t>
  </si>
  <si>
    <t>Dec. 31, 2014USD ($)</t>
  </si>
  <si>
    <t>Havre de Grace branch acquisition [Member]</t>
  </si>
  <si>
    <t>Acquired Finite-Lived Intangible Assets [Line Items]</t>
  </si>
  <si>
    <t>Finite-lived Intangible Assets Acquired</t>
  </si>
  <si>
    <t>NBRS Acqusition [Member]</t>
  </si>
  <si>
    <t>Deposits (Details) - USD ($) $ in Thousands</t>
  </si>
  <si>
    <t>Deposits [Line Items]</t>
  </si>
  <si>
    <t>Noninterest-bearing demand</t>
  </si>
  <si>
    <t>Interest-bearing checking</t>
  </si>
  <si>
    <t>Money market accounts</t>
  </si>
  <si>
    <t>Savings</t>
  </si>
  <si>
    <t>Certificates of deposit $100,000 and over</t>
  </si>
  <si>
    <t>Certificates of deposit under $100,000</t>
  </si>
  <si>
    <t>Percentage of Noninterest-bearing demand</t>
  </si>
  <si>
    <t>26.00%</t>
  </si>
  <si>
    <t>Percentage of Interest-bearing checking</t>
  </si>
  <si>
    <t>7.00%</t>
  </si>
  <si>
    <t>9.00%</t>
  </si>
  <si>
    <t>Percentage of Money market accounts</t>
  </si>
  <si>
    <t>25.00%</t>
  </si>
  <si>
    <t>Percentage of Savings</t>
  </si>
  <si>
    <t>6.00%</t>
  </si>
  <si>
    <t>Percentage of Certificates of deposit $100,000 and over</t>
  </si>
  <si>
    <t>24.00%</t>
  </si>
  <si>
    <t>19.00%</t>
  </si>
  <si>
    <t>Percentage of Certificates of deposit under $100,000</t>
  </si>
  <si>
    <t>12.00%</t>
  </si>
  <si>
    <t>15.00%</t>
  </si>
  <si>
    <t>Percentage of Total deposits</t>
  </si>
  <si>
    <t>100.00%</t>
  </si>
  <si>
    <t>Stock Options and Other Equity Awards (Details) - Employee Stock Option [Member] - $ / shares</t>
  </si>
  <si>
    <t>Share-based Compensation Arrangement by Share-based Payment Award [Line Items]</t>
  </si>
  <si>
    <t>Shares, Beginning Balance</t>
  </si>
  <si>
    <t>Shares, Granted</t>
  </si>
  <si>
    <t>Shares, Exercised</t>
  </si>
  <si>
    <t>Shares, Forfeited</t>
  </si>
  <si>
    <t>Shares, Ending Balance</t>
  </si>
  <si>
    <t>Share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fair value of options granted during the year</t>
  </si>
  <si>
    <t>Stock Options and Other Equity Awards (Details 1) - Restricted Stock [Member] - $ / shares</t>
  </si>
  <si>
    <t>Shares, Veste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 Options and Other Equity Awards (Details 2) - Restricted Stock Units (RSUs) [Member] - $ / shares</t>
  </si>
  <si>
    <t>Stock Options and Other Equity Awards (Details Textual) - Equity Component [Domain] - USD ($) $ / shares in Units, $ in Thousands</t>
  </si>
  <si>
    <t>Jun. 30, 2013</t>
  </si>
  <si>
    <t>Share-based Compensation Arrangement by Share-based Payment Award, Options, Exercisable Fair Market Value</t>
  </si>
  <si>
    <t>Share-based Compensation Arrangement by Share-based Payment Award, Equity Instruments Other than Options, Aggregate Intrinsic Value, Outstanding</t>
  </si>
  <si>
    <t>Share-based Goods and Nonemployee Services Transaction, Shares Approved for Issuance</t>
  </si>
  <si>
    <t>Restricted Stock [Member]</t>
  </si>
  <si>
    <t>Share-based Compensation Arrangement by Share-based Payment Award, Options, Vested, Number of Shares</t>
  </si>
  <si>
    <t>Employee Service Share-based Compensation, Nonvested Awards, Compensation Not yet Recognized, Share-based Awards Other than Options</t>
  </si>
  <si>
    <t>Restricted Stock Units (RSUs) [Member]</t>
  </si>
  <si>
    <t>Share-Based Compensation Arrangement By Share-Based Payment Award, Options, Grants In Period, Gross</t>
  </si>
  <si>
    <t>Allocated Share-based Compensation Expense</t>
  </si>
  <si>
    <t>Share-based Compensation Arrangement by Share-based Payment Award, Award Vesting Rights</t>
  </si>
  <si>
    <t>50,000 restricted stock units were granted, with 20,000 of the units subject to a three year vesting schedule with one-third of the units vesting each year on the grant date anniversary. The remaining 30,000 awarded units also are subject to a three year vesting schedule; however, they only vest if certain annual performance measures are satisfactorily achieved.</t>
  </si>
  <si>
    <t>19,500 of the units subject to a three year vesting schedule with one-third of the units vesting each year on the grant date anniversary. The remaining 25,000 awarded units also are subject to a three year vesting schedule; however, they only vest if certain annual performance measures are satisfactorily achieved.</t>
  </si>
  <si>
    <t>Vest on grant date anniversary [Member]</t>
  </si>
  <si>
    <t>vest if performance achieved [Member]</t>
  </si>
  <si>
    <t>Director [Member]</t>
  </si>
  <si>
    <t>Benefit Plans (Details Textual) - USD ($) $ in Thousands</t>
  </si>
  <si>
    <t>Defined Benefit Plan Disclosure [Line Items]</t>
  </si>
  <si>
    <t>Defined Contribution Plan, Maximum Annual Contribution Per Employee, Percent</t>
  </si>
  <si>
    <t>Defined Contribution Plan, Maximum Annual Contribution Per Employee, Amount</t>
  </si>
  <si>
    <t>Supplemental Executive Retirement Plan [Member]</t>
  </si>
  <si>
    <t>Defined Benefit Plan, Benefit Description</t>
  </si>
  <si>
    <t>Ms. Scully will receive $100,000 each year for 15 years after attainment of the Normal Retirement Age</t>
  </si>
  <si>
    <t>Defined Benefit Plan, Contributions by Employer</t>
  </si>
  <si>
    <t>Maximum [Member]</t>
  </si>
  <si>
    <t>Defined Contribution Plan, Employer Matching Contribution, Percent</t>
  </si>
  <si>
    <t>4.00%</t>
  </si>
  <si>
    <t>Income per Common Share (Details) - USD ($) $ / shares in Units, shares in Thousands, $ in Thousands</t>
  </si>
  <si>
    <t>Earnings Per Share Basic And Diluted [Line Items]</t>
  </si>
  <si>
    <t>Net income available to common shareholders (numerator)</t>
  </si>
  <si>
    <t>BASIC</t>
  </si>
  <si>
    <t>Basic average common shares outstanding (denominator)</t>
  </si>
  <si>
    <t>Basic income per common share (in dollars per share)</t>
  </si>
  <si>
    <t>DILUTED</t>
  </si>
  <si>
    <t>Average common shares outstanding</t>
  </si>
  <si>
    <t>Dilutive effect of common stock equivalents</t>
  </si>
  <si>
    <t>Diluted average common shares outstanding (denominator)</t>
  </si>
  <si>
    <t>Diluted income per common share (in dollars per share)</t>
  </si>
  <si>
    <t>Common stock equivalents outstanding that are anti-dilutive and thus excluded from calculation of diluted number of shares presented above</t>
  </si>
  <si>
    <t>Risk-Based Capital (Details) - USD ($) $ in Thousands</t>
  </si>
  <si>
    <t>Jan. 31, 2015</t>
  </si>
  <si>
    <t>Compliance with Regulatory Capital Requirements under Banking Regulations [Line Items]</t>
  </si>
  <si>
    <t>Total capital (to risk-weighted assets) To be well capitalized under the FDICIA prompt corrective action provisions ratio</t>
  </si>
  <si>
    <t>5.00%</t>
  </si>
  <si>
    <t>Tier 1 capital (to risk-weighted assets) For capital adequacy purposes ratio</t>
  </si>
  <si>
    <t>4.50%</t>
  </si>
  <si>
    <t>Tier 1 capital (to risk-weighted assets) To be well capitalized under the FDICIA prompt corrective action provisions ratio</t>
  </si>
  <si>
    <t>10.00%</t>
  </si>
  <si>
    <t>Tier 1 capital (to average assets) To be well capitalized under the FDICIA prompt corrective action provisions ratio</t>
  </si>
  <si>
    <t>8.00%</t>
  </si>
  <si>
    <t>Howard Bank [Member]</t>
  </si>
  <si>
    <t>Total capital (to risk-weighted assets) Actual amount</t>
  </si>
  <si>
    <t>Total capital (to risk-weighted assets) Actual ratio</t>
  </si>
  <si>
    <t>11.68%</t>
  </si>
  <si>
    <t>10.69%</t>
  </si>
  <si>
    <t>Total capital (to risk-weighted assets) For capital adequacy purposes amount</t>
  </si>
  <si>
    <t>Total capital (to risk-weighted assets) For capital adequacy purposes ratio</t>
  </si>
  <si>
    <t>Total capital (to risk-weighted assets) To be well capitalized under the FDICIA prompt corrective action provisions amount</t>
  </si>
  <si>
    <t>Tier 1 capital (to risk-weighted assets) Actual amount</t>
  </si>
  <si>
    <t>Tier 1 capital (to risk-weighted assets) Actual ratio</t>
  </si>
  <si>
    <t>11.02%</t>
  </si>
  <si>
    <t>10.07%</t>
  </si>
  <si>
    <t>Tier 1 capital (to risk-weighted assets) For capital adequacy purposes amount</t>
  </si>
  <si>
    <t>Tier 1 capital (to risk-weighted assets) To be well capitalized under the FDICIA prompt corrective action provisions amount</t>
  </si>
  <si>
    <t>Tier 1 capital (to average assets) Actual amount</t>
  </si>
  <si>
    <t>Tier 1 capital (to average assets) Actual ratio</t>
  </si>
  <si>
    <t>9.95%</t>
  </si>
  <si>
    <t>8.54%</t>
  </si>
  <si>
    <t>Tier 1 capital (to average assets) For capital adequacy purposes amount</t>
  </si>
  <si>
    <t>Tier 1 capital (to average assets) For capital adequacy purposes ratio</t>
  </si>
  <si>
    <t>Tier 1 capital (to average assets) To be well capitalized under the FDICIA prompt corrective action provisions amount</t>
  </si>
  <si>
    <t>Howard Bank [Member] | Equity [Member]</t>
  </si>
  <si>
    <t>6.50%</t>
  </si>
  <si>
    <t>Howard Bancorp [Member]</t>
  </si>
  <si>
    <t>13.82%</t>
  </si>
  <si>
    <t>10.73%</t>
  </si>
  <si>
    <t>13.16%</t>
  </si>
  <si>
    <t>10.11%</t>
  </si>
  <si>
    <t>11.90%</t>
  </si>
  <si>
    <t>8.60%</t>
  </si>
  <si>
    <t>Howard Bancorp [Member] | Equity [Member]</t>
  </si>
  <si>
    <t>Risk-Based Capital (Details Textual) - Jan. 31, 2015</t>
  </si>
  <si>
    <t>Schedule of regulatory matters [Line Items]</t>
  </si>
  <si>
    <t>Ratio Of Common Equity Tier 1 Capital To Risk Weighted Assets</t>
  </si>
  <si>
    <t>2.50%</t>
  </si>
  <si>
    <t>Well Capitalized Cet 1 Ratio</t>
  </si>
  <si>
    <t>Tier One Risk Based Capital Required For Capital Adequacy To Risk Weighted Assets</t>
  </si>
  <si>
    <t>Tier One Leverage Capital Required To Be Well Capitalized To Average Assets</t>
  </si>
  <si>
    <t>Tier One Risk Based Capital Required To Be Well Capitalized To Risk Weighted Assets</t>
  </si>
  <si>
    <t>Capital Required To Be Well Capitalized To Risk Weighted Assets</t>
  </si>
  <si>
    <t>Description of Regulatory Requirements, Capital Adequacy Purposes</t>
  </si>
  <si>
    <t>increases the minimum Tier 1 capital ratio (from 4% to 6% of risk-weighted assets), imposes a minimum leverage ratio of 4.0%, and changes the risk-weight of certain assets to better reflect credit risk and other risk exposures. These include, among other things, a 150% risk weight for certain high volatility commercial real estate acquisition, development and construction loans and for non-residential mortgage loans that are 90 days past due or otherwise in non-accrual status, and a 20% credit conversion factor for the unused portion of a commitment with an original maturity of one year or less that is not unconditionally cancellable.</t>
  </si>
  <si>
    <t>Preferred Stock (Details Textual) - USD ($)</t>
  </si>
  <si>
    <t>1 Months Ended</t>
  </si>
  <si>
    <t>Sep. 22, 2011</t>
  </si>
  <si>
    <t>Preferred Stock [Line Items]</t>
  </si>
  <si>
    <t>Preferred Stock, Shares Issued</t>
  </si>
  <si>
    <t>Preferred Stock, Liquidation Preference Per Share (in dollars per share)</t>
  </si>
  <si>
    <t>Preferred Stock, Value, Issued</t>
  </si>
  <si>
    <t>Assets</t>
  </si>
  <si>
    <t>Second Through Tenth Dividend Periods [Member] | Maximum [Member]</t>
  </si>
  <si>
    <t>Preferred Stock, Dividend Rate, Percentage</t>
  </si>
  <si>
    <t>Second Through Tenth Dividend Periods [Member] | Minimum [Member]</t>
  </si>
  <si>
    <t>1.00%</t>
  </si>
  <si>
    <t>Eleventh through Nineteenth Dividend Periods [Member] | Maximum [Member]</t>
  </si>
  <si>
    <t>Eleventh through Nineteenth Dividend Periods [Member] | Minimum [Member]</t>
  </si>
  <si>
    <t>Series AA Preferred Stock Remains Outstanding for More than Four and One Half Years [Member]</t>
  </si>
  <si>
    <t>Small Business Lending Fund Program [Member]</t>
  </si>
  <si>
    <t>Funds Raised from Small Business Act</t>
  </si>
  <si>
    <t>Qualified Small Business Lending [Member]</t>
  </si>
  <si>
    <t>Preferred Stock, Aggregate Liquidation Amount, Dividend Rate, Percentage</t>
  </si>
  <si>
    <t>Senior Non Cumulative Perpetual Preferred Stock Series AA [Member]</t>
  </si>
  <si>
    <t>Fair Value (Details) - USD ($) $ in Thousands</t>
  </si>
  <si>
    <t>Fair Value, Assets and Liabilities Measured on Recurring and Nonrecurring Basis [Line Items]</t>
  </si>
  <si>
    <t>Investment securities</t>
  </si>
  <si>
    <t>Loans held for sale</t>
  </si>
  <si>
    <t>US Federal Agencies [Member]</t>
  </si>
  <si>
    <t>Fair Value, Measurements, Recurring [Member]</t>
  </si>
  <si>
    <t>Rate lock commitments</t>
  </si>
  <si>
    <t>Fair Value, Measurements, Recurring [Member] | Mutual funds [Member]</t>
  </si>
  <si>
    <t>Fair Value, Measurements, Recurring [Member] | US Federal Agencies [Member]</t>
  </si>
  <si>
    <t>Fair Value, Measurements, Recurring [Member] | US Treasury Securities [Member]</t>
  </si>
  <si>
    <t>Fair Value, Measurements, Recurring [Member] | Collateralized Mortgage Backed Securities [Member]</t>
  </si>
  <si>
    <t>Fair Value, Inputs, Level 1 [Member] | Fair Value, Measurements, Recurring [Member]</t>
  </si>
  <si>
    <t>Fair Value, Inputs, Level 1 [Member] | Fair Value, Measurements, Recurring [Member] | Mutual funds [Member]</t>
  </si>
  <si>
    <t>Fair Value, Inputs, Level 1 [Member] | Fair Value, Measurements, Recurring [Member] | US Federal Agencies [Member]</t>
  </si>
  <si>
    <t>Fair Value, Inputs, Level 1 [Member] | Fair Value, Measurements, Recurring [Member] | US Treasury Securities [Member]</t>
  </si>
  <si>
    <t>Fair Value, Inputs, Level 1 [Member] | Fair Value, Measurements, Recurring [Member] | Collateralized Mortgage Backed Securities [Member]</t>
  </si>
  <si>
    <t>Fair Value, Inputs, Level 2 [Member] | Fair Value, Measurements, Recurring [Member]</t>
  </si>
  <si>
    <t>Fair Value, Inputs, Level 2 [Member] | Fair Value, Measurements, Recurring [Member] | Mutual funds [Member]</t>
  </si>
  <si>
    <t>Fair Value, Inputs, Level 2 [Member] | Fair Value, Measurements, Recurring [Member] | US Federal Agencies [Member]</t>
  </si>
  <si>
    <t>Fair Value, Inputs, Level 2 [Member] | Fair Value, Measurements, Recurring [Member] | US Treasury Securities [Member]</t>
  </si>
  <si>
    <t>Fair Value, Inputs, Level 2 [Member] | Fair Value, Measurements, Recurring [Member] | Collateralized Mortgage Backed Securities [Member]</t>
  </si>
  <si>
    <t>Fair Value, Inputs, Level 3 [Member] | Fair Value, Measurements, Recurring [Member]</t>
  </si>
  <si>
    <t>Fair Value, Inputs, Level 3 [Member] | Fair Value, Measurements, Recurring [Member] | Mutual funds [Member]</t>
  </si>
  <si>
    <t>Fair Value, Inputs, Level 3 [Member] | Fair Value, Measurements, Recurring [Member] | US Federal Agencies [Member]</t>
  </si>
  <si>
    <t>Fair Value, Inputs, Level 3 [Member] | Fair Value, Measurements, Recurring [Member] | US Treasury Securities [Member]</t>
  </si>
  <si>
    <t>Fair Value, Inputs, Level 3 [Member] | Fair Value, Measurements, Recurring [Member] | Collateralized Mortgage Backed Securities [Member]</t>
  </si>
  <si>
    <t>Fair Value (Details 1) - USD ($) $ in Thousands</t>
  </si>
  <si>
    <t>Carrying Fair Value Amount, Loans held for sale</t>
  </si>
  <si>
    <t>Aggregate Unpaid Principal, Loans held for sale</t>
  </si>
  <si>
    <t>Difference,Loans held for sale</t>
  </si>
  <si>
    <t>Fair Value (Details 2) - USD ($) $ in Thousands</t>
  </si>
  <si>
    <t>Other Real Estate Owned [Member]</t>
  </si>
  <si>
    <t>Impaired loans, Recorded Investment</t>
  </si>
  <si>
    <t>Fair Value, Measurements, Nonrecurring [Member] | Other Real Estate Owned [Member]</t>
  </si>
  <si>
    <t>Fair Value, Measurements, Nonrecurring [Member] | Construction and Land [Member]</t>
  </si>
  <si>
    <t>Fair Value, Measurements, Nonrecurring [Member] | Residential - First Lien [Member]</t>
  </si>
  <si>
    <t>Fair Value, Measurements, Nonrecurring [Member] | Residential Junior Lien [Member]</t>
  </si>
  <si>
    <t>Fair Value, Measurements, Nonrecurring [Member] | Commercial Owner Occupied [Member]</t>
  </si>
  <si>
    <t>Fair Value, Measurements, Nonrecurring [Member] | Commercial Non Owner Occupied [Member]</t>
  </si>
  <si>
    <t>Fair Value, Measurements, Nonrecurring [Member] | Commercial Loan and Leases [Member]</t>
  </si>
  <si>
    <t>Fair Value, Measurements, Nonrecurring [Member] | Consumer Loan [Member]</t>
  </si>
  <si>
    <t>Fair Value, Inputs, Level 1 [Member] | Fair Value, Measurements, Nonrecurring [Member] | Other Real Estate Owned [Member]</t>
  </si>
  <si>
    <t>Fair Value, Inputs, Level 1 [Member] | Fair Value, Measurements, Nonrecurring [Member] | Construction and Land [Member]</t>
  </si>
  <si>
    <t>Fair Value, Inputs, Level 1 [Member] | Fair Value, Measurements, Nonrecurring [Member] | Residential - First Lien [Member]</t>
  </si>
  <si>
    <t>Fair Value, Inputs, Level 1 [Member] | Fair Value, Measurements, Nonrecurring [Member] | Residential Junior Lien [Member]</t>
  </si>
  <si>
    <t>Fair Value, Inputs, Level 1 [Member] | Fair Value, Measurements, Nonrecurring [Member] | Commercial Owner Occupied [Member]</t>
  </si>
  <si>
    <t>Fair Value, Inputs, Level 1 [Member] | Fair Value, Measurements, Nonrecurring [Member] | Commercial Non Owner Occupied [Member]</t>
  </si>
  <si>
    <t>Fair Value, Inputs, Level 1 [Member] | Fair Value, Measurements, Nonrecurring [Member] | Commercial Loan and Leases [Member]</t>
  </si>
  <si>
    <t>Fair Value, Inputs, Level 1 [Member] | Fair Value, Measurements, Nonrecurring [Member] | Consumer Loan [Member]</t>
  </si>
  <si>
    <t>Fair Value, Inputs, Level 2 [Member] | Fair Value, Measurements, Nonrecurring [Member] | Other Real Estate Owned [Member]</t>
  </si>
  <si>
    <t>Fair Value, Inputs, Level 2 [Member] | Fair Value, Measurements, Nonrecurring [Member] | Construction and Land [Member]</t>
  </si>
  <si>
    <t>Fair Value, Inputs, Level 2 [Member] | Fair Value, Measurements, Nonrecurring [Member] | Residential - First Lien [Member]</t>
  </si>
  <si>
    <t>Fair Value, Inputs, Level 2 [Member] | Fair Value, Measurements, Nonrecurring [Member] | Residential Junior Lien [Member]</t>
  </si>
  <si>
    <t>Fair Value, Inputs, Level 2 [Member] | Fair Value, Measurements, Nonrecurring [Member] | Commercial Owner Occupied [Member]</t>
  </si>
  <si>
    <t>Fair Value, Inputs, Level 2 [Member] | Fair Value, Measurements, Nonrecurring [Member] | Commercial Non Owner Occupied [Member]</t>
  </si>
  <si>
    <t>Fair Value, Inputs, Level 2 [Member] | Fair Value, Measurements, Nonrecurring [Member] | Commercial Loan and Leases [Member]</t>
  </si>
  <si>
    <t>Fair Value, Inputs, Level 2 [Member] | Fair Value, Measurements, Nonrecurring [Member] | Consumer Loan [Member]</t>
  </si>
  <si>
    <t>Fair Value, Inputs, Level 3 [Member] | Fair Value, Measurements, Nonrecurring [Member] | Other Real Estate Owned [Member]</t>
  </si>
  <si>
    <t>Fair Value, Inputs, Level 3 [Member] | Fair Value, Measurements, Nonrecurring [Member] | Construction and Land [Member]</t>
  </si>
  <si>
    <t>Fair Value, Inputs, Level 3 [Member] | Fair Value, Measurements, Nonrecurring [Member] | Residential - First Lien [Member]</t>
  </si>
  <si>
    <t>Fair Value, Inputs, Level 3 [Member] | Fair Value, Measurements, Nonrecurring [Member] | Residential Junior Lien [Member]</t>
  </si>
  <si>
    <t>Fair Value, Inputs, Level 3 [Member] | Fair Value, Measurements, Nonrecurring [Member] | Commercial Owner Occupied [Member]</t>
  </si>
  <si>
    <t>Fair Value, Inputs, Level 3 [Member] | Fair Value, Measurements, Nonrecurring [Member] | Commercial Non Owner Occupied [Member]</t>
  </si>
  <si>
    <t>Fair Value, Inputs, Level 3 [Member] | Fair Value, Measurements, Nonrecurring [Member] | Commercial Loan and Leases [Member]</t>
  </si>
  <si>
    <t>Fair Value, Inputs, Level 3 [Member] | Fair Value, Measurements, Nonrecurring [Member] | Consumer Loan [Member]</t>
  </si>
  <si>
    <t>Fair Value (Details 3) - USD ($) $ in Thousands</t>
  </si>
  <si>
    <t>Financial Assets</t>
  </si>
  <si>
    <t>Investment securities, Carrying Value</t>
  </si>
  <si>
    <t>Nonmarketable equity securities, Carrying Value</t>
  </si>
  <si>
    <t>Loans held for sale, Carrying Value</t>
  </si>
  <si>
    <t>Rate lock commitments, Carrying Value</t>
  </si>
  <si>
    <t>Loans and leases, Carrying Value</t>
  </si>
  <si>
    <t>Investment securities, Fair value</t>
  </si>
  <si>
    <t>Nonmarketable equity securities, Fair value</t>
  </si>
  <si>
    <t>Loans held for sale, Fair value</t>
  </si>
  <si>
    <t>Rate lock commitments, Fair Value</t>
  </si>
  <si>
    <t>Loans and leases, Fair value</t>
  </si>
  <si>
    <t>Financial Liabilities</t>
  </si>
  <si>
    <t>Deposits, Carrying Value</t>
  </si>
  <si>
    <t>Short-term borrowings, Carrying Value</t>
  </si>
  <si>
    <t>Long-term borrowings, Carrying Value</t>
  </si>
  <si>
    <t>Deposits, Fair value</t>
  </si>
  <si>
    <t>Short-term borrowings, Fair value</t>
  </si>
  <si>
    <t>Long-term borrowings, Fair value</t>
  </si>
  <si>
    <t>Fair Value, Inputs, Level 1 [Member]</t>
  </si>
  <si>
    <t>Fair Value, Inputs, Level 2 [Member]</t>
  </si>
  <si>
    <t>Fair Value, Inputs, Level 3 [Member]</t>
  </si>
  <si>
    <t>Fair Value (Details Textual) - USD ($) $ in Thousands</t>
  </si>
  <si>
    <t>Other Real Estate, Total</t>
  </si>
  <si>
    <t>Fair Value, Option, Changes in Fair Value, Gain (Loss)</t>
  </si>
  <si>
    <t>Other Real Estate, Valuation Adjustments</t>
  </si>
  <si>
    <t>Impaired Financing Receivable, Recorded Investment, Total</t>
  </si>
  <si>
    <t>Impaired Financing Receivable, Related Allowance</t>
  </si>
  <si>
    <t>Impairment Calculation Method, Description</t>
  </si>
  <si>
    <t>Various techniques are used to valuate OREO and impaired loans. All loans for which the underlying collateral is real estate, either construction, land, commercial, or residential, an independent appraisal is used to identify the value of the collateral. The approaches within the appraisal report include sales comparison, income, and replacement cost analysis. The resulting value will be adjusted by a selling cost of 9.5% and the residual value will be used to determine if there is an impairment. Commercial loans and leases and consumer utilize a liquidation approach to the impairment analysi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390162</v>
      </c>
    </row>
    <row r="11" spans="1:3">
      <c s="4" r="A11" t="s">
        <v>17</v>
      </c>
      <c s="4" r="B11" t="s">
        <v>18</v>
      </c>
    </row>
    <row r="12" spans="1:3">
      <c s="4" r="A12" t="s">
        <v>19</v>
      </c>
      <c s="4" r="B12" t="s">
        <v>20</v>
      </c>
    </row>
    <row r="13" spans="1:3">
      <c s="4" r="A13" t="s">
        <v>21</v>
      </c>
      <c s="4" r="B13" t="s">
        <v>22</v>
      </c>
    </row>
    <row r="14" spans="1:3">
      <c s="4" r="A14" t="s">
        <v>23</v>
      </c>
      <c s="5" r="C14" t="n">
        <v>6360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4</v>
      </c>
      <c s="2" r="B1" t="s">
        <v>1</v>
      </c>
    </row>
    <row r="2" spans="1:2">
      <c s="2" r="B2" t="s">
        <v>2</v>
      </c>
    </row>
    <row r="3" spans="1:2">
      <c s="3" r="A3" t="s">
        <v>191</v>
      </c>
    </row>
    <row r="4" spans="1:2">
      <c s="4" r="A4" t="s">
        <v>195</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79</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8107</v>
      </c>
      <c s="7" r="C3" t="n">
        <v>23598</v>
      </c>
    </row>
    <row r="4" spans="1:3">
      <c s="4" r="A4" t="s">
        <v>28</v>
      </c>
      <c s="5" r="B4" t="n">
        <v>899</v>
      </c>
      <c s="5" r="C4" t="n">
        <v>919</v>
      </c>
    </row>
    <row r="5" spans="1:3">
      <c s="4" r="A5" t="s">
        <v>29</v>
      </c>
      <c s="5" r="B5" t="n">
        <v>29006</v>
      </c>
      <c s="5" r="C5" t="n">
        <v>24517</v>
      </c>
    </row>
    <row r="6" spans="1:3">
      <c s="4" r="A6" t="s">
        <v>30</v>
      </c>
      <c s="5" r="B6" t="n">
        <v>34581</v>
      </c>
      <c s="5" r="C6" t="n">
        <v>41079</v>
      </c>
    </row>
    <row r="7" spans="1:3">
      <c s="4" r="A7" t="s">
        <v>31</v>
      </c>
      <c s="5" r="B7" t="n">
        <v>3385</v>
      </c>
      <c s="5" r="C7" t="n">
        <v>2571</v>
      </c>
    </row>
    <row r="8" spans="1:3">
      <c s="4" r="A8" t="s">
        <v>32</v>
      </c>
      <c s="5" r="B8" t="n">
        <v>65759</v>
      </c>
      <c s="5" r="C8" t="n">
        <v>42881</v>
      </c>
    </row>
    <row r="9" spans="1:3">
      <c s="4" r="A9" t="s">
        <v>33</v>
      </c>
      <c s="5" r="B9" t="n">
        <v>582702</v>
      </c>
      <c s="5" r="C9" t="n">
        <v>552917</v>
      </c>
    </row>
    <row r="10" spans="1:3">
      <c s="4" r="A10" t="s">
        <v>34</v>
      </c>
      <c s="5" r="B10" t="n">
        <v>-4199</v>
      </c>
      <c s="5" r="C10" t="n">
        <v>-3602</v>
      </c>
    </row>
    <row r="11" spans="1:3">
      <c s="4" r="A11" t="s">
        <v>35</v>
      </c>
      <c s="5" r="B11" t="n">
        <v>578503</v>
      </c>
      <c s="5" r="C11" t="n">
        <v>549315</v>
      </c>
    </row>
    <row r="12" spans="1:3">
      <c s="4" r="A12" t="s">
        <v>36</v>
      </c>
      <c s="5" r="B12" t="n">
        <v>16108</v>
      </c>
      <c s="5" r="C12" t="n">
        <v>12122</v>
      </c>
    </row>
    <row r="13" spans="1:3">
      <c s="4" r="A13" t="s">
        <v>37</v>
      </c>
      <c s="5" r="B13" t="n">
        <v>1224</v>
      </c>
      <c s="5" r="C13" t="n">
        <v>1391</v>
      </c>
    </row>
    <row r="14" spans="1:3">
      <c s="4" r="A14" t="s">
        <v>38</v>
      </c>
      <c s="5" r="B14" t="n">
        <v>11834</v>
      </c>
      <c s="5" r="C14" t="n">
        <v>11659</v>
      </c>
    </row>
    <row r="15" spans="1:3">
      <c s="4" r="A15" t="s">
        <v>39</v>
      </c>
      <c s="5" r="B15" t="n">
        <v>2480</v>
      </c>
      <c s="5" r="C15" t="n">
        <v>2472</v>
      </c>
    </row>
    <row r="16" spans="1:3">
      <c s="4" r="A16" t="s">
        <v>40</v>
      </c>
      <c s="5" r="B16" t="n">
        <v>4001</v>
      </c>
      <c s="5" r="C16" t="n">
        <v>3409</v>
      </c>
    </row>
    <row r="17" spans="1:3">
      <c s="4" r="A17" t="s">
        <v>41</v>
      </c>
      <c s="5" r="B17" t="n">
        <v>746881</v>
      </c>
      <c s="5" r="C17" t="n">
        <v>691416</v>
      </c>
    </row>
    <row r="18" spans="1:3">
      <c s="3" r="A18" t="s">
        <v>42</v>
      </c>
    </row>
    <row r="19" spans="1:3">
      <c s="4" r="A19" t="s">
        <v>43</v>
      </c>
      <c s="5" r="B19" t="n">
        <v>148928</v>
      </c>
      <c s="5" r="C19" t="n">
        <v>142727</v>
      </c>
    </row>
    <row r="20" spans="1:3">
      <c s="4" r="A20" t="s">
        <v>44</v>
      </c>
      <c s="5" r="B20" t="n">
        <v>426788</v>
      </c>
      <c s="5" r="C20" t="n">
        <v>411312</v>
      </c>
    </row>
    <row r="21" spans="1:3">
      <c s="4" r="A21" t="s">
        <v>45</v>
      </c>
      <c s="5" r="B21" t="n">
        <v>575716</v>
      </c>
      <c s="5" r="C21" t="n">
        <v>554039</v>
      </c>
    </row>
    <row r="22" spans="1:3">
      <c s="4" r="A22" t="s">
        <v>46</v>
      </c>
      <c s="5" r="B22" t="n">
        <v>52025</v>
      </c>
      <c s="5" r="C22" t="n">
        <v>48628</v>
      </c>
    </row>
    <row r="23" spans="1:3">
      <c s="4" r="A23" t="s">
        <v>47</v>
      </c>
      <c s="5" r="B23" t="n">
        <v>27500</v>
      </c>
      <c s="5" r="C23" t="n">
        <v>19000</v>
      </c>
    </row>
    <row r="24" spans="1:3">
      <c s="4" r="A24" t="s">
        <v>48</v>
      </c>
      <c s="5" r="B24" t="n">
        <v>3330</v>
      </c>
      <c s="5" r="C24" t="n">
        <v>4686</v>
      </c>
    </row>
    <row r="25" spans="1:3">
      <c s="4" r="A25" t="s">
        <v>49</v>
      </c>
      <c s="5" r="B25" t="n">
        <v>3683</v>
      </c>
      <c s="5" r="C25" t="n">
        <v>5420</v>
      </c>
    </row>
    <row r="26" spans="1:3">
      <c s="4" r="A26" t="s">
        <v>50</v>
      </c>
      <c s="7" r="B26" t="n">
        <v>662254</v>
      </c>
      <c s="7" r="C26" t="n">
        <v>631773</v>
      </c>
    </row>
    <row r="27" spans="1:3">
      <c s="4" r="A27" t="s">
        <v>51</v>
      </c>
    </row>
    <row r="28" spans="1:3">
      <c s="3" r="A28" t="s">
        <v>52</v>
      </c>
    </row>
    <row r="29" spans="1:3">
      <c s="4" r="A29" t="s">
        <v>53</v>
      </c>
      <c s="7" r="B29" t="n">
        <v>12562</v>
      </c>
      <c s="7" r="C29" t="n">
        <v>12562</v>
      </c>
    </row>
    <row r="30" spans="1:3">
      <c s="4" r="A30" t="s">
        <v>54</v>
      </c>
      <c s="5" r="B30" t="n">
        <v>64</v>
      </c>
      <c s="5" r="C30" t="n">
        <v>41</v>
      </c>
    </row>
    <row r="31" spans="1:3">
      <c s="4" r="A31" t="s">
        <v>55</v>
      </c>
      <c s="5" r="B31" t="n">
        <v>61919</v>
      </c>
      <c s="5" r="C31" t="n">
        <v>38360</v>
      </c>
    </row>
    <row r="32" spans="1:3">
      <c s="4" r="A32" t="s">
        <v>56</v>
      </c>
      <c s="5" r="B32" t="n">
        <v>10073</v>
      </c>
      <c s="5" r="C32" t="n">
        <v>8696</v>
      </c>
    </row>
    <row r="33" spans="1:3">
      <c s="4" r="A33" t="s">
        <v>57</v>
      </c>
      <c s="5" r="B33" t="n">
        <v>9</v>
      </c>
      <c s="5" r="C33" t="n">
        <v>-16</v>
      </c>
    </row>
    <row r="34" spans="1:3">
      <c s="4" r="A34" t="s">
        <v>58</v>
      </c>
      <c s="5" r="B34" t="n">
        <v>84627</v>
      </c>
      <c s="5" r="C34" t="n">
        <v>59643</v>
      </c>
    </row>
    <row r="35" spans="1:3">
      <c s="4" r="A35" t="s">
        <v>59</v>
      </c>
      <c s="7" r="B35" t="n">
        <v>746881</v>
      </c>
      <c s="7" r="C35" t="n">
        <v>6914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83</v>
      </c>
    </row>
    <row r="4" spans="1:2">
      <c s="4" r="A4" t="s">
        <v>229</v>
      </c>
      <c s="4" r="B4" t="s">
        <v>230</v>
      </c>
    </row>
    <row r="5" spans="1:2">
      <c s="4" r="A5" t="s">
        <v>231</v>
      </c>
      <c s="4" r="B5" t="s">
        <v>232</v>
      </c>
    </row>
    <row r="6" spans="1:2">
      <c s="4" r="A6" t="s">
        <v>233</v>
      </c>
      <c s="4" r="B6" t="s">
        <v>234</v>
      </c>
    </row>
    <row r="7" spans="1:2">
      <c s="4" r="A7" t="s">
        <v>235</v>
      </c>
      <c s="4" r="B7" t="s">
        <v>236</v>
      </c>
    </row>
    <row r="8" spans="1:2">
      <c s="4" r="A8" t="s">
        <v>237</v>
      </c>
      <c s="4" r="B8" t="s">
        <v>238</v>
      </c>
    </row>
    <row r="9" spans="1:2">
      <c s="4" r="A9" t="s">
        <v>239</v>
      </c>
      <c s="4" r="B9"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41</v>
      </c>
      <c s="2" r="B1" t="s">
        <v>1</v>
      </c>
    </row>
    <row r="2" spans="1:2">
      <c s="2" r="B2" t="s">
        <v>2</v>
      </c>
    </row>
    <row r="3" spans="1:2">
      <c s="3" r="A3" t="s">
        <v>187</v>
      </c>
    </row>
    <row r="4" spans="1:2">
      <c s="4" r="A4" t="s">
        <v>242</v>
      </c>
      <c s="4" r="B4" t="s">
        <v>243</v>
      </c>
    </row>
    <row r="5" spans="1:2">
      <c s="4" r="A5" t="s">
        <v>244</v>
      </c>
      <c s="4" r="B5" t="s">
        <v>245</v>
      </c>
    </row>
    <row r="6" spans="1:2">
      <c s="4" r="A6" t="s">
        <v>246</v>
      </c>
      <c s="4" r="B6"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48</v>
      </c>
      <c s="2" r="B1" t="s">
        <v>1</v>
      </c>
    </row>
    <row r="2" spans="1:2">
      <c s="2" r="B2" t="s">
        <v>2</v>
      </c>
    </row>
    <row r="3" spans="1:2">
      <c s="3" r="A3" t="s">
        <v>191</v>
      </c>
    </row>
    <row r="4" spans="1:2">
      <c s="4" r="A4" t="s">
        <v>249</v>
      </c>
      <c s="4" r="B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191</v>
      </c>
    </row>
    <row r="4" spans="1:2">
      <c s="4" r="A4" t="s">
        <v>252</v>
      </c>
      <c s="4" r="B4" t="s">
        <v>253</v>
      </c>
    </row>
    <row r="5" spans="1:2">
      <c s="4" r="A5" t="s">
        <v>254</v>
      </c>
      <c s="4" r="B5" t="s">
        <v>255</v>
      </c>
    </row>
    <row r="6" spans="1:2">
      <c s="4" r="A6" t="s">
        <v>256</v>
      </c>
      <c s="4" r="B6" t="s">
        <v>257</v>
      </c>
    </row>
    <row r="7" spans="1:2">
      <c s="4" r="A7" t="s">
        <v>258</v>
      </c>
      <c s="4" r="B7" t="s">
        <v>259</v>
      </c>
    </row>
    <row r="8" spans="1:2">
      <c s="4" r="A8" t="s">
        <v>260</v>
      </c>
      <c s="4" r="B8" t="s">
        <v>261</v>
      </c>
    </row>
    <row r="9" spans="1:2">
      <c s="4" r="A9" t="s">
        <v>262</v>
      </c>
      <c s="4" r="B9"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198</v>
      </c>
    </row>
    <row r="4" spans="1:2">
      <c s="4" r="A4" t="s">
        <v>265</v>
      </c>
      <c s="4" r="B4" t="s">
        <v>266</v>
      </c>
    </row>
    <row r="5" spans="1:2">
      <c s="4" r="A5" t="s">
        <v>267</v>
      </c>
      <c s="4" r="B5"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69</v>
      </c>
      <c s="2" r="B1" t="s">
        <v>1</v>
      </c>
    </row>
    <row r="2" spans="1:2">
      <c s="2" r="B2" t="s">
        <v>2</v>
      </c>
    </row>
    <row r="3" spans="1:2">
      <c s="3" r="A3" t="s">
        <v>201</v>
      </c>
    </row>
    <row r="4" spans="1:2">
      <c s="4" r="A4" t="s">
        <v>270</v>
      </c>
      <c s="4" r="B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273</v>
      </c>
    </row>
    <row r="4" spans="1:2">
      <c s="4" r="A4" t="s">
        <v>274</v>
      </c>
      <c s="4" r="B4" t="s">
        <v>275</v>
      </c>
    </row>
    <row r="5" spans="1:2">
      <c s="4" r="A5" t="s">
        <v>276</v>
      </c>
      <c s="4" r="B5" t="s">
        <v>277</v>
      </c>
    </row>
    <row r="6" spans="1:2">
      <c s="4" r="A6" t="s">
        <v>278</v>
      </c>
      <c s="4" r="B6"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80</v>
      </c>
      <c s="2" r="B1" t="s">
        <v>1</v>
      </c>
    </row>
    <row r="2" spans="1:2">
      <c s="2" r="B2" t="s">
        <v>2</v>
      </c>
    </row>
    <row r="3" spans="1:2">
      <c s="3" r="A3" t="s">
        <v>213</v>
      </c>
    </row>
    <row r="4" spans="1:2">
      <c s="4" r="A4" t="s">
        <v>281</v>
      </c>
      <c s="4" r="B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3</v>
      </c>
      <c s="2" r="B1" t="s">
        <v>1</v>
      </c>
    </row>
    <row r="2" spans="1:2">
      <c s="2" r="B2" t="s">
        <v>2</v>
      </c>
    </row>
    <row r="3" spans="1:2">
      <c s="3" r="A3" t="s">
        <v>217</v>
      </c>
    </row>
    <row r="4" spans="1:2">
      <c s="4" r="A4" t="s">
        <v>284</v>
      </c>
      <c s="4" r="B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225</v>
      </c>
    </row>
    <row r="4" spans="1:2">
      <c s="4" r="A4" t="s">
        <v>287</v>
      </c>
      <c s="4" r="B4" t="s">
        <v>288</v>
      </c>
    </row>
    <row r="5" spans="1:2">
      <c s="4" r="A5" t="s">
        <v>289</v>
      </c>
      <c s="4" r="B5" t="s">
        <v>290</v>
      </c>
    </row>
    <row r="6" spans="1:2">
      <c s="4" r="A6" t="s">
        <v>291</v>
      </c>
      <c s="4" r="B6" t="s">
        <v>292</v>
      </c>
    </row>
    <row r="7" spans="1:2">
      <c s="4" r="A7" t="s">
        <v>293</v>
      </c>
      <c s="4" r="B7"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60</v>
      </c>
      <c s="2" r="B1" t="s">
        <v>2</v>
      </c>
      <c s="2" r="C1" t="s">
        <v>25</v>
      </c>
    </row>
    <row r="2" spans="1:3">
      <c s="4" r="A2" t="s">
        <v>61</v>
      </c>
      <c s="8" r="B2" t="n">
        <v>0.01</v>
      </c>
      <c s="8" r="C2" t="n">
        <v>0.01</v>
      </c>
    </row>
    <row r="3" spans="1:3">
      <c s="4" r="A3" t="s">
        <v>62</v>
      </c>
      <c s="7" r="B3" t="n">
        <v>1000</v>
      </c>
      <c s="7" r="C3" t="n">
        <v>1000</v>
      </c>
    </row>
    <row r="4" spans="1:3">
      <c s="4" r="A4" t="s">
        <v>63</v>
      </c>
      <c s="5" r="B4" t="n">
        <v>5000000</v>
      </c>
      <c s="5" r="C4" t="n">
        <v>5000000</v>
      </c>
    </row>
    <row r="5" spans="1:3">
      <c s="4" r="A5" t="s">
        <v>64</v>
      </c>
      <c s="5" r="B5" t="n">
        <v>12562</v>
      </c>
      <c s="5" r="C5" t="n">
        <v>12562</v>
      </c>
    </row>
    <row r="6" spans="1:3">
      <c s="4" r="A6" t="s">
        <v>65</v>
      </c>
      <c s="5" r="B6" t="n">
        <v>12562</v>
      </c>
      <c s="5" r="C6" t="n">
        <v>12562</v>
      </c>
    </row>
    <row r="7" spans="1:3">
      <c s="4" r="A7" t="s">
        <v>66</v>
      </c>
      <c s="8" r="B7" t="n">
        <v>0.01</v>
      </c>
      <c s="8" r="C7" t="n">
        <v>0.01</v>
      </c>
    </row>
    <row r="8" spans="1:3">
      <c s="4" r="A8" t="s">
        <v>67</v>
      </c>
      <c s="5" r="B8" t="n">
        <v>10000000</v>
      </c>
      <c s="5" r="C8" t="n">
        <v>10000000</v>
      </c>
    </row>
    <row r="9" spans="1:3">
      <c s="4" r="A9" t="s">
        <v>68</v>
      </c>
      <c s="5" r="B9" t="n">
        <v>6358778</v>
      </c>
      <c s="5" r="C9" t="n">
        <v>4145547</v>
      </c>
    </row>
    <row r="10" spans="1:3">
      <c s="4" r="A10" t="s">
        <v>69</v>
      </c>
      <c s="5" r="B10" t="n">
        <v>6358778</v>
      </c>
      <c s="5" r="C10" t="n">
        <v>41455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s="1" r="A1" t="s">
        <v>295</v>
      </c>
      <c s="2" r="B1" t="s">
        <v>1</v>
      </c>
      <c s="2" r="C1" t="s">
        <v>296</v>
      </c>
    </row>
    <row r="2" spans="1:3">
      <c s="2" r="B2" t="s">
        <v>2</v>
      </c>
      <c s="2" r="C2" t="s">
        <v>25</v>
      </c>
    </row>
    <row r="3" spans="1:3">
      <c s="3" r="A3" t="s">
        <v>297</v>
      </c>
    </row>
    <row r="4" spans="1:3">
      <c s="4" r="A4" t="s">
        <v>298</v>
      </c>
      <c s="7" r="B4" t="n">
        <v>34567</v>
      </c>
      <c s="7" r="C4" t="n">
        <v>41105</v>
      </c>
    </row>
    <row r="5" spans="1:3">
      <c s="4" r="A5" t="s">
        <v>299</v>
      </c>
      <c s="5" r="B5" t="n">
        <v>19</v>
      </c>
      <c s="5" r="C5" t="n">
        <v>6</v>
      </c>
    </row>
    <row r="6" spans="1:3">
      <c s="4" r="A6" t="s">
        <v>300</v>
      </c>
      <c s="5" r="B6" t="n">
        <v>5</v>
      </c>
      <c s="5" r="C6" t="n">
        <v>32</v>
      </c>
    </row>
    <row r="7" spans="1:3">
      <c s="4" r="A7" t="s">
        <v>301</v>
      </c>
      <c s="5" r="B7" t="n">
        <v>34581</v>
      </c>
      <c s="5" r="C7" t="n">
        <v>41079</v>
      </c>
    </row>
    <row r="8" spans="1:3">
      <c s="4" r="A8" t="s">
        <v>302</v>
      </c>
    </row>
    <row r="9" spans="1:3">
      <c s="3" r="A9" t="s">
        <v>297</v>
      </c>
    </row>
    <row r="10" spans="1:3">
      <c s="4" r="A10" t="s">
        <v>298</v>
      </c>
      <c s="5" r="B10" t="n">
        <v>32000</v>
      </c>
      <c s="5" r="C10" t="n">
        <v>37010</v>
      </c>
    </row>
    <row r="11" spans="1:3">
      <c s="4" r="A11" t="s">
        <v>299</v>
      </c>
      <c s="5" r="B11" t="n">
        <v>15</v>
      </c>
      <c s="5" r="C11" t="n">
        <v>0</v>
      </c>
    </row>
    <row r="12" spans="1:3">
      <c s="4" r="A12" t="s">
        <v>300</v>
      </c>
      <c s="5" r="B12" t="n">
        <v>5</v>
      </c>
      <c s="5" r="C12" t="n">
        <v>29</v>
      </c>
    </row>
    <row r="13" spans="1:3">
      <c s="4" r="A13" t="s">
        <v>301</v>
      </c>
      <c s="5" r="B13" t="n">
        <v>32010</v>
      </c>
      <c s="5" r="C13" t="n">
        <v>36981</v>
      </c>
    </row>
    <row r="14" spans="1:3">
      <c s="4" r="A14" t="s">
        <v>303</v>
      </c>
    </row>
    <row r="15" spans="1:3">
      <c s="3" r="A15" t="s">
        <v>297</v>
      </c>
    </row>
    <row r="16" spans="1:3">
      <c s="4" r="A16" t="s">
        <v>298</v>
      </c>
      <c s="5" r="B16" t="n">
        <v>2000</v>
      </c>
      <c s="5" r="C16" t="n">
        <v>4000</v>
      </c>
    </row>
    <row r="17" spans="1:3">
      <c s="4" r="A17" t="s">
        <v>299</v>
      </c>
      <c s="5" r="B17" t="n">
        <v>0</v>
      </c>
      <c s="5" r="C17" t="n">
        <v>0</v>
      </c>
    </row>
    <row r="18" spans="1:3">
      <c s="4" r="A18" t="s">
        <v>300</v>
      </c>
      <c s="5" r="B18" t="n">
        <v>0</v>
      </c>
      <c s="5" r="C18" t="n">
        <v>3</v>
      </c>
    </row>
    <row r="19" spans="1:3">
      <c s="4" r="A19" t="s">
        <v>301</v>
      </c>
      <c s="5" r="B19" t="n">
        <v>2000</v>
      </c>
      <c s="5" r="C19" t="n">
        <v>3997</v>
      </c>
    </row>
    <row r="20" spans="1:3">
      <c s="4" r="A20" t="s">
        <v>304</v>
      </c>
    </row>
    <row r="21" spans="1:3">
      <c s="3" r="A21" t="s">
        <v>297</v>
      </c>
    </row>
    <row r="22" spans="1:3">
      <c s="4" r="A22" t="s">
        <v>298</v>
      </c>
      <c s="5" r="B22" t="n">
        <v>67</v>
      </c>
      <c s="5" r="C22" t="n">
        <v>95</v>
      </c>
    </row>
    <row r="23" spans="1:3">
      <c s="4" r="A23" t="s">
        <v>299</v>
      </c>
      <c s="5" r="B23" t="n">
        <v>3</v>
      </c>
      <c s="5" r="C23" t="n">
        <v>6</v>
      </c>
    </row>
    <row r="24" spans="1:3">
      <c s="4" r="A24" t="s">
        <v>300</v>
      </c>
      <c s="5" r="B24" t="n">
        <v>0</v>
      </c>
      <c s="5" r="C24" t="n">
        <v>0</v>
      </c>
    </row>
    <row r="25" spans="1:3">
      <c s="4" r="A25" t="s">
        <v>301</v>
      </c>
      <c s="5" r="B25" t="n">
        <v>70</v>
      </c>
      <c s="5" r="C25" t="n">
        <v>101</v>
      </c>
    </row>
    <row r="26" spans="1:3">
      <c s="4" r="A26" t="s">
        <v>305</v>
      </c>
    </row>
    <row r="27" spans="1:3">
      <c s="3" r="A27" t="s">
        <v>297</v>
      </c>
    </row>
    <row r="28" spans="1:3">
      <c s="4" r="A28" t="s">
        <v>298</v>
      </c>
      <c s="5" r="B28" t="n">
        <v>500</v>
      </c>
      <c s="5" r="C28" t="n">
        <v>0</v>
      </c>
    </row>
    <row r="29" spans="1:3">
      <c s="4" r="A29" t="s">
        <v>299</v>
      </c>
      <c s="5" r="B29" t="n">
        <v>1</v>
      </c>
      <c s="5" r="C29" t="n">
        <v>0</v>
      </c>
    </row>
    <row r="30" spans="1:3">
      <c s="4" r="A30" t="s">
        <v>300</v>
      </c>
      <c s="5" r="B30" t="n">
        <v>0</v>
      </c>
      <c s="5" r="C30" t="n">
        <v>0</v>
      </c>
    </row>
    <row r="31" spans="1:3">
      <c s="4" r="A31" t="s">
        <v>301</v>
      </c>
      <c s="7" r="B31" t="n">
        <v>501</v>
      </c>
      <c s="7" r="C31"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s="1" r="A1" t="s">
        <v>306</v>
      </c>
      <c s="2" r="B1" t="s">
        <v>1</v>
      </c>
      <c s="2" r="C1" t="s">
        <v>296</v>
      </c>
    </row>
    <row r="2" spans="1:3">
      <c s="2" r="B2" t="s">
        <v>2</v>
      </c>
      <c s="2" r="C2" t="s">
        <v>25</v>
      </c>
    </row>
    <row r="3" spans="1:3">
      <c s="3" r="A3" t="s">
        <v>307</v>
      </c>
    </row>
    <row r="4" spans="1:3">
      <c s="4" r="A4" t="s">
        <v>308</v>
      </c>
      <c s="7" r="B4" t="n">
        <v>8497</v>
      </c>
      <c s="7" r="C4" t="n">
        <v>30474</v>
      </c>
    </row>
    <row r="5" spans="1:3">
      <c s="4" r="A5" t="s">
        <v>309</v>
      </c>
      <c s="5" r="B5" t="n">
        <v>5</v>
      </c>
      <c s="5" r="C5" t="n">
        <v>32</v>
      </c>
    </row>
    <row r="6" spans="1:3">
      <c s="4" r="A6" t="s">
        <v>310</v>
      </c>
      <c s="5" r="B6" t="n">
        <v>0</v>
      </c>
      <c s="5" r="C6" t="n">
        <v>0</v>
      </c>
    </row>
    <row r="7" spans="1:3">
      <c s="4" r="A7" t="s">
        <v>311</v>
      </c>
      <c s="5" r="B7" t="n">
        <v>0</v>
      </c>
      <c s="5" r="C7" t="n">
        <v>0</v>
      </c>
    </row>
    <row r="8" spans="1:3">
      <c s="4" r="A8" t="s">
        <v>312</v>
      </c>
      <c s="5" r="B8" t="n">
        <v>8497</v>
      </c>
      <c s="5" r="C8" t="n">
        <v>30474</v>
      </c>
    </row>
    <row r="9" spans="1:3">
      <c s="4" r="A9" t="s">
        <v>313</v>
      </c>
      <c s="5" r="B9" t="n">
        <v>5</v>
      </c>
      <c s="5" r="C9" t="n">
        <v>32</v>
      </c>
    </row>
    <row r="10" spans="1:3">
      <c s="4" r="A10" t="s">
        <v>314</v>
      </c>
    </row>
    <row r="11" spans="1:3">
      <c s="3" r="A11" t="s">
        <v>307</v>
      </c>
    </row>
    <row r="12" spans="1:3">
      <c s="4" r="A12" t="s">
        <v>308</v>
      </c>
      <c s="5" r="B12" t="n">
        <v>8497</v>
      </c>
      <c s="5" r="C12" t="n">
        <v>26477</v>
      </c>
    </row>
    <row r="13" spans="1:3">
      <c s="4" r="A13" t="s">
        <v>309</v>
      </c>
      <c s="5" r="B13" t="n">
        <v>5</v>
      </c>
      <c s="5" r="C13" t="n">
        <v>29</v>
      </c>
    </row>
    <row r="14" spans="1:3">
      <c s="4" r="A14" t="s">
        <v>310</v>
      </c>
      <c s="5" r="B14" t="n">
        <v>0</v>
      </c>
      <c s="5" r="C14" t="n">
        <v>0</v>
      </c>
    </row>
    <row r="15" spans="1:3">
      <c s="4" r="A15" t="s">
        <v>311</v>
      </c>
      <c s="5" r="B15" t="n">
        <v>0</v>
      </c>
      <c s="5" r="C15" t="n">
        <v>0</v>
      </c>
    </row>
    <row r="16" spans="1:3">
      <c s="4" r="A16" t="s">
        <v>312</v>
      </c>
      <c s="5" r="B16" t="n">
        <v>8497</v>
      </c>
      <c s="5" r="C16" t="n">
        <v>26477</v>
      </c>
    </row>
    <row r="17" spans="1:3">
      <c s="4" r="A17" t="s">
        <v>313</v>
      </c>
      <c s="5" r="B17" t="n">
        <v>5</v>
      </c>
      <c s="5" r="C17" t="n">
        <v>29</v>
      </c>
    </row>
    <row r="18" spans="1:3">
      <c s="4" r="A18" t="s">
        <v>303</v>
      </c>
    </row>
    <row r="19" spans="1:3">
      <c s="3" r="A19" t="s">
        <v>307</v>
      </c>
    </row>
    <row r="20" spans="1:3">
      <c s="4" r="A20" t="s">
        <v>308</v>
      </c>
      <c s="5" r="B20" t="n">
        <v>0</v>
      </c>
      <c s="5" r="C20" t="n">
        <v>3997</v>
      </c>
    </row>
    <row r="21" spans="1:3">
      <c s="4" r="A21" t="s">
        <v>309</v>
      </c>
      <c s="5" r="B21" t="n">
        <v>0</v>
      </c>
      <c s="5" r="C21" t="n">
        <v>3</v>
      </c>
    </row>
    <row r="22" spans="1:3">
      <c s="4" r="A22" t="s">
        <v>310</v>
      </c>
      <c s="5" r="B22" t="n">
        <v>0</v>
      </c>
      <c s="5" r="C22" t="n">
        <v>0</v>
      </c>
    </row>
    <row r="23" spans="1:3">
      <c s="4" r="A23" t="s">
        <v>311</v>
      </c>
      <c s="5" r="B23" t="n">
        <v>0</v>
      </c>
      <c s="5" r="C23" t="n">
        <v>0</v>
      </c>
    </row>
    <row r="24" spans="1:3">
      <c s="4" r="A24" t="s">
        <v>312</v>
      </c>
      <c s="5" r="B24" t="n">
        <v>0</v>
      </c>
      <c s="5" r="C24" t="n">
        <v>3997</v>
      </c>
    </row>
    <row r="25" spans="1:3">
      <c s="4" r="A25" t="s">
        <v>313</v>
      </c>
      <c s="5" r="B25" t="n">
        <v>0</v>
      </c>
      <c s="5" r="C25" t="n">
        <v>3</v>
      </c>
    </row>
    <row r="26" spans="1:3">
      <c s="4" r="A26" t="s">
        <v>304</v>
      </c>
    </row>
    <row r="27" spans="1:3">
      <c s="3" r="A27" t="s">
        <v>307</v>
      </c>
    </row>
    <row r="28" spans="1:3">
      <c s="4" r="A28" t="s">
        <v>308</v>
      </c>
      <c s="5" r="B28" t="n">
        <v>0</v>
      </c>
      <c s="5" r="C28" t="n">
        <v>0</v>
      </c>
    </row>
    <row r="29" spans="1:3">
      <c s="4" r="A29" t="s">
        <v>309</v>
      </c>
      <c s="5" r="B29" t="n">
        <v>0</v>
      </c>
      <c s="5" r="C29" t="n">
        <v>0</v>
      </c>
    </row>
    <row r="30" spans="1:3">
      <c s="4" r="A30" t="s">
        <v>310</v>
      </c>
      <c s="5" r="B30" t="n">
        <v>0</v>
      </c>
      <c s="5" r="C30" t="n">
        <v>0</v>
      </c>
    </row>
    <row r="31" spans="1:3">
      <c s="4" r="A31" t="s">
        <v>311</v>
      </c>
      <c s="5" r="B31" t="n">
        <v>0</v>
      </c>
      <c s="5" r="C31" t="n">
        <v>0</v>
      </c>
    </row>
    <row r="32" spans="1:3">
      <c s="4" r="A32" t="s">
        <v>312</v>
      </c>
      <c s="5" r="B32" t="n">
        <v>0</v>
      </c>
      <c s="5" r="C32" t="n">
        <v>0</v>
      </c>
    </row>
    <row r="33" spans="1:3">
      <c s="4" r="A33" t="s">
        <v>313</v>
      </c>
      <c s="5" r="B33" t="n">
        <v>0</v>
      </c>
      <c s="7" r="C33" t="n">
        <v>0</v>
      </c>
    </row>
    <row r="34" spans="1:3">
      <c s="4" r="A34" t="s">
        <v>305</v>
      </c>
    </row>
    <row r="35" spans="1:3">
      <c s="3" r="A35" t="s">
        <v>307</v>
      </c>
    </row>
    <row r="36" spans="1:3">
      <c s="4" r="A36" t="s">
        <v>308</v>
      </c>
      <c s="5" r="B36" t="n">
        <v>0</v>
      </c>
    </row>
    <row r="37" spans="1:3">
      <c s="4" r="A37" t="s">
        <v>309</v>
      </c>
      <c s="5" r="B37" t="n">
        <v>0</v>
      </c>
    </row>
    <row r="38" spans="1:3">
      <c s="4" r="A38" t="s">
        <v>310</v>
      </c>
      <c s="5" r="B38" t="n">
        <v>0</v>
      </c>
    </row>
    <row r="39" spans="1:3">
      <c s="4" r="A39" t="s">
        <v>311</v>
      </c>
      <c s="5" r="B39" t="n">
        <v>0</v>
      </c>
    </row>
    <row r="40" spans="1:3">
      <c s="4" r="A40" t="s">
        <v>312</v>
      </c>
      <c s="5" r="B40" t="n">
        <v>0</v>
      </c>
    </row>
    <row r="41" spans="1:3">
      <c s="4" r="A41" t="s">
        <v>313</v>
      </c>
      <c s="7" r="B41"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315</v>
      </c>
      <c s="2" r="B1" t="s">
        <v>2</v>
      </c>
      <c s="2" r="C1" t="s">
        <v>25</v>
      </c>
    </row>
    <row r="2" spans="1:3">
      <c s="3" r="A2" t="s">
        <v>316</v>
      </c>
    </row>
    <row r="3" spans="1:3">
      <c s="4" r="A3" t="s">
        <v>317</v>
      </c>
      <c s="7" r="B3" t="n">
        <v>25498</v>
      </c>
      <c s="7" r="C3" t="n">
        <v>33516</v>
      </c>
    </row>
    <row r="4" spans="1:3">
      <c s="4" r="A4" t="s">
        <v>318</v>
      </c>
      <c s="5" r="B4" t="n">
        <v>8505</v>
      </c>
      <c s="5" r="C4" t="n">
        <v>7508</v>
      </c>
    </row>
    <row r="5" spans="1:3">
      <c s="4" r="A5" t="s">
        <v>319</v>
      </c>
      <c s="5" r="B5" t="n">
        <v>64</v>
      </c>
      <c s="5" r="C5" t="n">
        <v>81</v>
      </c>
    </row>
    <row r="6" spans="1:3">
      <c s="4" r="A6" t="s">
        <v>320</v>
      </c>
      <c s="5" r="B6" t="n">
        <v>500</v>
      </c>
      <c s="5" r="C6" t="n">
        <v>0</v>
      </c>
    </row>
    <row r="7" spans="1:3">
      <c s="4" r="A7" t="s">
        <v>298</v>
      </c>
      <c s="5" r="B7" t="n">
        <v>34567</v>
      </c>
      <c s="5" r="C7" t="n">
        <v>41105</v>
      </c>
    </row>
    <row r="8" spans="1:3">
      <c s="4" r="A8" t="s">
        <v>321</v>
      </c>
      <c s="5" r="B8" t="n">
        <v>25498</v>
      </c>
      <c s="5" r="C8" t="n">
        <v>33506</v>
      </c>
    </row>
    <row r="9" spans="1:3">
      <c s="4" r="A9" t="s">
        <v>322</v>
      </c>
      <c s="5" r="B9" t="n">
        <v>8515</v>
      </c>
      <c s="5" r="C9" t="n">
        <v>7487</v>
      </c>
    </row>
    <row r="10" spans="1:3">
      <c s="4" r="A10" t="s">
        <v>323</v>
      </c>
      <c s="5" r="B10" t="n">
        <v>67</v>
      </c>
      <c s="5" r="C10" t="n">
        <v>86</v>
      </c>
    </row>
    <row r="11" spans="1:3">
      <c s="4" r="A11" t="s">
        <v>324</v>
      </c>
      <c s="5" r="B11" t="n">
        <v>501</v>
      </c>
      <c s="5" r="C11" t="n">
        <v>0</v>
      </c>
    </row>
    <row r="12" spans="1:3">
      <c s="4" r="A12" t="s">
        <v>301</v>
      </c>
      <c s="7" r="B12" t="n">
        <v>34581</v>
      </c>
      <c s="7" r="C12" t="n">
        <v>4107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5</v>
      </c>
      <c s="2" r="B1" t="s">
        <v>71</v>
      </c>
    </row>
    <row r="2" spans="1:3">
      <c s="2" r="B2" t="s">
        <v>25</v>
      </c>
      <c s="2" r="C2" t="s">
        <v>2</v>
      </c>
    </row>
    <row r="3" spans="1:3">
      <c s="3" r="A3" t="s">
        <v>326</v>
      </c>
    </row>
    <row r="4" spans="1:3">
      <c s="4" r="A4" t="s">
        <v>327</v>
      </c>
      <c s="7" r="B4" t="n">
        <v>30900</v>
      </c>
      <c s="7" r="C4" t="n">
        <v>20400</v>
      </c>
    </row>
    <row r="5" spans="1:3">
      <c s="4" r="A5" t="s">
        <v>328</v>
      </c>
      <c s="5" r="B5" t="n">
        <v>31700</v>
      </c>
    </row>
    <row r="6" spans="1:3">
      <c s="4" r="A6" t="s">
        <v>329</v>
      </c>
      <c s="7" r="B6" t="n">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330</v>
      </c>
      <c s="2" r="B1" t="s">
        <v>2</v>
      </c>
      <c s="2" r="C1" t="s">
        <v>25</v>
      </c>
    </row>
    <row r="2" spans="1:3">
      <c s="3" r="A2" t="s">
        <v>331</v>
      </c>
    </row>
    <row r="3" spans="1:3">
      <c s="4" r="A3" t="s">
        <v>190</v>
      </c>
      <c s="7" r="B3" t="n">
        <v>582702</v>
      </c>
      <c s="7" r="C3" t="n">
        <v>552917</v>
      </c>
    </row>
    <row r="4" spans="1:3">
      <c s="4" r="A4" t="s">
        <v>332</v>
      </c>
    </row>
    <row r="5" spans="1:3">
      <c s="3" r="A5" t="s">
        <v>331</v>
      </c>
    </row>
    <row r="6" spans="1:3">
      <c s="4" r="A6" t="s">
        <v>190</v>
      </c>
      <c s="5" r="B6" t="n">
        <v>469236</v>
      </c>
      <c s="5" r="C6" t="n">
        <v>427474</v>
      </c>
    </row>
    <row r="7" spans="1:3">
      <c s="4" r="A7" t="s">
        <v>333</v>
      </c>
    </row>
    <row r="8" spans="1:3">
      <c s="3" r="A8" t="s">
        <v>331</v>
      </c>
    </row>
    <row r="9" spans="1:3">
      <c s="4" r="A9" t="s">
        <v>190</v>
      </c>
      <c s="5" r="B9" t="n">
        <v>113466</v>
      </c>
      <c s="5" r="C9" t="n">
        <v>125443</v>
      </c>
    </row>
    <row r="10" spans="1:3">
      <c s="4" r="A10" t="s">
        <v>334</v>
      </c>
    </row>
    <row r="11" spans="1:3">
      <c s="3" r="A11" t="s">
        <v>331</v>
      </c>
    </row>
    <row r="12" spans="1:3">
      <c s="4" r="A12" t="s">
        <v>190</v>
      </c>
      <c s="5" r="B12" t="n">
        <v>66741</v>
      </c>
      <c s="5" r="C12" t="n">
        <v>64158</v>
      </c>
    </row>
    <row r="13" spans="1:3">
      <c s="4" r="A13" t="s">
        <v>335</v>
      </c>
    </row>
    <row r="14" spans="1:3">
      <c s="3" r="A14" t="s">
        <v>331</v>
      </c>
    </row>
    <row r="15" spans="1:3">
      <c s="4" r="A15" t="s">
        <v>190</v>
      </c>
      <c s="5" r="B15" t="n">
        <v>61711</v>
      </c>
      <c s="5" r="C15" t="n">
        <v>57898</v>
      </c>
    </row>
    <row r="16" spans="1:3">
      <c s="4" r="A16" t="s">
        <v>336</v>
      </c>
    </row>
    <row r="17" spans="1:3">
      <c s="3" r="A17" t="s">
        <v>331</v>
      </c>
    </row>
    <row r="18" spans="1:3">
      <c s="4" r="A18" t="s">
        <v>190</v>
      </c>
      <c s="5" r="B18" t="n">
        <v>5030</v>
      </c>
      <c s="5" r="C18" t="n">
        <v>6260</v>
      </c>
    </row>
    <row r="19" spans="1:3">
      <c s="4" r="A19" t="s">
        <v>337</v>
      </c>
    </row>
    <row r="20" spans="1:3">
      <c s="3" r="A20" t="s">
        <v>331</v>
      </c>
    </row>
    <row r="21" spans="1:3">
      <c s="4" r="A21" t="s">
        <v>190</v>
      </c>
      <c s="5" r="B21" t="n">
        <v>91165</v>
      </c>
      <c s="5" r="C21" t="n">
        <v>88293</v>
      </c>
    </row>
    <row r="22" spans="1:3">
      <c s="4" r="A22" t="s">
        <v>338</v>
      </c>
    </row>
    <row r="23" spans="1:3">
      <c s="3" r="A23" t="s">
        <v>331</v>
      </c>
    </row>
    <row r="24" spans="1:3">
      <c s="4" r="A24" t="s">
        <v>190</v>
      </c>
      <c s="5" r="B24" t="n">
        <v>73806</v>
      </c>
      <c s="5" r="C24" t="n">
        <v>68768</v>
      </c>
    </row>
    <row r="25" spans="1:3">
      <c s="4" r="A25" t="s">
        <v>339</v>
      </c>
    </row>
    <row r="26" spans="1:3">
      <c s="3" r="A26" t="s">
        <v>331</v>
      </c>
    </row>
    <row r="27" spans="1:3">
      <c s="4" r="A27" t="s">
        <v>190</v>
      </c>
      <c s="5" r="B27" t="n">
        <v>17359</v>
      </c>
      <c s="5" r="C27" t="n">
        <v>19525</v>
      </c>
    </row>
    <row r="28" spans="1:3">
      <c s="4" r="A28" t="s">
        <v>340</v>
      </c>
    </row>
    <row r="29" spans="1:3">
      <c s="3" r="A29" t="s">
        <v>331</v>
      </c>
    </row>
    <row r="30" spans="1:3">
      <c s="4" r="A30" t="s">
        <v>190</v>
      </c>
      <c s="5" r="B30" t="n">
        <v>22283</v>
      </c>
      <c s="5" r="C30" t="n">
        <v>19301</v>
      </c>
    </row>
    <row r="31" spans="1:3">
      <c s="4" r="A31" t="s">
        <v>341</v>
      </c>
    </row>
    <row r="32" spans="1:3">
      <c s="3" r="A32" t="s">
        <v>331</v>
      </c>
    </row>
    <row r="33" spans="1:3">
      <c s="4" r="A33" t="s">
        <v>190</v>
      </c>
      <c s="5" r="B33" t="n">
        <v>14624</v>
      </c>
      <c s="5" r="C33" t="n">
        <v>11762</v>
      </c>
    </row>
    <row r="34" spans="1:3">
      <c s="4" r="A34" t="s">
        <v>342</v>
      </c>
    </row>
    <row r="35" spans="1:3">
      <c s="3" r="A35" t="s">
        <v>331</v>
      </c>
    </row>
    <row r="36" spans="1:3">
      <c s="4" r="A36" t="s">
        <v>190</v>
      </c>
      <c s="5" r="B36" t="n">
        <v>7659</v>
      </c>
      <c s="5" r="C36" t="n">
        <v>7539</v>
      </c>
    </row>
    <row r="37" spans="1:3">
      <c s="4" r="A37" t="s">
        <v>343</v>
      </c>
    </row>
    <row r="38" spans="1:3">
      <c s="3" r="A38" t="s">
        <v>331</v>
      </c>
    </row>
    <row r="39" spans="1:3">
      <c s="4" r="A39" t="s">
        <v>190</v>
      </c>
      <c s="5" r="B39" t="n">
        <v>113448</v>
      </c>
      <c s="5" r="C39" t="n">
        <v>107594</v>
      </c>
    </row>
    <row r="40" spans="1:3">
      <c s="4" r="A40" t="s">
        <v>344</v>
      </c>
    </row>
    <row r="41" spans="1:3">
      <c s="3" r="A41" t="s">
        <v>331</v>
      </c>
    </row>
    <row r="42" spans="1:3">
      <c s="4" r="A42" t="s">
        <v>190</v>
      </c>
      <c s="5" r="B42" t="n">
        <v>88430</v>
      </c>
      <c s="5" r="C42" t="n">
        <v>80530</v>
      </c>
    </row>
    <row r="43" spans="1:3">
      <c s="4" r="A43" t="s">
        <v>345</v>
      </c>
    </row>
    <row r="44" spans="1:3">
      <c s="3" r="A44" t="s">
        <v>331</v>
      </c>
    </row>
    <row r="45" spans="1:3">
      <c s="4" r="A45" t="s">
        <v>190</v>
      </c>
      <c s="5" r="B45" t="n">
        <v>25018</v>
      </c>
      <c s="5" r="C45" t="n">
        <v>27064</v>
      </c>
    </row>
    <row r="46" spans="1:3">
      <c s="4" r="A46" t="s">
        <v>346</v>
      </c>
    </row>
    <row r="47" spans="1:3">
      <c s="3" r="A47" t="s">
        <v>331</v>
      </c>
    </row>
    <row r="48" spans="1:3">
      <c s="4" r="A48" t="s">
        <v>190</v>
      </c>
      <c s="5" r="B48" t="n">
        <v>116070</v>
      </c>
      <c s="5" r="C48" t="n">
        <v>112826</v>
      </c>
    </row>
    <row r="49" spans="1:3">
      <c s="4" r="A49" t="s">
        <v>347</v>
      </c>
    </row>
    <row r="50" spans="1:3">
      <c s="3" r="A50" t="s">
        <v>331</v>
      </c>
    </row>
    <row r="51" spans="1:3">
      <c s="4" r="A51" t="s">
        <v>190</v>
      </c>
      <c s="5" r="B51" t="n">
        <v>82249</v>
      </c>
      <c s="5" r="C51" t="n">
        <v>75307</v>
      </c>
    </row>
    <row r="52" spans="1:3">
      <c s="4" r="A52" t="s">
        <v>348</v>
      </c>
    </row>
    <row r="53" spans="1:3">
      <c s="3" r="A53" t="s">
        <v>331</v>
      </c>
    </row>
    <row r="54" spans="1:3">
      <c s="4" r="A54" t="s">
        <v>190</v>
      </c>
      <c s="5" r="B54" t="n">
        <v>33821</v>
      </c>
      <c s="5" r="C54" t="n">
        <v>37519</v>
      </c>
    </row>
    <row r="55" spans="1:3">
      <c s="4" r="A55" t="s">
        <v>349</v>
      </c>
    </row>
    <row r="56" spans="1:3">
      <c s="3" r="A56" t="s">
        <v>331</v>
      </c>
    </row>
    <row r="57" spans="1:3">
      <c s="4" r="A57" t="s">
        <v>190</v>
      </c>
      <c s="5" r="B57" t="n">
        <v>140250</v>
      </c>
      <c s="5" r="C57" t="n">
        <v>123958</v>
      </c>
    </row>
    <row r="58" spans="1:3">
      <c s="4" r="A58" t="s">
        <v>350</v>
      </c>
    </row>
    <row r="59" spans="1:3">
      <c s="3" r="A59" t="s">
        <v>331</v>
      </c>
    </row>
    <row r="60" spans="1:3">
      <c s="4" r="A60" t="s">
        <v>190</v>
      </c>
      <c s="5" r="B60" t="n">
        <v>109164</v>
      </c>
      <c s="5" r="C60" t="n">
        <v>90937</v>
      </c>
    </row>
    <row r="61" spans="1:3">
      <c s="4" r="A61" t="s">
        <v>351</v>
      </c>
    </row>
    <row r="62" spans="1:3">
      <c s="3" r="A62" t="s">
        <v>331</v>
      </c>
    </row>
    <row r="63" spans="1:3">
      <c s="4" r="A63" t="s">
        <v>190</v>
      </c>
      <c s="5" r="B63" t="n">
        <v>31086</v>
      </c>
      <c s="5" r="C63" t="n">
        <v>33021</v>
      </c>
    </row>
    <row r="64" spans="1:3">
      <c s="4" r="A64" t="s">
        <v>352</v>
      </c>
    </row>
    <row r="65" spans="1:3">
      <c s="3" r="A65" t="s">
        <v>331</v>
      </c>
    </row>
    <row r="66" spans="1:3">
      <c s="4" r="A66" t="s">
        <v>190</v>
      </c>
      <c s="5" r="B66" t="n">
        <v>256320</v>
      </c>
      <c s="5" r="C66" t="n">
        <v>236784</v>
      </c>
    </row>
    <row r="67" spans="1:3">
      <c s="4" r="A67" t="s">
        <v>353</v>
      </c>
    </row>
    <row r="68" spans="1:3">
      <c s="3" r="A68" t="s">
        <v>331</v>
      </c>
    </row>
    <row r="69" spans="1:3">
      <c s="4" r="A69" t="s">
        <v>190</v>
      </c>
      <c s="5" r="B69" t="n">
        <v>191413</v>
      </c>
      <c s="5" r="C69" t="n">
        <v>166244</v>
      </c>
    </row>
    <row r="70" spans="1:3">
      <c s="4" r="A70" t="s">
        <v>354</v>
      </c>
    </row>
    <row r="71" spans="1:3">
      <c s="3" r="A71" t="s">
        <v>331</v>
      </c>
    </row>
    <row r="72" spans="1:3">
      <c s="4" r="A72" t="s">
        <v>190</v>
      </c>
      <c s="5" r="B72" t="n">
        <v>64907</v>
      </c>
      <c s="5" r="C72" t="n">
        <v>70540</v>
      </c>
    </row>
    <row r="73" spans="1:3">
      <c s="4" r="A73" t="s">
        <v>355</v>
      </c>
    </row>
    <row r="74" spans="1:3">
      <c s="3" r="A74" t="s">
        <v>331</v>
      </c>
    </row>
    <row r="75" spans="1:3">
      <c s="4" r="A75" t="s">
        <v>190</v>
      </c>
      <c s="5" r="B75" t="n">
        <v>436509</v>
      </c>
      <c s="5" r="C75" t="n">
        <v>408536</v>
      </c>
    </row>
    <row r="76" spans="1:3">
      <c s="4" r="A76" t="s">
        <v>356</v>
      </c>
    </row>
    <row r="77" spans="1:3">
      <c s="3" r="A77" t="s">
        <v>331</v>
      </c>
    </row>
    <row r="78" spans="1:3">
      <c s="4" r="A78" t="s">
        <v>190</v>
      </c>
      <c s="5" r="B78" t="n">
        <v>341554</v>
      </c>
      <c s="5" r="C78" t="n">
        <v>304672</v>
      </c>
    </row>
    <row r="79" spans="1:3">
      <c s="4" r="A79" t="s">
        <v>357</v>
      </c>
    </row>
    <row r="80" spans="1:3">
      <c s="3" r="A80" t="s">
        <v>331</v>
      </c>
    </row>
    <row r="81" spans="1:3">
      <c s="4" r="A81" t="s">
        <v>190</v>
      </c>
      <c s="5" r="B81" t="n">
        <v>94955</v>
      </c>
      <c s="5" r="C81" t="n">
        <v>103864</v>
      </c>
    </row>
    <row r="82" spans="1:3">
      <c s="4" r="A82" t="s">
        <v>358</v>
      </c>
    </row>
    <row r="83" spans="1:3">
      <c s="3" r="A83" t="s">
        <v>331</v>
      </c>
    </row>
    <row r="84" spans="1:3">
      <c s="4" r="A84" t="s">
        <v>190</v>
      </c>
      <c s="5" r="B84" t="n">
        <v>142183</v>
      </c>
      <c s="5" r="C84" t="n">
        <v>139669</v>
      </c>
    </row>
    <row r="85" spans="1:3">
      <c s="4" r="A85" t="s">
        <v>359</v>
      </c>
    </row>
    <row r="86" spans="1:3">
      <c s="3" r="A86" t="s">
        <v>331</v>
      </c>
    </row>
    <row r="87" spans="1:3">
      <c s="4" r="A87" t="s">
        <v>190</v>
      </c>
      <c s="5" r="B87" t="n">
        <v>126311</v>
      </c>
      <c s="5" r="C87" t="n">
        <v>120924</v>
      </c>
    </row>
    <row r="88" spans="1:3">
      <c s="4" r="A88" t="s">
        <v>360</v>
      </c>
    </row>
    <row r="89" spans="1:3">
      <c s="3" r="A89" t="s">
        <v>331</v>
      </c>
    </row>
    <row r="90" spans="1:3">
      <c s="4" r="A90" t="s">
        <v>190</v>
      </c>
      <c s="5" r="B90" t="n">
        <v>15872</v>
      </c>
      <c s="5" r="C90" t="n">
        <v>18745</v>
      </c>
    </row>
    <row r="91" spans="1:3">
      <c s="4" r="A91" t="s">
        <v>361</v>
      </c>
    </row>
    <row r="92" spans="1:3">
      <c s="3" r="A92" t="s">
        <v>331</v>
      </c>
    </row>
    <row r="93" spans="1:3">
      <c s="4" r="A93" t="s">
        <v>190</v>
      </c>
      <c s="5" r="B93" t="n">
        <v>4010</v>
      </c>
      <c s="5" r="C93" t="n">
        <v>4712</v>
      </c>
    </row>
    <row r="94" spans="1:3">
      <c s="4" r="A94" t="s">
        <v>362</v>
      </c>
    </row>
    <row r="95" spans="1:3">
      <c s="3" r="A95" t="s">
        <v>331</v>
      </c>
    </row>
    <row r="96" spans="1:3">
      <c s="4" r="A96" t="s">
        <v>190</v>
      </c>
      <c s="5" r="B96" t="n">
        <v>1371</v>
      </c>
      <c s="5" r="C96" t="n">
        <v>1878</v>
      </c>
    </row>
    <row r="97" spans="1:3">
      <c s="4" r="A97" t="s">
        <v>363</v>
      </c>
    </row>
    <row r="98" spans="1:3">
      <c s="3" r="A98" t="s">
        <v>331</v>
      </c>
    </row>
    <row r="99" spans="1:3">
      <c s="4" r="A99" t="s">
        <v>190</v>
      </c>
      <c s="7" r="B99" t="n">
        <v>2639</v>
      </c>
      <c s="7" r="C99" t="n">
        <v>28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364</v>
      </c>
      <c s="2" r="B1" t="s">
        <v>2</v>
      </c>
      <c s="2" r="C1" t="s">
        <v>25</v>
      </c>
    </row>
    <row r="2" spans="1:3">
      <c s="3" r="A2" t="s">
        <v>331</v>
      </c>
    </row>
    <row r="3" spans="1:3">
      <c s="4" r="A3" t="s">
        <v>365</v>
      </c>
      <c s="7" r="B3" t="n">
        <v>65759</v>
      </c>
      <c s="7" r="C3" t="n">
        <v>428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7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s="1" r="A1" t="s">
        <v>366</v>
      </c>
      <c s="2" r="B1" t="s">
        <v>71</v>
      </c>
      <c s="2" r="D1" t="s">
        <v>1</v>
      </c>
    </row>
    <row r="2" spans="1:6">
      <c s="2" r="B2" t="s">
        <v>2</v>
      </c>
      <c s="2" r="C2" t="s">
        <v>72</v>
      </c>
      <c s="2" r="D2" t="s">
        <v>2</v>
      </c>
      <c s="2" r="E2" t="s">
        <v>72</v>
      </c>
      <c s="2" r="F2" t="s">
        <v>25</v>
      </c>
    </row>
    <row r="3" spans="1:6">
      <c s="3" r="A3" t="s">
        <v>367</v>
      </c>
    </row>
    <row r="4" spans="1:6">
      <c s="4" r="A4" t="s">
        <v>368</v>
      </c>
      <c s="7" r="B4" t="n">
        <v>3839</v>
      </c>
      <c s="7" r="C4" t="n">
        <v>2700</v>
      </c>
      <c s="7" r="D4" t="n">
        <v>3602</v>
      </c>
      <c s="7" r="E4" t="n">
        <v>2506</v>
      </c>
    </row>
    <row r="5" spans="1:6">
      <c s="4" r="A5" t="s">
        <v>369</v>
      </c>
      <c s="5" r="B5" t="n">
        <v>-481</v>
      </c>
      <c s="5" r="C5" t="n">
        <v>0</v>
      </c>
      <c s="5" r="D5" t="n">
        <v>-498</v>
      </c>
      <c s="5" r="E5" t="n">
        <v>0</v>
      </c>
    </row>
    <row r="6" spans="1:6">
      <c s="4" r="A6" t="s">
        <v>370</v>
      </c>
      <c s="5" r="B6" t="n">
        <v>306</v>
      </c>
      <c s="5" r="C6" t="n">
        <v>28</v>
      </c>
      <c s="5" r="D6" t="n">
        <v>310</v>
      </c>
      <c s="5" r="E6" t="n">
        <v>46</v>
      </c>
    </row>
    <row r="7" spans="1:6">
      <c s="4" r="A7" t="s">
        <v>371</v>
      </c>
      <c s="5" r="B7" t="n">
        <v>535</v>
      </c>
      <c s="5" r="C7" t="n">
        <v>325</v>
      </c>
      <c s="5" r="D7" t="n">
        <v>785</v>
      </c>
      <c s="5" r="E7" t="n">
        <v>501</v>
      </c>
    </row>
    <row r="8" spans="1:6">
      <c s="4" r="A8" t="s">
        <v>372</v>
      </c>
      <c s="5" r="B8" t="n">
        <v>4199</v>
      </c>
      <c s="5" r="C8" t="n">
        <v>3053</v>
      </c>
      <c s="5" r="D8" t="n">
        <v>4199</v>
      </c>
      <c s="5" r="E8" t="n">
        <v>3053</v>
      </c>
    </row>
    <row r="9" spans="1:6">
      <c s="4" r="A9" t="s">
        <v>373</v>
      </c>
      <c s="5" r="B9" t="n">
        <v>582702</v>
      </c>
      <c s="5" r="D9" t="n">
        <v>582702</v>
      </c>
      <c s="7" r="F9" t="n">
        <v>552917</v>
      </c>
    </row>
    <row r="10" spans="1:6">
      <c s="4" r="A10" t="s">
        <v>374</v>
      </c>
    </row>
    <row r="11" spans="1:6">
      <c s="3" r="A11" t="s">
        <v>367</v>
      </c>
    </row>
    <row r="12" spans="1:6">
      <c s="4" r="A12" t="s">
        <v>375</v>
      </c>
      <c s="5" r="B12" t="n">
        <v>633</v>
      </c>
      <c s="5" r="D12" t="n">
        <v>633</v>
      </c>
      <c s="5" r="F12" t="n">
        <v>543</v>
      </c>
    </row>
    <row r="13" spans="1:6">
      <c s="4" r="A13" t="s">
        <v>376</v>
      </c>
      <c s="5" r="B13" t="n">
        <v>3394</v>
      </c>
      <c s="5" r="D13" t="n">
        <v>3394</v>
      </c>
      <c s="5" r="F13" t="n">
        <v>2806</v>
      </c>
    </row>
    <row r="14" spans="1:6">
      <c s="4" r="A14" t="s">
        <v>373</v>
      </c>
      <c s="5" r="B14" t="n">
        <v>469236</v>
      </c>
      <c s="5" r="D14" t="n">
        <v>469236</v>
      </c>
      <c s="5" r="F14" t="n">
        <v>427474</v>
      </c>
    </row>
    <row r="15" spans="1:6">
      <c s="4" r="A15" t="s">
        <v>377</v>
      </c>
      <c s="5" r="B15" t="n">
        <v>7164</v>
      </c>
      <c s="5" r="D15" t="n">
        <v>7164</v>
      </c>
      <c s="5" r="F15" t="n">
        <v>6225</v>
      </c>
    </row>
    <row r="16" spans="1:6">
      <c s="4" r="A16" t="s">
        <v>378</v>
      </c>
      <c s="5" r="B16" t="n">
        <v>462072</v>
      </c>
      <c s="5" r="D16" t="n">
        <v>462072</v>
      </c>
      <c s="5" r="F16" t="n">
        <v>421249</v>
      </c>
    </row>
    <row r="17" spans="1:6">
      <c s="4" r="A17" t="s">
        <v>379</v>
      </c>
    </row>
    <row r="18" spans="1:6">
      <c s="3" r="A18" t="s">
        <v>367</v>
      </c>
    </row>
    <row r="19" spans="1:6">
      <c s="4" r="A19" t="s">
        <v>375</v>
      </c>
      <c s="5" r="B19" t="n">
        <v>0</v>
      </c>
      <c s="5" r="D19" t="n">
        <v>0</v>
      </c>
      <c s="5" r="F19" t="n">
        <v>85</v>
      </c>
    </row>
    <row r="20" spans="1:6">
      <c s="4" r="A20" t="s">
        <v>376</v>
      </c>
      <c s="5" r="B20" t="n">
        <v>172</v>
      </c>
      <c s="5" r="D20" t="n">
        <v>172</v>
      </c>
      <c s="5" r="F20" t="n">
        <v>168</v>
      </c>
    </row>
    <row r="21" spans="1:6">
      <c s="4" r="A21" t="s">
        <v>373</v>
      </c>
      <c s="5" r="B21" t="n">
        <v>113466</v>
      </c>
      <c s="5" r="D21" t="n">
        <v>113466</v>
      </c>
      <c s="5" r="F21" t="n">
        <v>125443</v>
      </c>
    </row>
    <row r="22" spans="1:6">
      <c s="4" r="A22" t="s">
        <v>377</v>
      </c>
      <c s="5" r="B22" t="n">
        <v>823</v>
      </c>
      <c s="5" r="D22" t="n">
        <v>823</v>
      </c>
      <c s="5" r="F22" t="n">
        <v>965</v>
      </c>
    </row>
    <row r="23" spans="1:6">
      <c s="4" r="A23" t="s">
        <v>378</v>
      </c>
      <c s="5" r="B23" t="n">
        <v>112643</v>
      </c>
      <c s="5" r="D23" t="n">
        <v>112643</v>
      </c>
      <c s="5" r="F23" t="n">
        <v>124478</v>
      </c>
    </row>
    <row r="24" spans="1:6">
      <c s="4" r="A24" t="s">
        <v>334</v>
      </c>
    </row>
    <row r="25" spans="1:6">
      <c s="3" r="A25" t="s">
        <v>367</v>
      </c>
    </row>
    <row r="26" spans="1:6">
      <c s="4" r="A26" t="s">
        <v>368</v>
      </c>
      <c s="5" r="B26" t="n">
        <v>164</v>
      </c>
      <c s="5" r="C26" t="n">
        <v>143</v>
      </c>
      <c s="5" r="D26" t="n">
        <v>174</v>
      </c>
      <c s="5" r="E26" t="n">
        <v>122</v>
      </c>
    </row>
    <row r="27" spans="1:6">
      <c s="4" r="A27" t="s">
        <v>369</v>
      </c>
      <c s="5" r="B27" t="n">
        <v>0</v>
      </c>
      <c s="5" r="C27" t="n">
        <v>0</v>
      </c>
      <c s="5" r="D27" t="n">
        <v>0</v>
      </c>
      <c s="5" r="E27" t="n">
        <v>0</v>
      </c>
    </row>
    <row r="28" spans="1:6">
      <c s="4" r="A28" t="s">
        <v>370</v>
      </c>
      <c s="5" r="B28" t="n">
        <v>0</v>
      </c>
      <c s="5" r="C28" t="n">
        <v>0</v>
      </c>
      <c s="5" r="D28" t="n">
        <v>0</v>
      </c>
      <c s="5" r="E28" t="n">
        <v>0</v>
      </c>
    </row>
    <row r="29" spans="1:6">
      <c s="4" r="A29" t="s">
        <v>371</v>
      </c>
      <c s="5" r="B29" t="n">
        <v>340</v>
      </c>
      <c s="5" r="C29" t="n">
        <v>16</v>
      </c>
      <c s="5" r="D29" t="n">
        <v>330</v>
      </c>
      <c s="5" r="E29" t="n">
        <v>37</v>
      </c>
    </row>
    <row r="30" spans="1:6">
      <c s="4" r="A30" t="s">
        <v>372</v>
      </c>
      <c s="5" r="B30" t="n">
        <v>504</v>
      </c>
      <c s="5" r="C30" t="n">
        <v>159</v>
      </c>
      <c s="5" r="D30" t="n">
        <v>504</v>
      </c>
      <c s="5" r="E30" t="n">
        <v>159</v>
      </c>
    </row>
    <row r="31" spans="1:6">
      <c s="4" r="A31" t="s">
        <v>373</v>
      </c>
      <c s="5" r="B31" t="n">
        <v>66741</v>
      </c>
      <c s="5" r="D31" t="n">
        <v>66741</v>
      </c>
      <c s="5" r="F31" t="n">
        <v>64158</v>
      </c>
    </row>
    <row r="32" spans="1:6">
      <c s="4" r="A32" t="s">
        <v>380</v>
      </c>
    </row>
    <row r="33" spans="1:6">
      <c s="3" r="A33" t="s">
        <v>367</v>
      </c>
    </row>
    <row r="34" spans="1:6">
      <c s="4" r="A34" t="s">
        <v>375</v>
      </c>
      <c s="5" r="B34" t="n">
        <v>313</v>
      </c>
      <c s="5" r="D34" t="n">
        <v>313</v>
      </c>
      <c s="5" r="F34" t="n">
        <v>60</v>
      </c>
    </row>
    <row r="35" spans="1:6">
      <c s="4" r="A35" t="s">
        <v>376</v>
      </c>
      <c s="5" r="B35" t="n">
        <v>185</v>
      </c>
      <c s="5" r="D35" t="n">
        <v>185</v>
      </c>
      <c s="5" r="F35" t="n">
        <v>108</v>
      </c>
    </row>
    <row r="36" spans="1:6">
      <c s="4" r="A36" t="s">
        <v>373</v>
      </c>
      <c s="5" r="B36" t="n">
        <v>61711</v>
      </c>
      <c s="5" r="D36" t="n">
        <v>61711</v>
      </c>
      <c s="5" r="F36" t="n">
        <v>56490</v>
      </c>
    </row>
    <row r="37" spans="1:6">
      <c s="4" r="A37" t="s">
        <v>377</v>
      </c>
      <c s="5" r="B37" t="n">
        <v>1144</v>
      </c>
      <c s="5" r="D37" t="n">
        <v>1144</v>
      </c>
      <c s="5" r="F37" t="n">
        <v>1144</v>
      </c>
    </row>
    <row r="38" spans="1:6">
      <c s="4" r="A38" t="s">
        <v>378</v>
      </c>
      <c s="5" r="B38" t="n">
        <v>60567</v>
      </c>
      <c s="5" r="D38" t="n">
        <v>60567</v>
      </c>
      <c s="5" r="F38" t="n">
        <v>55346</v>
      </c>
    </row>
    <row r="39" spans="1:6">
      <c s="4" r="A39" t="s">
        <v>381</v>
      </c>
    </row>
    <row r="40" spans="1:6">
      <c s="3" r="A40" t="s">
        <v>367</v>
      </c>
    </row>
    <row r="41" spans="1:6">
      <c s="4" r="A41" t="s">
        <v>375</v>
      </c>
      <c s="5" r="B41" t="n">
        <v>0</v>
      </c>
      <c s="5" r="D41" t="n">
        <v>0</v>
      </c>
      <c s="5" r="F41" t="n">
        <v>0</v>
      </c>
    </row>
    <row r="42" spans="1:6">
      <c s="4" r="A42" t="s">
        <v>376</v>
      </c>
      <c s="5" r="B42" t="n">
        <v>6</v>
      </c>
      <c s="5" r="D42" t="n">
        <v>6</v>
      </c>
      <c s="5" r="F42" t="n">
        <v>6</v>
      </c>
    </row>
    <row r="43" spans="1:6">
      <c s="4" r="A43" t="s">
        <v>373</v>
      </c>
      <c s="5" r="B43" t="n">
        <v>5030</v>
      </c>
      <c s="5" r="D43" t="n">
        <v>5030</v>
      </c>
      <c s="5" r="F43" t="n">
        <v>6260</v>
      </c>
    </row>
    <row r="44" spans="1:6">
      <c s="4" r="A44" t="s">
        <v>377</v>
      </c>
      <c s="5" r="B44" t="n">
        <v>0</v>
      </c>
      <c s="5" r="D44" t="n">
        <v>0</v>
      </c>
      <c s="5" r="F44" t="n">
        <v>0</v>
      </c>
    </row>
    <row r="45" spans="1:6">
      <c s="4" r="A45" t="s">
        <v>378</v>
      </c>
      <c s="5" r="B45" t="n">
        <v>5030</v>
      </c>
      <c s="5" r="D45" t="n">
        <v>5030</v>
      </c>
      <c s="5" r="F45" t="n">
        <v>6260</v>
      </c>
    </row>
    <row r="46" spans="1:6">
      <c s="4" r="A46" t="s">
        <v>337</v>
      </c>
    </row>
    <row r="47" spans="1:6">
      <c s="3" r="A47" t="s">
        <v>367</v>
      </c>
    </row>
    <row r="48" spans="1:6">
      <c s="4" r="A48" t="s">
        <v>368</v>
      </c>
      <c s="5" r="B48" t="n">
        <v>278</v>
      </c>
      <c s="5" r="C48" t="n">
        <v>187</v>
      </c>
      <c s="5" r="D48" t="n">
        <v>272</v>
      </c>
      <c s="5" r="E48" t="n">
        <v>200</v>
      </c>
    </row>
    <row r="49" spans="1:6">
      <c s="4" r="A49" t="s">
        <v>369</v>
      </c>
      <c s="5" r="B49" t="n">
        <v>0</v>
      </c>
      <c s="5" r="C49" t="n">
        <v>0</v>
      </c>
      <c s="5" r="D49" t="n">
        <v>0</v>
      </c>
      <c s="5" r="E49" t="n">
        <v>0</v>
      </c>
    </row>
    <row r="50" spans="1:6">
      <c s="4" r="A50" t="s">
        <v>370</v>
      </c>
      <c s="5" r="B50" t="n">
        <v>0</v>
      </c>
      <c s="5" r="C50" t="n">
        <v>0</v>
      </c>
      <c s="5" r="D50" t="n">
        <v>3</v>
      </c>
      <c s="5" r="E50" t="n">
        <v>0</v>
      </c>
    </row>
    <row r="51" spans="1:6">
      <c s="4" r="A51" t="s">
        <v>371</v>
      </c>
      <c s="5" r="B51" t="n">
        <v>50</v>
      </c>
      <c s="5" r="C51" t="n">
        <v>9</v>
      </c>
      <c s="5" r="D51" t="n">
        <v>53</v>
      </c>
      <c s="5" r="E51" t="n">
        <v>-4</v>
      </c>
    </row>
    <row r="52" spans="1:6">
      <c s="4" r="A52" t="s">
        <v>372</v>
      </c>
      <c s="5" r="B52" t="n">
        <v>328</v>
      </c>
      <c s="5" r="C52" t="n">
        <v>196</v>
      </c>
      <c s="5" r="D52" t="n">
        <v>328</v>
      </c>
      <c s="5" r="E52" t="n">
        <v>196</v>
      </c>
    </row>
    <row r="53" spans="1:6">
      <c s="4" r="A53" t="s">
        <v>373</v>
      </c>
      <c s="5" r="B53" t="n">
        <v>91165</v>
      </c>
      <c s="5" r="D53" t="n">
        <v>91165</v>
      </c>
      <c s="5" r="F53" t="n">
        <v>88293</v>
      </c>
    </row>
    <row r="54" spans="1:6">
      <c s="4" r="A54" t="s">
        <v>382</v>
      </c>
    </row>
    <row r="55" spans="1:6">
      <c s="3" r="A55" t="s">
        <v>367</v>
      </c>
    </row>
    <row r="56" spans="1:6">
      <c s="4" r="A56" t="s">
        <v>375</v>
      </c>
      <c s="5" r="B56" t="n">
        <v>0</v>
      </c>
      <c s="5" r="D56" t="n">
        <v>0</v>
      </c>
      <c s="5" r="F56" t="n">
        <v>0</v>
      </c>
    </row>
    <row r="57" spans="1:6">
      <c s="4" r="A57" t="s">
        <v>376</v>
      </c>
      <c s="5" r="B57" t="n">
        <v>328</v>
      </c>
      <c s="5" r="D57" t="n">
        <v>328</v>
      </c>
      <c s="5" r="F57" t="n">
        <v>271</v>
      </c>
    </row>
    <row r="58" spans="1:6">
      <c s="4" r="A58" t="s">
        <v>373</v>
      </c>
      <c s="5" r="B58" t="n">
        <v>73806</v>
      </c>
      <c s="5" r="D58" t="n">
        <v>73806</v>
      </c>
      <c s="5" r="F58" t="n">
        <v>58904</v>
      </c>
    </row>
    <row r="59" spans="1:6">
      <c s="4" r="A59" t="s">
        <v>377</v>
      </c>
      <c s="5" r="B59" t="n">
        <v>459</v>
      </c>
      <c s="5" r="D59" t="n">
        <v>459</v>
      </c>
      <c s="5" r="F59" t="n">
        <v>308</v>
      </c>
    </row>
    <row r="60" spans="1:6">
      <c s="4" r="A60" t="s">
        <v>378</v>
      </c>
      <c s="5" r="B60" t="n">
        <v>73347</v>
      </c>
      <c s="5" r="D60" t="n">
        <v>73347</v>
      </c>
      <c s="5" r="F60" t="n">
        <v>58596</v>
      </c>
    </row>
    <row r="61" spans="1:6">
      <c s="4" r="A61" t="s">
        <v>383</v>
      </c>
    </row>
    <row r="62" spans="1:6">
      <c s="3" r="A62" t="s">
        <v>367</v>
      </c>
    </row>
    <row r="63" spans="1:6">
      <c s="4" r="A63" t="s">
        <v>375</v>
      </c>
      <c s="5" r="B63" t="n">
        <v>0</v>
      </c>
      <c s="5" r="D63" t="n">
        <v>0</v>
      </c>
      <c s="5" r="F63" t="n">
        <v>0</v>
      </c>
    </row>
    <row r="64" spans="1:6">
      <c s="4" r="A64" t="s">
        <v>376</v>
      </c>
      <c s="5" r="B64" t="n">
        <v>0</v>
      </c>
      <c s="5" r="D64" t="n">
        <v>0</v>
      </c>
      <c s="5" r="F64" t="n">
        <v>1</v>
      </c>
    </row>
    <row r="65" spans="1:6">
      <c s="4" r="A65" t="s">
        <v>373</v>
      </c>
      <c s="5" r="B65" t="n">
        <v>17359</v>
      </c>
      <c s="5" r="D65" t="n">
        <v>17359</v>
      </c>
      <c s="5" r="F65" t="n">
        <v>19525</v>
      </c>
    </row>
    <row r="66" spans="1:6">
      <c s="4" r="A66" t="s">
        <v>377</v>
      </c>
      <c s="5" r="B66" t="n">
        <v>343</v>
      </c>
      <c s="5" r="D66" t="n">
        <v>343</v>
      </c>
      <c s="5" r="F66" t="n">
        <v>411</v>
      </c>
    </row>
    <row r="67" spans="1:6">
      <c s="4" r="A67" t="s">
        <v>378</v>
      </c>
      <c s="5" r="B67" t="n">
        <v>17016</v>
      </c>
      <c s="5" r="D67" t="n">
        <v>17016</v>
      </c>
      <c s="5" r="F67" t="n">
        <v>19114</v>
      </c>
    </row>
    <row r="68" spans="1:6">
      <c s="4" r="A68" t="s">
        <v>384</v>
      </c>
    </row>
    <row r="69" spans="1:6">
      <c s="3" r="A69" t="s">
        <v>367</v>
      </c>
    </row>
    <row r="70" spans="1:6">
      <c s="4" r="A70" t="s">
        <v>368</v>
      </c>
      <c s="5" r="B70" t="n">
        <v>55</v>
      </c>
      <c s="5" r="C70" t="n">
        <v>16</v>
      </c>
      <c s="5" r="D70" t="n">
        <v>55</v>
      </c>
      <c s="5" r="E70" t="n">
        <v>34</v>
      </c>
    </row>
    <row r="71" spans="1:6">
      <c s="4" r="A71" t="s">
        <v>369</v>
      </c>
      <c s="5" r="B71" t="n">
        <v>0</v>
      </c>
      <c s="5" r="C71" t="n">
        <v>0</v>
      </c>
      <c s="5" r="D71" t="n">
        <v>0</v>
      </c>
      <c s="5" r="E71" t="n">
        <v>0</v>
      </c>
    </row>
    <row r="72" spans="1:6">
      <c s="4" r="A72" t="s">
        <v>370</v>
      </c>
      <c s="5" r="B72" t="n">
        <v>0</v>
      </c>
      <c s="5" r="C72" t="n">
        <v>0</v>
      </c>
      <c s="5" r="D72" t="n">
        <v>0</v>
      </c>
      <c s="5" r="E72" t="n">
        <v>0</v>
      </c>
    </row>
    <row r="73" spans="1:6">
      <c s="4" r="A73" t="s">
        <v>371</v>
      </c>
      <c s="5" r="B73" t="n">
        <v>-15</v>
      </c>
      <c s="5" r="C73" t="n">
        <v>1</v>
      </c>
      <c s="5" r="D73" t="n">
        <v>-15</v>
      </c>
      <c s="5" r="E73" t="n">
        <v>-17</v>
      </c>
    </row>
    <row r="74" spans="1:6">
      <c s="4" r="A74" t="s">
        <v>372</v>
      </c>
      <c s="5" r="B74" t="n">
        <v>40</v>
      </c>
      <c s="5" r="C74" t="n">
        <v>17</v>
      </c>
      <c s="5" r="D74" t="n">
        <v>40</v>
      </c>
      <c s="5" r="E74" t="n">
        <v>17</v>
      </c>
    </row>
    <row r="75" spans="1:6">
      <c s="4" r="A75" t="s">
        <v>373</v>
      </c>
      <c s="5" r="B75" t="n">
        <v>22283</v>
      </c>
      <c s="5" r="D75" t="n">
        <v>22283</v>
      </c>
      <c s="5" r="F75" t="n">
        <v>19301</v>
      </c>
    </row>
    <row r="76" spans="1:6">
      <c s="4" r="A76" t="s">
        <v>385</v>
      </c>
    </row>
    <row r="77" spans="1:6">
      <c s="3" r="A77" t="s">
        <v>367</v>
      </c>
    </row>
    <row r="78" spans="1:6">
      <c s="4" r="A78" t="s">
        <v>375</v>
      </c>
      <c s="5" r="B78" t="n">
        <v>10</v>
      </c>
      <c s="5" r="D78" t="n">
        <v>10</v>
      </c>
      <c s="5" r="F78" t="n">
        <v>0</v>
      </c>
    </row>
    <row r="79" spans="1:6">
      <c s="4" r="A79" t="s">
        <v>376</v>
      </c>
      <c s="5" r="B79" t="n">
        <v>30</v>
      </c>
      <c s="5" r="D79" t="n">
        <v>30</v>
      </c>
      <c s="5" r="F79" t="n">
        <v>25</v>
      </c>
    </row>
    <row r="80" spans="1:6">
      <c s="4" r="A80" t="s">
        <v>373</v>
      </c>
      <c s="5" r="B80" t="n">
        <v>14624</v>
      </c>
      <c s="5" r="D80" t="n">
        <v>14624</v>
      </c>
      <c s="5" r="F80" t="n">
        <v>11006</v>
      </c>
    </row>
    <row r="81" spans="1:6">
      <c s="4" r="A81" t="s">
        <v>377</v>
      </c>
      <c s="5" r="B81" t="n">
        <v>74</v>
      </c>
      <c s="5" r="D81" t="n">
        <v>74</v>
      </c>
      <c s="5" r="F81" t="n">
        <v>0</v>
      </c>
    </row>
    <row r="82" spans="1:6">
      <c s="4" r="A82" t="s">
        <v>378</v>
      </c>
      <c s="5" r="B82" t="n">
        <v>14550</v>
      </c>
      <c s="5" r="D82" t="n">
        <v>14550</v>
      </c>
      <c s="5" r="F82" t="n">
        <v>11006</v>
      </c>
    </row>
    <row r="83" spans="1:6">
      <c s="4" r="A83" t="s">
        <v>386</v>
      </c>
    </row>
    <row r="84" spans="1:6">
      <c s="3" r="A84" t="s">
        <v>367</v>
      </c>
    </row>
    <row r="85" spans="1:6">
      <c s="4" r="A85" t="s">
        <v>375</v>
      </c>
      <c s="5" r="B85" t="n">
        <v>0</v>
      </c>
      <c s="5" r="D85" t="n">
        <v>0</v>
      </c>
      <c s="5" r="F85" t="n">
        <v>30</v>
      </c>
    </row>
    <row r="86" spans="1:6">
      <c s="4" r="A86" t="s">
        <v>376</v>
      </c>
      <c s="5" r="B86" t="n">
        <v>0</v>
      </c>
      <c s="5" r="D86" t="n">
        <v>0</v>
      </c>
      <c s="5" r="F86" t="n">
        <v>0</v>
      </c>
    </row>
    <row r="87" spans="1:6">
      <c s="4" r="A87" t="s">
        <v>373</v>
      </c>
      <c s="5" r="B87" t="n">
        <v>7659</v>
      </c>
      <c s="5" r="D87" t="n">
        <v>7659</v>
      </c>
      <c s="5" r="F87" t="n">
        <v>7539</v>
      </c>
    </row>
    <row r="88" spans="1:6">
      <c s="4" r="A88" t="s">
        <v>377</v>
      </c>
      <c s="5" r="B88" t="n">
        <v>60</v>
      </c>
      <c s="5" r="D88" t="n">
        <v>60</v>
      </c>
      <c s="5" r="F88" t="n">
        <v>57</v>
      </c>
    </row>
    <row r="89" spans="1:6">
      <c s="4" r="A89" t="s">
        <v>378</v>
      </c>
      <c s="5" r="B89" t="n">
        <v>7599</v>
      </c>
      <c s="5" r="D89" t="n">
        <v>7599</v>
      </c>
      <c s="5" r="F89" t="n">
        <v>7482</v>
      </c>
    </row>
    <row r="90" spans="1:6">
      <c s="4" r="A90" t="s">
        <v>346</v>
      </c>
    </row>
    <row r="91" spans="1:6">
      <c s="3" r="A91" t="s">
        <v>367</v>
      </c>
    </row>
    <row r="92" spans="1:6">
      <c s="4" r="A92" t="s">
        <v>368</v>
      </c>
      <c s="5" r="B92" t="n">
        <v>175</v>
      </c>
      <c s="5" r="C92" t="n">
        <v>137</v>
      </c>
      <c s="5" r="D92" t="n">
        <v>160</v>
      </c>
      <c s="5" r="E92" t="n">
        <v>131</v>
      </c>
    </row>
    <row r="93" spans="1:6">
      <c s="4" r="A93" t="s">
        <v>369</v>
      </c>
      <c s="5" r="B93" t="n">
        <v>0</v>
      </c>
      <c s="5" r="C93" t="n">
        <v>0</v>
      </c>
      <c s="5" r="D93" t="n">
        <v>0</v>
      </c>
      <c s="5" r="E93" t="n">
        <v>0</v>
      </c>
    </row>
    <row r="94" spans="1:6">
      <c s="4" r="A94" t="s">
        <v>370</v>
      </c>
      <c s="5" r="B94" t="n">
        <v>0</v>
      </c>
      <c s="5" r="C94" t="n">
        <v>0</v>
      </c>
      <c s="5" r="D94" t="n">
        <v>0</v>
      </c>
      <c s="5" r="E94" t="n">
        <v>0</v>
      </c>
    </row>
    <row r="95" spans="1:6">
      <c s="4" r="A95" t="s">
        <v>371</v>
      </c>
      <c s="5" r="B95" t="n">
        <v>91</v>
      </c>
      <c s="5" r="C95" t="n">
        <v>1</v>
      </c>
      <c s="5" r="D95" t="n">
        <v>106</v>
      </c>
      <c s="5" r="E95" t="n">
        <v>7</v>
      </c>
    </row>
    <row r="96" spans="1:6">
      <c s="4" r="A96" t="s">
        <v>372</v>
      </c>
      <c s="5" r="B96" t="n">
        <v>266</v>
      </c>
      <c s="5" r="C96" t="n">
        <v>138</v>
      </c>
      <c s="5" r="D96" t="n">
        <v>266</v>
      </c>
      <c s="5" r="E96" t="n">
        <v>138</v>
      </c>
    </row>
    <row r="97" spans="1:6">
      <c s="4" r="A97" t="s">
        <v>373</v>
      </c>
      <c s="5" r="B97" t="n">
        <v>116070</v>
      </c>
      <c s="5" r="D97" t="n">
        <v>116070</v>
      </c>
      <c s="5" r="F97" t="n">
        <v>112826</v>
      </c>
    </row>
    <row r="98" spans="1:6">
      <c s="4" r="A98" t="s">
        <v>387</v>
      </c>
    </row>
    <row r="99" spans="1:6">
      <c s="3" r="A99" t="s">
        <v>367</v>
      </c>
    </row>
    <row r="100" spans="1:6">
      <c s="4" r="A100" t="s">
        <v>375</v>
      </c>
      <c s="5" r="B100" t="n">
        <v>0</v>
      </c>
      <c s="5" r="D100" t="n">
        <v>0</v>
      </c>
      <c s="5" r="F100" t="n">
        <v>0</v>
      </c>
    </row>
    <row r="101" spans="1:6">
      <c s="4" r="A101" t="s">
        <v>376</v>
      </c>
      <c s="5" r="B101" t="n">
        <v>237</v>
      </c>
      <c s="5" r="D101" t="n">
        <v>237</v>
      </c>
      <c s="5" r="F101" t="n">
        <v>142</v>
      </c>
    </row>
    <row r="102" spans="1:6">
      <c s="4" r="A102" t="s">
        <v>373</v>
      </c>
      <c s="5" r="B102" t="n">
        <v>82249</v>
      </c>
      <c s="5" r="D102" t="n">
        <v>82249</v>
      </c>
      <c s="5" r="F102" t="n">
        <v>85824</v>
      </c>
    </row>
    <row r="103" spans="1:6">
      <c s="4" r="A103" t="s">
        <v>377</v>
      </c>
      <c s="5" r="B103" t="n">
        <v>0</v>
      </c>
      <c s="5" r="D103" t="n">
        <v>0</v>
      </c>
      <c s="5" r="F103" t="n">
        <v>0</v>
      </c>
    </row>
    <row r="104" spans="1:6">
      <c s="4" r="A104" t="s">
        <v>378</v>
      </c>
      <c s="5" r="B104" t="n">
        <v>82249</v>
      </c>
      <c s="5" r="D104" t="n">
        <v>82249</v>
      </c>
      <c s="5" r="F104" t="n">
        <v>85824</v>
      </c>
    </row>
    <row r="105" spans="1:6">
      <c s="4" r="A105" t="s">
        <v>388</v>
      </c>
    </row>
    <row r="106" spans="1:6">
      <c s="3" r="A106" t="s">
        <v>367</v>
      </c>
    </row>
    <row r="107" spans="1:6">
      <c s="4" r="A107" t="s">
        <v>375</v>
      </c>
      <c s="5" r="B107" t="n">
        <v>0</v>
      </c>
      <c s="5" r="D107" t="n">
        <v>0</v>
      </c>
      <c s="5" r="F107" t="n">
        <v>0</v>
      </c>
    </row>
    <row r="108" spans="1:6">
      <c s="4" r="A108" t="s">
        <v>376</v>
      </c>
      <c s="5" r="B108" t="n">
        <v>29</v>
      </c>
      <c s="5" r="D108" t="n">
        <v>29</v>
      </c>
      <c s="5" r="F108" t="n">
        <v>18</v>
      </c>
    </row>
    <row r="109" spans="1:6">
      <c s="4" r="A109" t="s">
        <v>373</v>
      </c>
      <c s="5" r="B109" t="n">
        <v>33821</v>
      </c>
      <c s="5" r="D109" t="n">
        <v>33821</v>
      </c>
      <c s="5" r="F109" t="n">
        <v>37519</v>
      </c>
    </row>
    <row r="110" spans="1:6">
      <c s="4" r="A110" t="s">
        <v>377</v>
      </c>
      <c s="5" r="B110" t="n">
        <v>0</v>
      </c>
      <c s="5" r="D110" t="n">
        <v>0</v>
      </c>
      <c s="5" r="F110" t="n">
        <v>0</v>
      </c>
    </row>
    <row r="111" spans="1:6">
      <c s="4" r="A111" t="s">
        <v>378</v>
      </c>
      <c s="5" r="B111" t="n">
        <v>33821</v>
      </c>
      <c s="5" r="D111" t="n">
        <v>33821</v>
      </c>
      <c s="5" r="F111" t="n">
        <v>37519</v>
      </c>
    </row>
    <row r="112" spans="1:6">
      <c s="4" r="A112" t="s">
        <v>389</v>
      </c>
    </row>
    <row r="113" spans="1:6">
      <c s="3" r="A113" t="s">
        <v>367</v>
      </c>
    </row>
    <row r="114" spans="1:6">
      <c s="4" r="A114" t="s">
        <v>368</v>
      </c>
      <c s="5" r="B114" t="n">
        <v>625</v>
      </c>
      <c s="5" r="C114" t="n">
        <v>686</v>
      </c>
      <c s="5" r="D114" t="n">
        <v>562</v>
      </c>
      <c s="5" r="E114" t="n">
        <v>541</v>
      </c>
    </row>
    <row r="115" spans="1:6">
      <c s="4" r="A115" t="s">
        <v>369</v>
      </c>
      <c s="5" r="B115" t="n">
        <v>0</v>
      </c>
      <c s="5" r="C115" t="n">
        <v>0</v>
      </c>
      <c s="5" r="D115" t="n">
        <v>0</v>
      </c>
      <c s="5" r="E115" t="n">
        <v>0</v>
      </c>
    </row>
    <row r="116" spans="1:6">
      <c s="4" r="A116" t="s">
        <v>370</v>
      </c>
      <c s="5" r="B116" t="n">
        <v>290</v>
      </c>
      <c s="5" r="C116" t="n">
        <v>0</v>
      </c>
      <c s="5" r="D116" t="n">
        <v>290</v>
      </c>
      <c s="5" r="E116" t="n">
        <v>4</v>
      </c>
    </row>
    <row r="117" spans="1:6">
      <c s="4" r="A117" t="s">
        <v>371</v>
      </c>
      <c s="5" r="B117" t="n">
        <v>-310</v>
      </c>
      <c s="5" r="C117" t="n">
        <v>-25</v>
      </c>
      <c s="5" r="D117" t="n">
        <v>-247</v>
      </c>
      <c s="5" r="E117" t="n">
        <v>116</v>
      </c>
    </row>
    <row r="118" spans="1:6">
      <c s="4" r="A118" t="s">
        <v>372</v>
      </c>
      <c s="5" r="B118" t="n">
        <v>605</v>
      </c>
      <c s="5" r="C118" t="n">
        <v>661</v>
      </c>
      <c s="5" r="D118" t="n">
        <v>605</v>
      </c>
      <c s="5" r="E118" t="n">
        <v>661</v>
      </c>
    </row>
    <row r="119" spans="1:6">
      <c s="4" r="A119" t="s">
        <v>373</v>
      </c>
      <c s="5" r="B119" t="n">
        <v>140250</v>
      </c>
      <c s="5" r="D119" t="n">
        <v>140250</v>
      </c>
      <c s="5" r="F119" t="n">
        <v>123958</v>
      </c>
    </row>
    <row r="120" spans="1:6">
      <c s="4" r="A120" t="s">
        <v>390</v>
      </c>
    </row>
    <row r="121" spans="1:6">
      <c s="3" r="A121" t="s">
        <v>367</v>
      </c>
    </row>
    <row r="122" spans="1:6">
      <c s="4" r="A122" t="s">
        <v>375</v>
      </c>
      <c s="5" r="B122" t="n">
        <v>0</v>
      </c>
      <c s="5" r="D122" t="n">
        <v>0</v>
      </c>
      <c s="5" r="F122" t="n">
        <v>0</v>
      </c>
    </row>
    <row r="123" spans="1:6">
      <c s="4" r="A123" t="s">
        <v>376</v>
      </c>
      <c s="5" r="B123" t="n">
        <v>551</v>
      </c>
      <c s="5" r="D123" t="n">
        <v>551</v>
      </c>
      <c s="5" r="F123" t="n">
        <v>502</v>
      </c>
    </row>
    <row r="124" spans="1:6">
      <c s="4" r="A124" t="s">
        <v>373</v>
      </c>
      <c s="5" r="B124" t="n">
        <v>109164</v>
      </c>
      <c s="5" r="D124" t="n">
        <v>109164</v>
      </c>
      <c s="5" r="F124" t="n">
        <v>100589</v>
      </c>
    </row>
    <row r="125" spans="1:6">
      <c s="4" r="A125" t="s">
        <v>377</v>
      </c>
      <c s="5" r="B125" t="n">
        <v>2684</v>
      </c>
      <c s="5" r="D125" t="n">
        <v>2684</v>
      </c>
      <c s="5" r="F125" t="n">
        <v>2700</v>
      </c>
    </row>
    <row r="126" spans="1:6">
      <c s="4" r="A126" t="s">
        <v>378</v>
      </c>
      <c s="5" r="B126" t="n">
        <v>106480</v>
      </c>
      <c s="5" r="D126" t="n">
        <v>106480</v>
      </c>
      <c s="5" r="F126" t="n">
        <v>97889</v>
      </c>
    </row>
    <row r="127" spans="1:6">
      <c s="4" r="A127" t="s">
        <v>391</v>
      </c>
    </row>
    <row r="128" spans="1:6">
      <c s="3" r="A128" t="s">
        <v>367</v>
      </c>
    </row>
    <row r="129" spans="1:6">
      <c s="4" r="A129" t="s">
        <v>375</v>
      </c>
      <c s="5" r="B129" t="n">
        <v>0</v>
      </c>
      <c s="5" r="D129" t="n">
        <v>0</v>
      </c>
      <c s="5" r="F129" t="n">
        <v>0</v>
      </c>
    </row>
    <row r="130" spans="1:6">
      <c s="4" r="A130" t="s">
        <v>376</v>
      </c>
      <c s="5" r="B130" t="n">
        <v>54</v>
      </c>
      <c s="5" r="D130" t="n">
        <v>54</v>
      </c>
      <c s="5" r="F130" t="n">
        <v>60</v>
      </c>
    </row>
    <row r="131" spans="1:6">
      <c s="4" r="A131" t="s">
        <v>373</v>
      </c>
      <c s="5" r="B131" t="n">
        <v>31086</v>
      </c>
      <c s="5" r="D131" t="n">
        <v>31086</v>
      </c>
      <c s="5" r="F131" t="n">
        <v>33021</v>
      </c>
    </row>
    <row r="132" spans="1:6">
      <c s="4" r="A132" t="s">
        <v>377</v>
      </c>
      <c s="5" r="B132" t="n">
        <v>0</v>
      </c>
      <c s="5" r="D132" t="n">
        <v>0</v>
      </c>
      <c s="5" r="F132" t="n">
        <v>0</v>
      </c>
    </row>
    <row r="133" spans="1:6">
      <c s="4" r="A133" t="s">
        <v>378</v>
      </c>
      <c s="5" r="B133" t="n">
        <v>31086</v>
      </c>
      <c s="5" r="D133" t="n">
        <v>31086</v>
      </c>
      <c s="5" r="F133" t="n">
        <v>33021</v>
      </c>
    </row>
    <row r="134" spans="1:6">
      <c s="4" r="A134" t="s">
        <v>392</v>
      </c>
    </row>
    <row r="135" spans="1:6">
      <c s="3" r="A135" t="s">
        <v>367</v>
      </c>
    </row>
    <row r="136" spans="1:6">
      <c s="4" r="A136" t="s">
        <v>368</v>
      </c>
      <c s="5" r="B136" t="n">
        <v>2527</v>
      </c>
      <c s="5" r="C136" t="n">
        <v>1518</v>
      </c>
      <c s="5" r="D136" t="n">
        <v>2366</v>
      </c>
      <c s="5" r="E136" t="n">
        <v>1464</v>
      </c>
    </row>
    <row r="137" spans="1:6">
      <c s="4" r="A137" t="s">
        <v>369</v>
      </c>
      <c s="5" r="B137" t="n">
        <v>-481</v>
      </c>
      <c s="5" r="C137" t="n">
        <v>0</v>
      </c>
      <c s="5" r="D137" t="n">
        <v>-494</v>
      </c>
      <c s="5" r="E137" t="n">
        <v>0</v>
      </c>
    </row>
    <row r="138" spans="1:6">
      <c s="4" r="A138" t="s">
        <v>370</v>
      </c>
      <c s="5" r="B138" t="n">
        <v>16</v>
      </c>
      <c s="5" r="C138" t="n">
        <v>28</v>
      </c>
      <c s="5" r="D138" t="n">
        <v>17</v>
      </c>
      <c s="5" r="E138" t="n">
        <v>42</v>
      </c>
    </row>
    <row r="139" spans="1:6">
      <c s="4" r="A139" t="s">
        <v>371</v>
      </c>
      <c s="5" r="B139" t="n">
        <v>377</v>
      </c>
      <c s="5" r="C139" t="n">
        <v>325</v>
      </c>
      <c s="5" r="D139" t="n">
        <v>550</v>
      </c>
      <c s="5" r="E139" t="n">
        <v>365</v>
      </c>
    </row>
    <row r="140" spans="1:6">
      <c s="4" r="A140" t="s">
        <v>372</v>
      </c>
      <c s="5" r="B140" t="n">
        <v>2439</v>
      </c>
      <c s="5" r="C140" t="n">
        <v>1871</v>
      </c>
      <c s="5" r="D140" t="n">
        <v>2439</v>
      </c>
      <c s="5" r="E140" t="n">
        <v>1871</v>
      </c>
    </row>
    <row r="141" spans="1:6">
      <c s="4" r="A141" t="s">
        <v>393</v>
      </c>
    </row>
    <row r="142" spans="1:6">
      <c s="3" r="A142" t="s">
        <v>367</v>
      </c>
    </row>
    <row r="143" spans="1:6">
      <c s="4" r="A143" t="s">
        <v>375</v>
      </c>
      <c s="5" r="B143" t="n">
        <v>310</v>
      </c>
      <c s="5" r="D143" t="n">
        <v>310</v>
      </c>
      <c s="5" r="F143" t="n">
        <v>483</v>
      </c>
    </row>
    <row r="144" spans="1:6">
      <c s="4" r="A144" t="s">
        <v>376</v>
      </c>
      <c s="5" r="B144" t="n">
        <v>2046</v>
      </c>
      <c s="5" r="D144" t="n">
        <v>2046</v>
      </c>
      <c s="5" r="F144" t="n">
        <v>1745</v>
      </c>
    </row>
    <row r="145" spans="1:6">
      <c s="4" r="A145" t="s">
        <v>373</v>
      </c>
      <c s="5" r="B145" t="n">
        <v>126311</v>
      </c>
      <c s="5" r="D145" t="n">
        <v>126311</v>
      </c>
      <c s="5" r="F145" t="n">
        <v>113176</v>
      </c>
    </row>
    <row r="146" spans="1:6">
      <c s="4" r="A146" t="s">
        <v>377</v>
      </c>
      <c s="5" r="B146" t="n">
        <v>2803</v>
      </c>
      <c s="5" r="D146" t="n">
        <v>2803</v>
      </c>
      <c s="5" r="F146" t="n">
        <v>2073</v>
      </c>
    </row>
    <row r="147" spans="1:6">
      <c s="4" r="A147" t="s">
        <v>378</v>
      </c>
      <c s="5" r="B147" t="n">
        <v>123508</v>
      </c>
      <c s="5" r="D147" t="n">
        <v>123508</v>
      </c>
      <c s="5" r="F147" t="n">
        <v>111103</v>
      </c>
    </row>
    <row r="148" spans="1:6">
      <c s="4" r="A148" t="s">
        <v>394</v>
      </c>
    </row>
    <row r="149" spans="1:6">
      <c s="3" r="A149" t="s">
        <v>367</v>
      </c>
    </row>
    <row r="150" spans="1:6">
      <c s="4" r="A150" t="s">
        <v>375</v>
      </c>
      <c s="5" r="B150" t="n">
        <v>0</v>
      </c>
      <c s="5" r="D150" t="n">
        <v>0</v>
      </c>
      <c s="5" r="F150" t="n">
        <v>55</v>
      </c>
    </row>
    <row r="151" spans="1:6">
      <c s="4" r="A151" t="s">
        <v>376</v>
      </c>
      <c s="5" r="B151" t="n">
        <v>83</v>
      </c>
      <c s="5" r="D151" t="n">
        <v>83</v>
      </c>
      <c s="5" r="F151" t="n">
        <v>83</v>
      </c>
    </row>
    <row r="152" spans="1:6">
      <c s="4" r="A152" t="s">
        <v>373</v>
      </c>
      <c s="5" r="B152" t="n">
        <v>15872</v>
      </c>
      <c s="5" r="D152" t="n">
        <v>15872</v>
      </c>
      <c s="5" r="F152" t="n">
        <v>18745</v>
      </c>
    </row>
    <row r="153" spans="1:6">
      <c s="4" r="A153" t="s">
        <v>377</v>
      </c>
      <c s="5" r="B153" t="n">
        <v>420</v>
      </c>
      <c s="5" r="D153" t="n">
        <v>420</v>
      </c>
      <c s="5" r="F153" t="n">
        <v>405</v>
      </c>
    </row>
    <row r="154" spans="1:6">
      <c s="4" r="A154" t="s">
        <v>378</v>
      </c>
      <c s="5" r="B154" t="n">
        <v>15452</v>
      </c>
      <c s="5" r="D154" t="n">
        <v>15452</v>
      </c>
      <c s="5" r="F154" t="n">
        <v>18340</v>
      </c>
    </row>
    <row r="155" spans="1:6">
      <c s="4" r="A155" t="s">
        <v>395</v>
      </c>
    </row>
    <row r="156" spans="1:6">
      <c s="3" r="A156" t="s">
        <v>367</v>
      </c>
    </row>
    <row r="157" spans="1:6">
      <c s="4" r="A157" t="s">
        <v>368</v>
      </c>
      <c s="5" r="B157" t="n">
        <v>15</v>
      </c>
      <c s="5" r="C157" t="n">
        <v>13</v>
      </c>
      <c s="5" r="D157" t="n">
        <v>13</v>
      </c>
      <c s="5" r="E157" t="n">
        <v>14</v>
      </c>
    </row>
    <row r="158" spans="1:6">
      <c s="4" r="A158" t="s">
        <v>369</v>
      </c>
      <c s="5" r="B158" t="n">
        <v>0</v>
      </c>
      <c s="5" r="C158" t="n">
        <v>0</v>
      </c>
      <c s="5" r="D158" t="n">
        <v>-4</v>
      </c>
      <c s="5" r="E158" t="n">
        <v>0</v>
      </c>
    </row>
    <row r="159" spans="1:6">
      <c s="4" r="A159" t="s">
        <v>370</v>
      </c>
      <c s="5" r="B159" t="n">
        <v>0</v>
      </c>
      <c s="5" r="C159" t="n">
        <v>0</v>
      </c>
      <c s="5" r="D159" t="n">
        <v>0</v>
      </c>
      <c s="5" r="E159" t="n">
        <v>0</v>
      </c>
    </row>
    <row r="160" spans="1:6">
      <c s="4" r="A160" t="s">
        <v>371</v>
      </c>
      <c s="5" r="B160" t="n">
        <v>2</v>
      </c>
      <c s="5" r="C160" t="n">
        <v>-2</v>
      </c>
      <c s="5" r="D160" t="n">
        <v>8</v>
      </c>
      <c s="5" r="E160" t="n">
        <v>-3</v>
      </c>
    </row>
    <row r="161" spans="1:6">
      <c s="4" r="A161" t="s">
        <v>372</v>
      </c>
      <c s="5" r="B161" t="n">
        <v>17</v>
      </c>
      <c s="7" r="C161" t="n">
        <v>11</v>
      </c>
      <c s="5" r="D161" t="n">
        <v>17</v>
      </c>
      <c s="7" r="E161" t="n">
        <v>11</v>
      </c>
    </row>
    <row r="162" spans="1:6">
      <c s="4" r="A162" t="s">
        <v>373</v>
      </c>
      <c s="5" r="B162" t="n">
        <v>4010</v>
      </c>
      <c s="5" r="D162" t="n">
        <v>4010</v>
      </c>
      <c s="5" r="F162" t="n">
        <v>4712</v>
      </c>
    </row>
    <row r="163" spans="1:6">
      <c s="4" r="A163" t="s">
        <v>396</v>
      </c>
    </row>
    <row r="164" spans="1:6">
      <c s="3" r="A164" t="s">
        <v>367</v>
      </c>
    </row>
    <row r="165" spans="1:6">
      <c s="4" r="A165" t="s">
        <v>375</v>
      </c>
      <c s="5" r="B165" t="n">
        <v>0</v>
      </c>
      <c s="5" r="D165" t="n">
        <v>0</v>
      </c>
      <c s="5" r="F165" t="n">
        <v>0</v>
      </c>
    </row>
    <row r="166" spans="1:6">
      <c s="4" r="A166" t="s">
        <v>376</v>
      </c>
      <c s="5" r="B166" t="n">
        <v>17</v>
      </c>
      <c s="5" r="D166" t="n">
        <v>17</v>
      </c>
      <c s="5" r="F166" t="n">
        <v>13</v>
      </c>
    </row>
    <row r="167" spans="1:6">
      <c s="4" r="A167" t="s">
        <v>373</v>
      </c>
      <c s="5" r="B167" t="n">
        <v>1371</v>
      </c>
      <c s="5" r="D167" t="n">
        <v>1371</v>
      </c>
      <c s="5" r="F167" t="n">
        <v>1485</v>
      </c>
    </row>
    <row r="168" spans="1:6">
      <c s="4" r="A168" t="s">
        <v>377</v>
      </c>
      <c s="5" r="B168" t="n">
        <v>0</v>
      </c>
      <c s="5" r="D168" t="n">
        <v>0</v>
      </c>
      <c s="5" r="F168" t="n">
        <v>0</v>
      </c>
    </row>
    <row r="169" spans="1:6">
      <c s="4" r="A169" t="s">
        <v>378</v>
      </c>
      <c s="5" r="B169" t="n">
        <v>1371</v>
      </c>
      <c s="5" r="D169" t="n">
        <v>1371</v>
      </c>
      <c s="5" r="F169" t="n">
        <v>1485</v>
      </c>
    </row>
    <row r="170" spans="1:6">
      <c s="4" r="A170" t="s">
        <v>397</v>
      </c>
    </row>
    <row r="171" spans="1:6">
      <c s="3" r="A171" t="s">
        <v>367</v>
      </c>
    </row>
    <row r="172" spans="1:6">
      <c s="4" r="A172" t="s">
        <v>375</v>
      </c>
      <c s="5" r="B172" t="n">
        <v>0</v>
      </c>
      <c s="5" r="D172" t="n">
        <v>0</v>
      </c>
      <c s="5" r="F172" t="n">
        <v>0</v>
      </c>
    </row>
    <row r="173" spans="1:6">
      <c s="4" r="A173" t="s">
        <v>376</v>
      </c>
      <c s="5" r="B173" t="n">
        <v>0</v>
      </c>
      <c s="5" r="D173" t="n">
        <v>0</v>
      </c>
      <c s="5" r="F173" t="n">
        <v>0</v>
      </c>
    </row>
    <row r="174" spans="1:6">
      <c s="4" r="A174" t="s">
        <v>373</v>
      </c>
      <c s="5" r="B174" t="n">
        <v>2639</v>
      </c>
      <c s="5" r="D174" t="n">
        <v>2639</v>
      </c>
      <c s="5" r="F174" t="n">
        <v>2834</v>
      </c>
    </row>
    <row r="175" spans="1:6">
      <c s="4" r="A175" t="s">
        <v>377</v>
      </c>
      <c s="5" r="B175" t="n">
        <v>0</v>
      </c>
      <c s="5" r="D175" t="n">
        <v>0</v>
      </c>
      <c s="5" r="F175" t="n">
        <v>92</v>
      </c>
    </row>
    <row r="176" spans="1:6">
      <c s="4" r="A176" t="s">
        <v>378</v>
      </c>
      <c s="7" r="B176" t="n">
        <v>2639</v>
      </c>
      <c s="7" r="D176" t="n">
        <v>2639</v>
      </c>
      <c s="7" r="F176" t="n">
        <v>27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8</v>
      </c>
      <c s="2" r="B1" t="s">
        <v>2</v>
      </c>
      <c s="2" r="C1" t="s">
        <v>25</v>
      </c>
    </row>
    <row r="2" spans="1:3">
      <c s="3" r="A2" t="s">
        <v>399</v>
      </c>
    </row>
    <row r="3" spans="1:3">
      <c s="4" r="A3" t="s">
        <v>400</v>
      </c>
      <c s="7" r="B3" t="n">
        <v>582702</v>
      </c>
      <c s="7" r="C3" t="n">
        <v>552917</v>
      </c>
    </row>
    <row r="4" spans="1:3">
      <c s="4" r="A4" t="s">
        <v>374</v>
      </c>
    </row>
    <row r="5" spans="1:3">
      <c s="3" r="A5" t="s">
        <v>399</v>
      </c>
    </row>
    <row r="6" spans="1:3">
      <c s="4" r="A6" t="s">
        <v>400</v>
      </c>
      <c s="5" r="B6" t="n">
        <v>469236</v>
      </c>
      <c s="5" r="C6" t="n">
        <v>427474</v>
      </c>
    </row>
    <row r="7" spans="1:3">
      <c s="4" r="A7" t="s">
        <v>379</v>
      </c>
    </row>
    <row r="8" spans="1:3">
      <c s="3" r="A8" t="s">
        <v>399</v>
      </c>
    </row>
    <row r="9" spans="1:3">
      <c s="4" r="A9" t="s">
        <v>400</v>
      </c>
      <c s="5" r="B9" t="n">
        <v>113466</v>
      </c>
      <c s="5" r="C9" t="n">
        <v>125443</v>
      </c>
    </row>
    <row r="10" spans="1:3">
      <c s="4" r="A10" t="s">
        <v>401</v>
      </c>
    </row>
    <row r="11" spans="1:3">
      <c s="3" r="A11" t="s">
        <v>399</v>
      </c>
    </row>
    <row r="12" spans="1:3">
      <c s="4" r="A12" t="s">
        <v>400</v>
      </c>
      <c s="5" r="B12" t="n">
        <v>462313</v>
      </c>
      <c s="5" r="C12" t="n">
        <v>420983</v>
      </c>
    </row>
    <row r="13" spans="1:3">
      <c s="4" r="A13" t="s">
        <v>402</v>
      </c>
    </row>
    <row r="14" spans="1:3">
      <c s="3" r="A14" t="s">
        <v>399</v>
      </c>
    </row>
    <row r="15" spans="1:3">
      <c s="4" r="A15" t="s">
        <v>400</v>
      </c>
      <c s="5" r="B15" t="n">
        <v>112127</v>
      </c>
      <c s="5" r="C15" t="n">
        <v>123931</v>
      </c>
    </row>
    <row r="16" spans="1:3">
      <c s="4" r="A16" t="s">
        <v>403</v>
      </c>
    </row>
    <row r="17" spans="1:3">
      <c s="3" r="A17" t="s">
        <v>399</v>
      </c>
    </row>
    <row r="18" spans="1:3">
      <c s="4" r="A18" t="s">
        <v>400</v>
      </c>
      <c s="5" r="B18" t="n">
        <v>0</v>
      </c>
      <c s="5" r="C18" t="n">
        <v>0</v>
      </c>
    </row>
    <row r="19" spans="1:3">
      <c s="4" r="A19" t="s">
        <v>404</v>
      </c>
    </row>
    <row r="20" spans="1:3">
      <c s="3" r="A20" t="s">
        <v>399</v>
      </c>
    </row>
    <row r="21" spans="1:3">
      <c s="4" r="A21" t="s">
        <v>400</v>
      </c>
      <c s="5" r="B21" t="n">
        <v>0</v>
      </c>
      <c s="5" r="C21" t="n">
        <v>0</v>
      </c>
    </row>
    <row r="22" spans="1:3">
      <c s="4" r="A22" t="s">
        <v>405</v>
      </c>
    </row>
    <row r="23" spans="1:3">
      <c s="3" r="A23" t="s">
        <v>399</v>
      </c>
    </row>
    <row r="24" spans="1:3">
      <c s="4" r="A24" t="s">
        <v>400</v>
      </c>
      <c s="5" r="B24" t="n">
        <v>3082</v>
      </c>
      <c s="5" r="C24" t="n">
        <v>6491</v>
      </c>
    </row>
    <row r="25" spans="1:3">
      <c s="4" r="A25" t="s">
        <v>406</v>
      </c>
    </row>
    <row r="26" spans="1:3">
      <c s="3" r="A26" t="s">
        <v>399</v>
      </c>
    </row>
    <row r="27" spans="1:3">
      <c s="4" r="A27" t="s">
        <v>400</v>
      </c>
      <c s="5" r="B27" t="n">
        <v>517</v>
      </c>
      <c s="5" r="C27" t="n">
        <v>546</v>
      </c>
    </row>
    <row r="28" spans="1:3">
      <c s="4" r="A28" t="s">
        <v>407</v>
      </c>
    </row>
    <row r="29" spans="1:3">
      <c s="3" r="A29" t="s">
        <v>399</v>
      </c>
    </row>
    <row r="30" spans="1:3">
      <c s="4" r="A30" t="s">
        <v>400</v>
      </c>
      <c s="5" r="B30" t="n">
        <v>3841</v>
      </c>
      <c s="5" r="C30" t="n">
        <v>0</v>
      </c>
    </row>
    <row r="31" spans="1:3">
      <c s="4" r="A31" t="s">
        <v>408</v>
      </c>
    </row>
    <row r="32" spans="1:3">
      <c s="3" r="A32" t="s">
        <v>399</v>
      </c>
    </row>
    <row r="33" spans="1:3">
      <c s="4" r="A33" t="s">
        <v>400</v>
      </c>
      <c s="5" r="B33" t="n">
        <v>822</v>
      </c>
      <c s="5" r="C33" t="n">
        <v>966</v>
      </c>
    </row>
    <row r="34" spans="1:3">
      <c s="4" r="A34" t="s">
        <v>334</v>
      </c>
    </row>
    <row r="35" spans="1:3">
      <c s="3" r="A35" t="s">
        <v>399</v>
      </c>
    </row>
    <row r="36" spans="1:3">
      <c s="4" r="A36" t="s">
        <v>400</v>
      </c>
      <c s="5" r="B36" t="n">
        <v>66741</v>
      </c>
      <c s="5" r="C36" t="n">
        <v>64158</v>
      </c>
    </row>
    <row r="37" spans="1:3">
      <c s="4" r="A37" t="s">
        <v>380</v>
      </c>
    </row>
    <row r="38" spans="1:3">
      <c s="3" r="A38" t="s">
        <v>399</v>
      </c>
    </row>
    <row r="39" spans="1:3">
      <c s="4" r="A39" t="s">
        <v>400</v>
      </c>
      <c s="5" r="B39" t="n">
        <v>61711</v>
      </c>
      <c s="5" r="C39" t="n">
        <v>56490</v>
      </c>
    </row>
    <row r="40" spans="1:3">
      <c s="4" r="A40" t="s">
        <v>381</v>
      </c>
    </row>
    <row r="41" spans="1:3">
      <c s="3" r="A41" t="s">
        <v>399</v>
      </c>
    </row>
    <row r="42" spans="1:3">
      <c s="4" r="A42" t="s">
        <v>400</v>
      </c>
      <c s="5" r="B42" t="n">
        <v>5030</v>
      </c>
      <c s="5" r="C42" t="n">
        <v>6260</v>
      </c>
    </row>
    <row r="43" spans="1:3">
      <c s="4" r="A43" t="s">
        <v>409</v>
      </c>
    </row>
    <row r="44" spans="1:3">
      <c s="3" r="A44" t="s">
        <v>399</v>
      </c>
    </row>
    <row r="45" spans="1:3">
      <c s="4" r="A45" t="s">
        <v>400</v>
      </c>
      <c s="5" r="B45" t="n">
        <v>60567</v>
      </c>
      <c s="5" r="C45" t="n">
        <v>55346</v>
      </c>
    </row>
    <row r="46" spans="1:3">
      <c s="4" r="A46" t="s">
        <v>410</v>
      </c>
    </row>
    <row r="47" spans="1:3">
      <c s="3" r="A47" t="s">
        <v>399</v>
      </c>
    </row>
    <row r="48" spans="1:3">
      <c s="4" r="A48" t="s">
        <v>400</v>
      </c>
      <c s="5" r="B48" t="n">
        <v>5030</v>
      </c>
      <c s="5" r="C48" t="n">
        <v>6260</v>
      </c>
    </row>
    <row r="49" spans="1:3">
      <c s="4" r="A49" t="s">
        <v>411</v>
      </c>
    </row>
    <row r="50" spans="1:3">
      <c s="3" r="A50" t="s">
        <v>399</v>
      </c>
    </row>
    <row r="51" spans="1:3">
      <c s="4" r="A51" t="s">
        <v>400</v>
      </c>
      <c s="5" r="B51" t="n">
        <v>0</v>
      </c>
      <c s="5" r="C51" t="n">
        <v>0</v>
      </c>
    </row>
    <row r="52" spans="1:3">
      <c s="4" r="A52" t="s">
        <v>412</v>
      </c>
    </row>
    <row r="53" spans="1:3">
      <c s="3" r="A53" t="s">
        <v>399</v>
      </c>
    </row>
    <row r="54" spans="1:3">
      <c s="4" r="A54" t="s">
        <v>400</v>
      </c>
      <c s="5" r="B54" t="n">
        <v>0</v>
      </c>
      <c s="5" r="C54" t="n">
        <v>0</v>
      </c>
    </row>
    <row r="55" spans="1:3">
      <c s="4" r="A55" t="s">
        <v>413</v>
      </c>
    </row>
    <row r="56" spans="1:3">
      <c s="3" r="A56" t="s">
        <v>399</v>
      </c>
    </row>
    <row r="57" spans="1:3">
      <c s="4" r="A57" t="s">
        <v>400</v>
      </c>
      <c s="5" r="B57" t="n">
        <v>0</v>
      </c>
      <c s="5" r="C57" t="n">
        <v>1144</v>
      </c>
    </row>
    <row r="58" spans="1:3">
      <c s="4" r="A58" t="s">
        <v>414</v>
      </c>
    </row>
    <row r="59" spans="1:3">
      <c s="3" r="A59" t="s">
        <v>399</v>
      </c>
    </row>
    <row r="60" spans="1:3">
      <c s="4" r="A60" t="s">
        <v>400</v>
      </c>
      <c s="5" r="B60" t="n">
        <v>0</v>
      </c>
      <c s="5" r="C60" t="n">
        <v>0</v>
      </c>
    </row>
    <row r="61" spans="1:3">
      <c s="4" r="A61" t="s">
        <v>415</v>
      </c>
    </row>
    <row r="62" spans="1:3">
      <c s="3" r="A62" t="s">
        <v>399</v>
      </c>
    </row>
    <row r="63" spans="1:3">
      <c s="4" r="A63" t="s">
        <v>400</v>
      </c>
      <c s="5" r="B63" t="n">
        <v>1144</v>
      </c>
      <c s="5" r="C63" t="n">
        <v>0</v>
      </c>
    </row>
    <row r="64" spans="1:3">
      <c s="4" r="A64" t="s">
        <v>416</v>
      </c>
    </row>
    <row r="65" spans="1:3">
      <c s="3" r="A65" t="s">
        <v>399</v>
      </c>
    </row>
    <row r="66" spans="1:3">
      <c s="4" r="A66" t="s">
        <v>400</v>
      </c>
      <c s="5" r="B66" t="n">
        <v>0</v>
      </c>
      <c s="5" r="C66" t="n">
        <v>0</v>
      </c>
    </row>
    <row r="67" spans="1:3">
      <c s="4" r="A67" t="s">
        <v>337</v>
      </c>
    </row>
    <row r="68" spans="1:3">
      <c s="3" r="A68" t="s">
        <v>399</v>
      </c>
    </row>
    <row r="69" spans="1:3">
      <c s="4" r="A69" t="s">
        <v>400</v>
      </c>
      <c s="5" r="B69" t="n">
        <v>91165</v>
      </c>
      <c s="5" r="C69" t="n">
        <v>88293</v>
      </c>
    </row>
    <row r="70" spans="1:3">
      <c s="4" r="A70" t="s">
        <v>382</v>
      </c>
    </row>
    <row r="71" spans="1:3">
      <c s="3" r="A71" t="s">
        <v>399</v>
      </c>
    </row>
    <row r="72" spans="1:3">
      <c s="4" r="A72" t="s">
        <v>400</v>
      </c>
      <c s="5" r="B72" t="n">
        <v>73806</v>
      </c>
      <c s="5" r="C72" t="n">
        <v>58904</v>
      </c>
    </row>
    <row r="73" spans="1:3">
      <c s="4" r="A73" t="s">
        <v>383</v>
      </c>
    </row>
    <row r="74" spans="1:3">
      <c s="3" r="A74" t="s">
        <v>399</v>
      </c>
    </row>
    <row r="75" spans="1:3">
      <c s="4" r="A75" t="s">
        <v>400</v>
      </c>
      <c s="5" r="B75" t="n">
        <v>17359</v>
      </c>
      <c s="5" r="C75" t="n">
        <v>19525</v>
      </c>
    </row>
    <row r="76" spans="1:3">
      <c s="4" r="A76" t="s">
        <v>417</v>
      </c>
    </row>
    <row r="77" spans="1:3">
      <c s="3" r="A77" t="s">
        <v>399</v>
      </c>
    </row>
    <row r="78" spans="1:3">
      <c s="4" r="A78" t="s">
        <v>400</v>
      </c>
      <c s="5" r="B78" t="n">
        <v>73347</v>
      </c>
      <c s="5" r="C78" t="n">
        <v>58439</v>
      </c>
    </row>
    <row r="79" spans="1:3">
      <c s="4" r="A79" t="s">
        <v>418</v>
      </c>
    </row>
    <row r="80" spans="1:3">
      <c s="3" r="A80" t="s">
        <v>399</v>
      </c>
    </row>
    <row r="81" spans="1:3">
      <c s="4" r="A81" t="s">
        <v>400</v>
      </c>
      <c s="5" r="B81" t="n">
        <v>16499</v>
      </c>
      <c s="5" r="C81" t="n">
        <v>18567</v>
      </c>
    </row>
    <row r="82" spans="1:3">
      <c s="4" r="A82" t="s">
        <v>419</v>
      </c>
    </row>
    <row r="83" spans="1:3">
      <c s="3" r="A83" t="s">
        <v>399</v>
      </c>
    </row>
    <row r="84" spans="1:3">
      <c s="4" r="A84" t="s">
        <v>400</v>
      </c>
      <c s="5" r="B84" t="n">
        <v>0</v>
      </c>
      <c s="5" r="C84" t="n">
        <v>0</v>
      </c>
    </row>
    <row r="85" spans="1:3">
      <c s="4" r="A85" t="s">
        <v>420</v>
      </c>
    </row>
    <row r="86" spans="1:3">
      <c s="3" r="A86" t="s">
        <v>399</v>
      </c>
    </row>
    <row r="87" spans="1:3">
      <c s="4" r="A87" t="s">
        <v>400</v>
      </c>
      <c s="5" r="B87" t="n">
        <v>0</v>
      </c>
      <c s="5" r="C87" t="n">
        <v>0</v>
      </c>
    </row>
    <row r="88" spans="1:3">
      <c s="4" r="A88" t="s">
        <v>421</v>
      </c>
    </row>
    <row r="89" spans="1:3">
      <c s="3" r="A89" t="s">
        <v>399</v>
      </c>
    </row>
    <row r="90" spans="1:3">
      <c s="4" r="A90" t="s">
        <v>400</v>
      </c>
      <c s="5" r="B90" t="n">
        <v>301</v>
      </c>
      <c s="5" r="C90" t="n">
        <v>465</v>
      </c>
    </row>
    <row r="91" spans="1:3">
      <c s="4" r="A91" t="s">
        <v>422</v>
      </c>
    </row>
    <row r="92" spans="1:3">
      <c s="3" r="A92" t="s">
        <v>399</v>
      </c>
    </row>
    <row r="93" spans="1:3">
      <c s="4" r="A93" t="s">
        <v>400</v>
      </c>
      <c s="5" r="B93" t="n">
        <v>517</v>
      </c>
      <c s="5" r="C93" t="n">
        <v>546</v>
      </c>
    </row>
    <row r="94" spans="1:3">
      <c s="4" r="A94" t="s">
        <v>423</v>
      </c>
    </row>
    <row r="95" spans="1:3">
      <c s="3" r="A95" t="s">
        <v>399</v>
      </c>
    </row>
    <row r="96" spans="1:3">
      <c s="4" r="A96" t="s">
        <v>400</v>
      </c>
      <c s="5" r="B96" t="n">
        <v>158</v>
      </c>
      <c s="5" r="C96" t="n">
        <v>0</v>
      </c>
    </row>
    <row r="97" spans="1:3">
      <c s="4" r="A97" t="s">
        <v>424</v>
      </c>
    </row>
    <row r="98" spans="1:3">
      <c s="3" r="A98" t="s">
        <v>399</v>
      </c>
    </row>
    <row r="99" spans="1:3">
      <c s="4" r="A99" t="s">
        <v>400</v>
      </c>
      <c s="5" r="B99" t="n">
        <v>343</v>
      </c>
      <c s="5" r="C99" t="n">
        <v>412</v>
      </c>
    </row>
    <row r="100" spans="1:3">
      <c s="4" r="A100" t="s">
        <v>340</v>
      </c>
    </row>
    <row r="101" spans="1:3">
      <c s="3" r="A101" t="s">
        <v>399</v>
      </c>
    </row>
    <row r="102" spans="1:3">
      <c s="4" r="A102" t="s">
        <v>400</v>
      </c>
      <c s="5" r="B102" t="n">
        <v>22283</v>
      </c>
      <c s="5" r="C102" t="n">
        <v>19301</v>
      </c>
    </row>
    <row r="103" spans="1:3">
      <c s="4" r="A103" t="s">
        <v>425</v>
      </c>
    </row>
    <row r="104" spans="1:3">
      <c s="3" r="A104" t="s">
        <v>399</v>
      </c>
    </row>
    <row r="105" spans="1:3">
      <c s="4" r="A105" t="s">
        <v>400</v>
      </c>
      <c s="5" r="B105" t="n">
        <v>14624</v>
      </c>
      <c s="5" r="C105" t="n">
        <v>11006</v>
      </c>
    </row>
    <row r="106" spans="1:3">
      <c s="4" r="A106" t="s">
        <v>426</v>
      </c>
    </row>
    <row r="107" spans="1:3">
      <c s="3" r="A107" t="s">
        <v>399</v>
      </c>
    </row>
    <row r="108" spans="1:3">
      <c s="4" r="A108" t="s">
        <v>400</v>
      </c>
      <c s="5" r="B108" t="n">
        <v>7659</v>
      </c>
      <c s="5" r="C108" t="n">
        <v>7539</v>
      </c>
    </row>
    <row r="109" spans="1:3">
      <c s="4" r="A109" t="s">
        <v>427</v>
      </c>
    </row>
    <row r="110" spans="1:3">
      <c s="3" r="A110" t="s">
        <v>399</v>
      </c>
    </row>
    <row r="111" spans="1:3">
      <c s="4" r="A111" t="s">
        <v>400</v>
      </c>
      <c s="5" r="B111" t="n">
        <v>14550</v>
      </c>
      <c s="5" r="C111" t="n">
        <v>10932</v>
      </c>
    </row>
    <row r="112" spans="1:3">
      <c s="4" r="A112" t="s">
        <v>428</v>
      </c>
    </row>
    <row r="113" spans="1:3">
      <c s="3" r="A113" t="s">
        <v>399</v>
      </c>
    </row>
    <row r="114" spans="1:3">
      <c s="4" r="A114" t="s">
        <v>400</v>
      </c>
      <c s="5" r="B114" t="n">
        <v>7600</v>
      </c>
      <c s="5" r="C114" t="n">
        <v>7482</v>
      </c>
    </row>
    <row r="115" spans="1:3">
      <c s="4" r="A115" t="s">
        <v>429</v>
      </c>
    </row>
    <row r="116" spans="1:3">
      <c s="3" r="A116" t="s">
        <v>399</v>
      </c>
    </row>
    <row r="117" spans="1:3">
      <c s="4" r="A117" t="s">
        <v>400</v>
      </c>
      <c s="5" r="B117" t="n">
        <v>0</v>
      </c>
      <c s="5" r="C117" t="n">
        <v>0</v>
      </c>
    </row>
    <row r="118" spans="1:3">
      <c s="4" r="A118" t="s">
        <v>430</v>
      </c>
    </row>
    <row r="119" spans="1:3">
      <c s="3" r="A119" t="s">
        <v>399</v>
      </c>
    </row>
    <row r="120" spans="1:3">
      <c s="4" r="A120" t="s">
        <v>400</v>
      </c>
      <c s="5" r="B120" t="n">
        <v>0</v>
      </c>
      <c s="5" r="C120" t="n">
        <v>0</v>
      </c>
    </row>
    <row r="121" spans="1:3">
      <c s="4" r="A121" t="s">
        <v>431</v>
      </c>
    </row>
    <row r="122" spans="1:3">
      <c s="3" r="A122" t="s">
        <v>399</v>
      </c>
    </row>
    <row r="123" spans="1:3">
      <c s="4" r="A123" t="s">
        <v>400</v>
      </c>
      <c s="5" r="B123" t="n">
        <v>0</v>
      </c>
      <c s="5" r="C123" t="n">
        <v>74</v>
      </c>
    </row>
    <row r="124" spans="1:3">
      <c s="4" r="A124" t="s">
        <v>432</v>
      </c>
    </row>
    <row r="125" spans="1:3">
      <c s="3" r="A125" t="s">
        <v>399</v>
      </c>
    </row>
    <row r="126" spans="1:3">
      <c s="4" r="A126" t="s">
        <v>400</v>
      </c>
      <c s="5" r="B126" t="n">
        <v>0</v>
      </c>
      <c s="5" r="C126" t="n">
        <v>0</v>
      </c>
    </row>
    <row r="127" spans="1:3">
      <c s="4" r="A127" t="s">
        <v>433</v>
      </c>
    </row>
    <row r="128" spans="1:3">
      <c s="3" r="A128" t="s">
        <v>399</v>
      </c>
    </row>
    <row r="129" spans="1:3">
      <c s="4" r="A129" t="s">
        <v>400</v>
      </c>
      <c s="5" r="B129" t="n">
        <v>74</v>
      </c>
      <c s="5" r="C129" t="n">
        <v>0</v>
      </c>
    </row>
    <row r="130" spans="1:3">
      <c s="4" r="A130" t="s">
        <v>434</v>
      </c>
    </row>
    <row r="131" spans="1:3">
      <c s="3" r="A131" t="s">
        <v>399</v>
      </c>
    </row>
    <row r="132" spans="1:3">
      <c s="4" r="A132" t="s">
        <v>400</v>
      </c>
      <c s="5" r="B132" t="n">
        <v>59</v>
      </c>
      <c s="5" r="C132" t="n">
        <v>57</v>
      </c>
    </row>
    <row r="133" spans="1:3">
      <c s="4" r="A133" t="s">
        <v>435</v>
      </c>
    </row>
    <row r="134" spans="1:3">
      <c s="3" r="A134" t="s">
        <v>399</v>
      </c>
    </row>
    <row r="135" spans="1:3">
      <c s="4" r="A135" t="s">
        <v>400</v>
      </c>
      <c s="5" r="B135" t="n">
        <v>116070</v>
      </c>
      <c s="5" r="C135" t="n">
        <v>112826</v>
      </c>
    </row>
    <row r="136" spans="1:3">
      <c s="4" r="A136" t="s">
        <v>436</v>
      </c>
    </row>
    <row r="137" spans="1:3">
      <c s="3" r="A137" t="s">
        <v>399</v>
      </c>
    </row>
    <row r="138" spans="1:3">
      <c s="4" r="A138" t="s">
        <v>400</v>
      </c>
      <c s="5" r="B138" t="n">
        <v>82249</v>
      </c>
      <c s="5" r="C138" t="n">
        <v>85824</v>
      </c>
    </row>
    <row r="139" spans="1:3">
      <c s="4" r="A139" t="s">
        <v>437</v>
      </c>
    </row>
    <row r="140" spans="1:3">
      <c s="3" r="A140" t="s">
        <v>399</v>
      </c>
    </row>
    <row r="141" spans="1:3">
      <c s="4" r="A141" t="s">
        <v>400</v>
      </c>
      <c s="5" r="B141" t="n">
        <v>33821</v>
      </c>
      <c s="5" r="C141" t="n">
        <v>37519</v>
      </c>
    </row>
    <row r="142" spans="1:3">
      <c s="4" r="A142" t="s">
        <v>438</v>
      </c>
    </row>
    <row r="143" spans="1:3">
      <c s="3" r="A143" t="s">
        <v>399</v>
      </c>
    </row>
    <row r="144" spans="1:3">
      <c s="4" r="A144" t="s">
        <v>400</v>
      </c>
      <c s="5" r="B144" t="n">
        <v>82249</v>
      </c>
      <c s="5" r="C144" t="n">
        <v>85580</v>
      </c>
    </row>
    <row r="145" spans="1:3">
      <c s="4" r="A145" t="s">
        <v>439</v>
      </c>
    </row>
    <row r="146" spans="1:3">
      <c s="3" r="A146" t="s">
        <v>399</v>
      </c>
    </row>
    <row r="147" spans="1:3">
      <c s="4" r="A147" t="s">
        <v>400</v>
      </c>
      <c s="5" r="B147" t="n">
        <v>33821</v>
      </c>
      <c s="5" r="C147" t="n">
        <v>37519</v>
      </c>
    </row>
    <row r="148" spans="1:3">
      <c s="4" r="A148" t="s">
        <v>440</v>
      </c>
    </row>
    <row r="149" spans="1:3">
      <c s="3" r="A149" t="s">
        <v>399</v>
      </c>
    </row>
    <row r="150" spans="1:3">
      <c s="4" r="A150" t="s">
        <v>400</v>
      </c>
      <c s="5" r="B150" t="n">
        <v>0</v>
      </c>
      <c s="5" r="C150" t="n">
        <v>0</v>
      </c>
    </row>
    <row r="151" spans="1:3">
      <c s="4" r="A151" t="s">
        <v>441</v>
      </c>
    </row>
    <row r="152" spans="1:3">
      <c s="3" r="A152" t="s">
        <v>399</v>
      </c>
    </row>
    <row r="153" spans="1:3">
      <c s="4" r="A153" t="s">
        <v>400</v>
      </c>
      <c s="5" r="B153" t="n">
        <v>0</v>
      </c>
      <c s="5" r="C153" t="n">
        <v>0</v>
      </c>
    </row>
    <row r="154" spans="1:3">
      <c s="4" r="A154" t="s">
        <v>442</v>
      </c>
    </row>
    <row r="155" spans="1:3">
      <c s="3" r="A155" t="s">
        <v>399</v>
      </c>
    </row>
    <row r="156" spans="1:3">
      <c s="4" r="A156" t="s">
        <v>400</v>
      </c>
      <c s="5" r="C156" t="n">
        <v>244</v>
      </c>
    </row>
    <row r="157" spans="1:3">
      <c s="4" r="A157" t="s">
        <v>443</v>
      </c>
    </row>
    <row r="158" spans="1:3">
      <c s="3" r="A158" t="s">
        <v>399</v>
      </c>
    </row>
    <row r="159" spans="1:3">
      <c s="4" r="A159" t="s">
        <v>400</v>
      </c>
      <c s="5" r="B159" t="n">
        <v>0</v>
      </c>
      <c s="5" r="C159" t="n">
        <v>0</v>
      </c>
    </row>
    <row r="160" spans="1:3">
      <c s="4" r="A160" t="s">
        <v>444</v>
      </c>
    </row>
    <row r="161" spans="1:3">
      <c s="3" r="A161" t="s">
        <v>399</v>
      </c>
    </row>
    <row r="162" spans="1:3">
      <c s="4" r="A162" t="s">
        <v>400</v>
      </c>
      <c s="5" r="B162" t="n">
        <v>0</v>
      </c>
      <c s="5" r="C162" t="n">
        <v>0</v>
      </c>
    </row>
    <row r="163" spans="1:3">
      <c s="4" r="A163" t="s">
        <v>445</v>
      </c>
    </row>
    <row r="164" spans="1:3">
      <c s="3" r="A164" t="s">
        <v>399</v>
      </c>
    </row>
    <row r="165" spans="1:3">
      <c s="4" r="A165" t="s">
        <v>400</v>
      </c>
      <c s="5" r="B165" t="n">
        <v>0</v>
      </c>
      <c s="5" r="C165" t="n">
        <v>0</v>
      </c>
    </row>
    <row r="166" spans="1:3">
      <c s="4" r="A166" t="s">
        <v>446</v>
      </c>
    </row>
    <row r="167" spans="1:3">
      <c s="3" r="A167" t="s">
        <v>399</v>
      </c>
    </row>
    <row r="168" spans="1:3">
      <c s="4" r="A168" t="s">
        <v>400</v>
      </c>
      <c s="5" r="B168" t="n">
        <v>140250</v>
      </c>
      <c s="5" r="C168" t="n">
        <v>123958</v>
      </c>
    </row>
    <row r="169" spans="1:3">
      <c s="4" r="A169" t="s">
        <v>447</v>
      </c>
    </row>
    <row r="170" spans="1:3">
      <c s="3" r="A170" t="s">
        <v>399</v>
      </c>
    </row>
    <row r="171" spans="1:3">
      <c s="4" r="A171" t="s">
        <v>400</v>
      </c>
      <c s="5" r="B171" t="n">
        <v>109164</v>
      </c>
      <c s="5" r="C171" t="n">
        <v>100589</v>
      </c>
    </row>
    <row r="172" spans="1:3">
      <c s="4" r="A172" t="s">
        <v>448</v>
      </c>
    </row>
    <row r="173" spans="1:3">
      <c s="3" r="A173" t="s">
        <v>399</v>
      </c>
    </row>
    <row r="174" spans="1:3">
      <c s="4" r="A174" t="s">
        <v>400</v>
      </c>
      <c s="5" r="B174" t="n">
        <v>31086</v>
      </c>
      <c s="5" r="C174" t="n">
        <v>33021</v>
      </c>
    </row>
    <row r="175" spans="1:3">
      <c s="4" r="A175" t="s">
        <v>449</v>
      </c>
    </row>
    <row r="176" spans="1:3">
      <c s="3" r="A176" t="s">
        <v>399</v>
      </c>
    </row>
    <row r="177" spans="1:3">
      <c s="4" r="A177" t="s">
        <v>400</v>
      </c>
      <c s="5" r="B177" t="n">
        <v>106480</v>
      </c>
      <c s="5" r="C177" t="n">
        <v>97889</v>
      </c>
    </row>
    <row r="178" spans="1:3">
      <c s="4" r="A178" t="s">
        <v>450</v>
      </c>
    </row>
    <row r="179" spans="1:3">
      <c s="3" r="A179" t="s">
        <v>399</v>
      </c>
    </row>
    <row r="180" spans="1:3">
      <c s="4" r="A180" t="s">
        <v>400</v>
      </c>
      <c s="5" r="B180" t="n">
        <v>31086</v>
      </c>
      <c s="5" r="C180" t="n">
        <v>33021</v>
      </c>
    </row>
    <row r="181" spans="1:3">
      <c s="4" r="A181" t="s">
        <v>451</v>
      </c>
    </row>
    <row r="182" spans="1:3">
      <c s="3" r="A182" t="s">
        <v>399</v>
      </c>
    </row>
    <row r="183" spans="1:3">
      <c s="4" r="A183" t="s">
        <v>400</v>
      </c>
      <c s="5" r="B183" t="n">
        <v>0</v>
      </c>
      <c s="5" r="C183" t="n">
        <v>0</v>
      </c>
    </row>
    <row r="184" spans="1:3">
      <c s="4" r="A184" t="s">
        <v>452</v>
      </c>
    </row>
    <row r="185" spans="1:3">
      <c s="3" r="A185" t="s">
        <v>399</v>
      </c>
    </row>
    <row r="186" spans="1:3">
      <c s="4" r="A186" t="s">
        <v>400</v>
      </c>
      <c s="5" r="B186" t="n">
        <v>0</v>
      </c>
      <c s="5" r="C186" t="n">
        <v>0</v>
      </c>
    </row>
    <row r="187" spans="1:3">
      <c s="4" r="A187" t="s">
        <v>453</v>
      </c>
    </row>
    <row r="188" spans="1:3">
      <c s="3" r="A188" t="s">
        <v>399</v>
      </c>
    </row>
    <row r="189" spans="1:3">
      <c s="4" r="A189" t="s">
        <v>400</v>
      </c>
      <c s="5" r="B189" t="n">
        <v>2090</v>
      </c>
      <c s="5" r="C189" t="n">
        <v>2700</v>
      </c>
    </row>
    <row r="190" spans="1:3">
      <c s="4" r="A190" t="s">
        <v>454</v>
      </c>
    </row>
    <row r="191" spans="1:3">
      <c s="3" r="A191" t="s">
        <v>399</v>
      </c>
    </row>
    <row r="192" spans="1:3">
      <c s="4" r="A192" t="s">
        <v>400</v>
      </c>
      <c s="5" r="B192" t="n">
        <v>0</v>
      </c>
      <c s="5" r="C192" t="n">
        <v>0</v>
      </c>
    </row>
    <row r="193" spans="1:3">
      <c s="4" r="A193" t="s">
        <v>455</v>
      </c>
    </row>
    <row r="194" spans="1:3">
      <c s="3" r="A194" t="s">
        <v>399</v>
      </c>
    </row>
    <row r="195" spans="1:3">
      <c s="4" r="A195" t="s">
        <v>400</v>
      </c>
      <c s="5" r="B195" t="n">
        <v>594</v>
      </c>
      <c s="5" r="C195" t="n">
        <v>0</v>
      </c>
    </row>
    <row r="196" spans="1:3">
      <c s="4" r="A196" t="s">
        <v>456</v>
      </c>
    </row>
    <row r="197" spans="1:3">
      <c s="3" r="A197" t="s">
        <v>399</v>
      </c>
    </row>
    <row r="198" spans="1:3">
      <c s="4" r="A198" t="s">
        <v>400</v>
      </c>
      <c s="5" r="B198" t="n">
        <v>0</v>
      </c>
      <c s="5" r="C198" t="n">
        <v>0</v>
      </c>
    </row>
    <row r="199" spans="1:3">
      <c s="4" r="A199" t="s">
        <v>457</v>
      </c>
    </row>
    <row r="200" spans="1:3">
      <c s="3" r="A200" t="s">
        <v>399</v>
      </c>
    </row>
    <row r="201" spans="1:3">
      <c s="4" r="A201" t="s">
        <v>400</v>
      </c>
      <c s="5" r="B201" t="n">
        <v>126311</v>
      </c>
      <c s="5" r="C201" t="n">
        <v>113176</v>
      </c>
    </row>
    <row r="202" spans="1:3">
      <c s="4" r="A202" t="s">
        <v>458</v>
      </c>
    </row>
    <row r="203" spans="1:3">
      <c s="3" r="A203" t="s">
        <v>399</v>
      </c>
    </row>
    <row r="204" spans="1:3">
      <c s="4" r="A204" t="s">
        <v>400</v>
      </c>
      <c s="5" r="B204" t="n">
        <v>15872</v>
      </c>
      <c s="5" r="C204" t="n">
        <v>18745</v>
      </c>
    </row>
    <row r="205" spans="1:3">
      <c s="4" r="A205" t="s">
        <v>459</v>
      </c>
    </row>
    <row r="206" spans="1:3">
      <c s="3" r="A206" t="s">
        <v>399</v>
      </c>
    </row>
    <row r="207" spans="1:3">
      <c s="4" r="A207" t="s">
        <v>400</v>
      </c>
      <c s="5" r="B207" t="n">
        <v>123749</v>
      </c>
      <c s="5" r="C207" t="n">
        <v>111312</v>
      </c>
    </row>
    <row r="208" spans="1:3">
      <c s="4" r="A208" t="s">
        <v>460</v>
      </c>
    </row>
    <row r="209" spans="1:3">
      <c s="3" r="A209" t="s">
        <v>399</v>
      </c>
    </row>
    <row r="210" spans="1:3">
      <c s="4" r="A210" t="s">
        <v>400</v>
      </c>
      <c s="5" r="B210" t="n">
        <v>15452</v>
      </c>
      <c s="5" r="C210" t="n">
        <v>18340</v>
      </c>
    </row>
    <row r="211" spans="1:3">
      <c s="4" r="A211" t="s">
        <v>461</v>
      </c>
    </row>
    <row r="212" spans="1:3">
      <c s="3" r="A212" t="s">
        <v>399</v>
      </c>
    </row>
    <row r="213" spans="1:3">
      <c s="4" r="A213" t="s">
        <v>400</v>
      </c>
      <c s="5" r="B213" t="n">
        <v>0</v>
      </c>
      <c s="5" r="C213" t="n">
        <v>0</v>
      </c>
    </row>
    <row r="214" spans="1:3">
      <c s="4" r="A214" t="s">
        <v>462</v>
      </c>
    </row>
    <row r="215" spans="1:3">
      <c s="3" r="A215" t="s">
        <v>399</v>
      </c>
    </row>
    <row r="216" spans="1:3">
      <c s="4" r="A216" t="s">
        <v>400</v>
      </c>
      <c s="5" r="B216" t="n">
        <v>0</v>
      </c>
      <c s="5" r="C216" t="n">
        <v>0</v>
      </c>
    </row>
    <row r="217" spans="1:3">
      <c s="4" r="A217" t="s">
        <v>463</v>
      </c>
    </row>
    <row r="218" spans="1:3">
      <c s="3" r="A218" t="s">
        <v>399</v>
      </c>
    </row>
    <row r="219" spans="1:3">
      <c s="4" r="A219" t="s">
        <v>400</v>
      </c>
      <c s="5" r="B219" t="n">
        <v>691</v>
      </c>
      <c s="5" r="C219" t="n">
        <v>1864</v>
      </c>
    </row>
    <row r="220" spans="1:3">
      <c s="4" r="A220" t="s">
        <v>464</v>
      </c>
    </row>
    <row r="221" spans="1:3">
      <c s="3" r="A221" t="s">
        <v>399</v>
      </c>
    </row>
    <row r="222" spans="1:3">
      <c s="4" r="A222" t="s">
        <v>400</v>
      </c>
      <c s="5" r="B222" t="n">
        <v>0</v>
      </c>
      <c s="5" r="C222" t="n">
        <v>0</v>
      </c>
    </row>
    <row r="223" spans="1:3">
      <c s="4" r="A223" t="s">
        <v>465</v>
      </c>
    </row>
    <row r="224" spans="1:3">
      <c s="3" r="A224" t="s">
        <v>399</v>
      </c>
    </row>
    <row r="225" spans="1:3">
      <c s="4" r="A225" t="s">
        <v>400</v>
      </c>
      <c s="5" r="B225" t="n">
        <v>1871</v>
      </c>
      <c s="5" r="C225" t="n">
        <v>0</v>
      </c>
    </row>
    <row r="226" spans="1:3">
      <c s="4" r="A226" t="s">
        <v>466</v>
      </c>
    </row>
    <row r="227" spans="1:3">
      <c s="3" r="A227" t="s">
        <v>399</v>
      </c>
    </row>
    <row r="228" spans="1:3">
      <c s="4" r="A228" t="s">
        <v>400</v>
      </c>
      <c s="5" r="B228" t="n">
        <v>420</v>
      </c>
      <c s="5" r="C228" t="n">
        <v>405</v>
      </c>
    </row>
    <row r="229" spans="1:3">
      <c s="4" r="A229" t="s">
        <v>361</v>
      </c>
    </row>
    <row r="230" spans="1:3">
      <c s="3" r="A230" t="s">
        <v>399</v>
      </c>
    </row>
    <row r="231" spans="1:3">
      <c s="4" r="A231" t="s">
        <v>400</v>
      </c>
      <c s="5" r="B231" t="n">
        <v>4010</v>
      </c>
      <c s="5" r="C231" t="n">
        <v>4712</v>
      </c>
    </row>
    <row r="232" spans="1:3">
      <c s="4" r="A232" t="s">
        <v>467</v>
      </c>
    </row>
    <row r="233" spans="1:3">
      <c s="3" r="A233" t="s">
        <v>399</v>
      </c>
    </row>
    <row r="234" spans="1:3">
      <c s="4" r="A234" t="s">
        <v>400</v>
      </c>
      <c s="5" r="B234" t="n">
        <v>1371</v>
      </c>
      <c s="5" r="C234" t="n">
        <v>1485</v>
      </c>
    </row>
    <row r="235" spans="1:3">
      <c s="4" r="A235" t="s">
        <v>468</v>
      </c>
    </row>
    <row r="236" spans="1:3">
      <c s="3" r="A236" t="s">
        <v>399</v>
      </c>
    </row>
    <row r="237" spans="1:3">
      <c s="4" r="A237" t="s">
        <v>400</v>
      </c>
      <c s="5" r="B237" t="n">
        <v>2639</v>
      </c>
      <c s="5" r="C237" t="n">
        <v>2834</v>
      </c>
    </row>
    <row r="238" spans="1:3">
      <c s="4" r="A238" t="s">
        <v>469</v>
      </c>
    </row>
    <row r="239" spans="1:3">
      <c s="3" r="A239" t="s">
        <v>399</v>
      </c>
    </row>
    <row r="240" spans="1:3">
      <c s="4" r="A240" t="s">
        <v>400</v>
      </c>
      <c s="5" r="B240" t="n">
        <v>1371</v>
      </c>
      <c s="5" r="C240" t="n">
        <v>1485</v>
      </c>
    </row>
    <row r="241" spans="1:3">
      <c s="4" r="A241" t="s">
        <v>470</v>
      </c>
    </row>
    <row r="242" spans="1:3">
      <c s="3" r="A242" t="s">
        <v>399</v>
      </c>
    </row>
    <row r="243" spans="1:3">
      <c s="4" r="A243" t="s">
        <v>400</v>
      </c>
      <c s="5" r="B243" t="n">
        <v>2639</v>
      </c>
      <c s="5" r="C243" t="n">
        <v>2742</v>
      </c>
    </row>
    <row r="244" spans="1:3">
      <c s="4" r="A244" t="s">
        <v>471</v>
      </c>
    </row>
    <row r="245" spans="1:3">
      <c s="3" r="A245" t="s">
        <v>399</v>
      </c>
    </row>
    <row r="246" spans="1:3">
      <c s="4" r="A246" t="s">
        <v>400</v>
      </c>
      <c s="5" r="B246" t="n">
        <v>0</v>
      </c>
      <c s="5" r="C246" t="n">
        <v>0</v>
      </c>
    </row>
    <row r="247" spans="1:3">
      <c s="4" r="A247" t="s">
        <v>472</v>
      </c>
    </row>
    <row r="248" spans="1:3">
      <c s="3" r="A248" t="s">
        <v>399</v>
      </c>
    </row>
    <row r="249" spans="1:3">
      <c s="4" r="A249" t="s">
        <v>400</v>
      </c>
      <c s="5" r="B249" t="n">
        <v>0</v>
      </c>
      <c s="5" r="C249" t="n">
        <v>0</v>
      </c>
    </row>
    <row r="250" spans="1:3">
      <c s="4" r="A250" t="s">
        <v>473</v>
      </c>
    </row>
    <row r="251" spans="1:3">
      <c s="3" r="A251" t="s">
        <v>399</v>
      </c>
    </row>
    <row r="252" spans="1:3">
      <c s="4" r="A252" t="s">
        <v>400</v>
      </c>
      <c s="5" r="B252" t="n">
        <v>0</v>
      </c>
      <c s="5" r="C252" t="n">
        <v>0</v>
      </c>
    </row>
    <row r="253" spans="1:3">
      <c s="4" r="A253" t="s">
        <v>474</v>
      </c>
    </row>
    <row r="254" spans="1:3">
      <c s="3" r="A254" t="s">
        <v>399</v>
      </c>
    </row>
    <row r="255" spans="1:3">
      <c s="4" r="A255" t="s">
        <v>400</v>
      </c>
      <c s="5" r="B255" t="n">
        <v>0</v>
      </c>
      <c s="5" r="C255" t="n">
        <v>0</v>
      </c>
    </row>
    <row r="256" spans="1:3">
      <c s="4" r="A256" t="s">
        <v>475</v>
      </c>
    </row>
    <row r="257" spans="1:3">
      <c s="3" r="A257" t="s">
        <v>399</v>
      </c>
    </row>
    <row r="258" spans="1:3">
      <c s="4" r="A258" t="s">
        <v>400</v>
      </c>
      <c s="5" r="B258" t="n">
        <v>0</v>
      </c>
      <c s="5" r="C258" t="n">
        <v>0</v>
      </c>
    </row>
    <row r="259" spans="1:3">
      <c s="4" r="A259" t="s">
        <v>476</v>
      </c>
    </row>
    <row r="260" spans="1:3">
      <c s="3" r="A260" t="s">
        <v>399</v>
      </c>
    </row>
    <row r="261" spans="1:3">
      <c s="4" r="A261" t="s">
        <v>400</v>
      </c>
      <c s="7" r="B261" t="n">
        <v>0</v>
      </c>
      <c s="7" r="C261" t="n">
        <v>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7</v>
      </c>
      <c s="2" r="B1" t="s">
        <v>2</v>
      </c>
      <c s="2" r="C1" t="s">
        <v>25</v>
      </c>
    </row>
    <row r="2" spans="1:3">
      <c s="3" r="A2" t="s">
        <v>478</v>
      </c>
    </row>
    <row r="3" spans="1:3">
      <c s="4" r="A3" t="s">
        <v>479</v>
      </c>
      <c s="7" r="B3" t="n">
        <v>4600</v>
      </c>
      <c s="7" r="C3" t="n">
        <v>4000</v>
      </c>
    </row>
    <row r="4" spans="1:3">
      <c s="4" r="A4" t="s">
        <v>480</v>
      </c>
      <c s="5" r="B4" t="n">
        <v>582702</v>
      </c>
      <c s="5" r="C4" t="n">
        <v>552917</v>
      </c>
    </row>
    <row r="5" spans="1:3">
      <c s="4" r="A5" t="s">
        <v>374</v>
      </c>
    </row>
    <row r="6" spans="1:3">
      <c s="3" r="A6" t="s">
        <v>478</v>
      </c>
    </row>
    <row r="7" spans="1:3">
      <c s="4" r="A7" t="s">
        <v>481</v>
      </c>
      <c s="5" r="B7" t="n">
        <v>463586</v>
      </c>
      <c s="5" r="C7" t="n">
        <v>420594</v>
      </c>
    </row>
    <row r="8" spans="1:3">
      <c s="4" r="A8" t="s">
        <v>482</v>
      </c>
      <c s="5" r="B8" t="n">
        <v>1809</v>
      </c>
      <c s="5" r="C8" t="n">
        <v>3763</v>
      </c>
    </row>
    <row r="9" spans="1:3">
      <c s="4" r="A9" t="s">
        <v>479</v>
      </c>
      <c s="5" r="B9" t="n">
        <v>3841</v>
      </c>
      <c s="5" r="C9" t="n">
        <v>3117</v>
      </c>
    </row>
    <row r="10" spans="1:3">
      <c s="4" r="A10" t="s">
        <v>480</v>
      </c>
      <c s="5" r="B10" t="n">
        <v>469236</v>
      </c>
      <c s="5" r="C10" t="n">
        <v>427474</v>
      </c>
    </row>
    <row r="11" spans="1:3">
      <c s="4" r="A11" t="s">
        <v>483</v>
      </c>
    </row>
    <row r="12" spans="1:3">
      <c s="3" r="A12" t="s">
        <v>478</v>
      </c>
    </row>
    <row r="13" spans="1:3">
      <c s="4" r="A13" t="s">
        <v>482</v>
      </c>
      <c s="5" r="B13" t="n">
        <v>100</v>
      </c>
      <c s="5" r="C13" t="n">
        <v>5</v>
      </c>
    </row>
    <row r="14" spans="1:3">
      <c s="4" r="A14" t="s">
        <v>484</v>
      </c>
    </row>
    <row r="15" spans="1:3">
      <c s="3" r="A15" t="s">
        <v>478</v>
      </c>
    </row>
    <row r="16" spans="1:3">
      <c s="4" r="A16" t="s">
        <v>482</v>
      </c>
      <c s="5" r="B16" t="n">
        <v>957</v>
      </c>
      <c s="5" r="C16" t="n">
        <v>3206</v>
      </c>
    </row>
    <row r="17" spans="1:3">
      <c s="4" r="A17" t="s">
        <v>485</v>
      </c>
    </row>
    <row r="18" spans="1:3">
      <c s="3" r="A18" t="s">
        <v>478</v>
      </c>
    </row>
    <row r="19" spans="1:3">
      <c s="4" r="A19" t="s">
        <v>482</v>
      </c>
      <c s="5" r="B19" t="n">
        <v>752</v>
      </c>
      <c s="5" r="C19" t="n">
        <v>552</v>
      </c>
    </row>
    <row r="20" spans="1:3">
      <c s="4" r="A20" t="s">
        <v>379</v>
      </c>
    </row>
    <row r="21" spans="1:3">
      <c s="3" r="A21" t="s">
        <v>478</v>
      </c>
    </row>
    <row r="22" spans="1:3">
      <c s="4" r="A22" t="s">
        <v>481</v>
      </c>
      <c s="5" r="B22" t="n">
        <v>111539</v>
      </c>
      <c s="5" r="C22" t="n">
        <v>123551</v>
      </c>
    </row>
    <row r="23" spans="1:3">
      <c s="4" r="A23" t="s">
        <v>482</v>
      </c>
      <c s="5" r="B23" t="n">
        <v>1154</v>
      </c>
      <c s="5" r="C23" t="n">
        <v>982</v>
      </c>
    </row>
    <row r="24" spans="1:3">
      <c s="4" r="A24" t="s">
        <v>479</v>
      </c>
      <c s="5" r="B24" t="n">
        <v>773</v>
      </c>
      <c s="5" r="C24" t="n">
        <v>910</v>
      </c>
    </row>
    <row r="25" spans="1:3">
      <c s="4" r="A25" t="s">
        <v>480</v>
      </c>
      <c s="5" r="B25" t="n">
        <v>113466</v>
      </c>
      <c s="5" r="C25" t="n">
        <v>125443</v>
      </c>
    </row>
    <row r="26" spans="1:3">
      <c s="4" r="A26" t="s">
        <v>486</v>
      </c>
    </row>
    <row r="27" spans="1:3">
      <c s="3" r="A27" t="s">
        <v>478</v>
      </c>
    </row>
    <row r="28" spans="1:3">
      <c s="4" r="A28" t="s">
        <v>482</v>
      </c>
      <c s="5" r="B28" t="n">
        <v>33</v>
      </c>
      <c s="5" r="C28" t="n">
        <v>353</v>
      </c>
    </row>
    <row r="29" spans="1:3">
      <c s="4" r="A29" t="s">
        <v>487</v>
      </c>
    </row>
    <row r="30" spans="1:3">
      <c s="3" r="A30" t="s">
        <v>478</v>
      </c>
    </row>
    <row r="31" spans="1:3">
      <c s="4" r="A31" t="s">
        <v>482</v>
      </c>
      <c s="5" r="B31" t="n">
        <v>0</v>
      </c>
      <c s="5" r="C31" t="n">
        <v>24</v>
      </c>
    </row>
    <row r="32" spans="1:3">
      <c s="4" r="A32" t="s">
        <v>488</v>
      </c>
    </row>
    <row r="33" spans="1:3">
      <c s="3" r="A33" t="s">
        <v>478</v>
      </c>
    </row>
    <row r="34" spans="1:3">
      <c s="4" r="A34" t="s">
        <v>482</v>
      </c>
      <c s="5" r="B34" t="n">
        <v>1121</v>
      </c>
      <c s="5" r="C34" t="n">
        <v>605</v>
      </c>
    </row>
    <row r="35" spans="1:3">
      <c s="4" r="A35" t="s">
        <v>334</v>
      </c>
    </row>
    <row r="36" spans="1:3">
      <c s="3" r="A36" t="s">
        <v>478</v>
      </c>
    </row>
    <row r="37" spans="1:3">
      <c s="4" r="A37" t="s">
        <v>480</v>
      </c>
      <c s="5" r="B37" t="n">
        <v>66741</v>
      </c>
      <c s="5" r="C37" t="n">
        <v>64158</v>
      </c>
    </row>
    <row r="38" spans="1:3">
      <c s="4" r="A38" t="s">
        <v>380</v>
      </c>
    </row>
    <row r="39" spans="1:3">
      <c s="3" r="A39" t="s">
        <v>478</v>
      </c>
    </row>
    <row r="40" spans="1:3">
      <c s="4" r="A40" t="s">
        <v>481</v>
      </c>
      <c s="5" r="B40" t="n">
        <v>60531</v>
      </c>
      <c s="5" r="C40" t="n">
        <v>55346</v>
      </c>
    </row>
    <row r="41" spans="1:3">
      <c s="4" r="A41" t="s">
        <v>482</v>
      </c>
      <c s="5" r="B41" t="n">
        <v>36</v>
      </c>
      <c s="5" r="C41" t="n">
        <v>0</v>
      </c>
    </row>
    <row r="42" spans="1:3">
      <c s="4" r="A42" t="s">
        <v>479</v>
      </c>
      <c s="5" r="B42" t="n">
        <v>1144</v>
      </c>
      <c s="5" r="C42" t="n">
        <v>1144</v>
      </c>
    </row>
    <row r="43" spans="1:3">
      <c s="4" r="A43" t="s">
        <v>480</v>
      </c>
      <c s="5" r="B43" t="n">
        <v>61711</v>
      </c>
      <c s="5" r="C43" t="n">
        <v>56490</v>
      </c>
    </row>
    <row r="44" spans="1:3">
      <c s="4" r="A44" t="s">
        <v>489</v>
      </c>
    </row>
    <row r="45" spans="1:3">
      <c s="3" r="A45" t="s">
        <v>478</v>
      </c>
    </row>
    <row r="46" spans="1:3">
      <c s="4" r="A46" t="s">
        <v>482</v>
      </c>
      <c s="5" r="B46" t="n">
        <v>0</v>
      </c>
      <c s="5" r="C46" t="n">
        <v>0</v>
      </c>
    </row>
    <row r="47" spans="1:3">
      <c s="4" r="A47" t="s">
        <v>490</v>
      </c>
    </row>
    <row r="48" spans="1:3">
      <c s="3" r="A48" t="s">
        <v>478</v>
      </c>
    </row>
    <row r="49" spans="1:3">
      <c s="4" r="A49" t="s">
        <v>482</v>
      </c>
      <c s="5" r="B49" t="n">
        <v>0</v>
      </c>
      <c s="5" r="C49" t="n">
        <v>0</v>
      </c>
    </row>
    <row r="50" spans="1:3">
      <c s="4" r="A50" t="s">
        <v>491</v>
      </c>
    </row>
    <row r="51" spans="1:3">
      <c s="3" r="A51" t="s">
        <v>478</v>
      </c>
    </row>
    <row r="52" spans="1:3">
      <c s="4" r="A52" t="s">
        <v>482</v>
      </c>
      <c s="5" r="B52" t="n">
        <v>36</v>
      </c>
      <c s="5" r="C52" t="n">
        <v>0</v>
      </c>
    </row>
    <row r="53" spans="1:3">
      <c s="4" r="A53" t="s">
        <v>381</v>
      </c>
    </row>
    <row r="54" spans="1:3">
      <c s="3" r="A54" t="s">
        <v>478</v>
      </c>
    </row>
    <row r="55" spans="1:3">
      <c s="4" r="A55" t="s">
        <v>481</v>
      </c>
      <c s="5" r="B55" t="n">
        <v>5030</v>
      </c>
      <c s="5" r="C55" t="n">
        <v>5982</v>
      </c>
    </row>
    <row r="56" spans="1:3">
      <c s="4" r="A56" t="s">
        <v>482</v>
      </c>
      <c s="5" r="B56" t="n">
        <v>0</v>
      </c>
      <c s="5" r="C56" t="n">
        <v>278</v>
      </c>
    </row>
    <row r="57" spans="1:3">
      <c s="4" r="A57" t="s">
        <v>479</v>
      </c>
      <c s="5" r="B57" t="n">
        <v>0</v>
      </c>
      <c s="5" r="C57" t="n">
        <v>0</v>
      </c>
    </row>
    <row r="58" spans="1:3">
      <c s="4" r="A58" t="s">
        <v>480</v>
      </c>
      <c s="5" r="B58" t="n">
        <v>5030</v>
      </c>
      <c s="5" r="C58" t="n">
        <v>6260</v>
      </c>
    </row>
    <row r="59" spans="1:3">
      <c s="4" r="A59" t="s">
        <v>492</v>
      </c>
    </row>
    <row r="60" spans="1:3">
      <c s="3" r="A60" t="s">
        <v>478</v>
      </c>
    </row>
    <row r="61" spans="1:3">
      <c s="4" r="A61" t="s">
        <v>482</v>
      </c>
      <c s="5" r="B61" t="n">
        <v>0</v>
      </c>
      <c s="5" r="C61" t="n">
        <v>0</v>
      </c>
    </row>
    <row r="62" spans="1:3">
      <c s="4" r="A62" t="s">
        <v>493</v>
      </c>
    </row>
    <row r="63" spans="1:3">
      <c s="3" r="A63" t="s">
        <v>478</v>
      </c>
    </row>
    <row r="64" spans="1:3">
      <c s="4" r="A64" t="s">
        <v>482</v>
      </c>
      <c s="5" r="B64" t="n">
        <v>0</v>
      </c>
      <c s="5" r="C64" t="n">
        <v>0</v>
      </c>
    </row>
    <row r="65" spans="1:3">
      <c s="4" r="A65" t="s">
        <v>494</v>
      </c>
    </row>
    <row r="66" spans="1:3">
      <c s="3" r="A66" t="s">
        <v>478</v>
      </c>
    </row>
    <row r="67" spans="1:3">
      <c s="4" r="A67" t="s">
        <v>482</v>
      </c>
      <c s="5" r="B67" t="n">
        <v>0</v>
      </c>
      <c s="5" r="C67" t="n">
        <v>278</v>
      </c>
    </row>
    <row r="68" spans="1:3">
      <c s="4" r="A68" t="s">
        <v>337</v>
      </c>
    </row>
    <row r="69" spans="1:3">
      <c s="3" r="A69" t="s">
        <v>478</v>
      </c>
    </row>
    <row r="70" spans="1:3">
      <c s="4" r="A70" t="s">
        <v>480</v>
      </c>
      <c s="5" r="B70" t="n">
        <v>91165</v>
      </c>
      <c s="5" r="C70" t="n">
        <v>88293</v>
      </c>
    </row>
    <row r="71" spans="1:3">
      <c s="4" r="A71" t="s">
        <v>382</v>
      </c>
    </row>
    <row r="72" spans="1:3">
      <c s="3" r="A72" t="s">
        <v>478</v>
      </c>
    </row>
    <row r="73" spans="1:3">
      <c s="4" r="A73" t="s">
        <v>481</v>
      </c>
      <c s="5" r="B73" t="n">
        <v>73648</v>
      </c>
      <c s="5" r="C73" t="n">
        <v>58122</v>
      </c>
    </row>
    <row r="74" spans="1:3">
      <c s="4" r="A74" t="s">
        <v>482</v>
      </c>
      <c s="5" r="B74" t="n">
        <v>0</v>
      </c>
      <c s="5" r="C74" t="n">
        <v>474</v>
      </c>
    </row>
    <row r="75" spans="1:3">
      <c s="4" r="A75" t="s">
        <v>479</v>
      </c>
      <c s="5" r="B75" t="n">
        <v>158</v>
      </c>
      <c s="5" r="C75" t="n">
        <v>308</v>
      </c>
    </row>
    <row r="76" spans="1:3">
      <c s="4" r="A76" t="s">
        <v>480</v>
      </c>
      <c s="5" r="B76" t="n">
        <v>73806</v>
      </c>
      <c s="5" r="C76" t="n">
        <v>58904</v>
      </c>
    </row>
    <row r="77" spans="1:3">
      <c s="4" r="A77" t="s">
        <v>495</v>
      </c>
    </row>
    <row r="78" spans="1:3">
      <c s="3" r="A78" t="s">
        <v>478</v>
      </c>
    </row>
    <row r="79" spans="1:3">
      <c s="4" r="A79" t="s">
        <v>482</v>
      </c>
      <c s="5" r="B79" t="n">
        <v>0</v>
      </c>
      <c s="5" r="C79" t="n">
        <v>0</v>
      </c>
    </row>
    <row r="80" spans="1:3">
      <c s="4" r="A80" t="s">
        <v>496</v>
      </c>
    </row>
    <row r="81" spans="1:3">
      <c s="3" r="A81" t="s">
        <v>478</v>
      </c>
    </row>
    <row r="82" spans="1:3">
      <c s="4" r="A82" t="s">
        <v>482</v>
      </c>
      <c s="5" r="B82" t="n">
        <v>0</v>
      </c>
      <c s="5" r="C82" t="n">
        <v>316</v>
      </c>
    </row>
    <row r="83" spans="1:3">
      <c s="4" r="A83" t="s">
        <v>497</v>
      </c>
    </row>
    <row r="84" spans="1:3">
      <c s="3" r="A84" t="s">
        <v>478</v>
      </c>
    </row>
    <row r="85" spans="1:3">
      <c s="4" r="A85" t="s">
        <v>482</v>
      </c>
      <c s="5" r="B85" t="n">
        <v>0</v>
      </c>
      <c s="5" r="C85" t="n">
        <v>158</v>
      </c>
    </row>
    <row r="86" spans="1:3">
      <c s="4" r="A86" t="s">
        <v>383</v>
      </c>
    </row>
    <row r="87" spans="1:3">
      <c s="3" r="A87" t="s">
        <v>478</v>
      </c>
    </row>
    <row r="88" spans="1:3">
      <c s="4" r="A88" t="s">
        <v>481</v>
      </c>
      <c s="5" r="B88" t="n">
        <v>16983</v>
      </c>
      <c s="5" r="C88" t="n">
        <v>18867</v>
      </c>
    </row>
    <row r="89" spans="1:3">
      <c s="4" r="A89" t="s">
        <v>482</v>
      </c>
      <c s="5" r="B89" t="n">
        <v>33</v>
      </c>
      <c s="5" r="C89" t="n">
        <v>247</v>
      </c>
    </row>
    <row r="90" spans="1:3">
      <c s="4" r="A90" t="s">
        <v>479</v>
      </c>
      <c s="5" r="B90" t="n">
        <v>343</v>
      </c>
      <c s="5" r="C90" t="n">
        <v>411</v>
      </c>
    </row>
    <row r="91" spans="1:3">
      <c s="4" r="A91" t="s">
        <v>480</v>
      </c>
      <c s="5" r="B91" t="n">
        <v>17359</v>
      </c>
      <c s="5" r="C91" t="n">
        <v>19525</v>
      </c>
    </row>
    <row r="92" spans="1:3">
      <c s="4" r="A92" t="s">
        <v>498</v>
      </c>
    </row>
    <row r="93" spans="1:3">
      <c s="3" r="A93" t="s">
        <v>478</v>
      </c>
    </row>
    <row r="94" spans="1:3">
      <c s="4" r="A94" t="s">
        <v>482</v>
      </c>
      <c s="5" r="B94" t="n">
        <v>33</v>
      </c>
      <c s="5" r="C94" t="n">
        <v>247</v>
      </c>
    </row>
    <row r="95" spans="1:3">
      <c s="4" r="A95" t="s">
        <v>499</v>
      </c>
    </row>
    <row r="96" spans="1:3">
      <c s="3" r="A96" t="s">
        <v>478</v>
      </c>
    </row>
    <row r="97" spans="1:3">
      <c s="4" r="A97" t="s">
        <v>482</v>
      </c>
      <c s="5" r="B97" t="n">
        <v>0</v>
      </c>
      <c s="5" r="C97" t="n">
        <v>0</v>
      </c>
    </row>
    <row r="98" spans="1:3">
      <c s="4" r="A98" t="s">
        <v>500</v>
      </c>
    </row>
    <row r="99" spans="1:3">
      <c s="3" r="A99" t="s">
        <v>478</v>
      </c>
    </row>
    <row r="100" spans="1:3">
      <c s="4" r="A100" t="s">
        <v>482</v>
      </c>
      <c s="5" r="B100" t="n">
        <v>0</v>
      </c>
      <c s="5" r="C100" t="n">
        <v>0</v>
      </c>
    </row>
    <row r="101" spans="1:3">
      <c s="4" r="A101" t="s">
        <v>340</v>
      </c>
    </row>
    <row r="102" spans="1:3">
      <c s="3" r="A102" t="s">
        <v>478</v>
      </c>
    </row>
    <row r="103" spans="1:3">
      <c s="4" r="A103" t="s">
        <v>480</v>
      </c>
      <c s="5" r="B103" t="n">
        <v>22283</v>
      </c>
      <c s="5" r="C103" t="n">
        <v>19301</v>
      </c>
    </row>
    <row r="104" spans="1:3">
      <c s="4" r="A104" t="s">
        <v>425</v>
      </c>
    </row>
    <row r="105" spans="1:3">
      <c s="3" r="A105" t="s">
        <v>478</v>
      </c>
    </row>
    <row r="106" spans="1:3">
      <c s="4" r="A106" t="s">
        <v>481</v>
      </c>
      <c s="5" r="B106" t="n">
        <v>14550</v>
      </c>
      <c s="5" r="C106" t="n">
        <v>10932</v>
      </c>
    </row>
    <row r="107" spans="1:3">
      <c s="4" r="A107" t="s">
        <v>482</v>
      </c>
      <c s="5" r="B107" t="n">
        <v>0</v>
      </c>
      <c s="5" r="C107" t="n">
        <v>74</v>
      </c>
    </row>
    <row r="108" spans="1:3">
      <c s="4" r="A108" t="s">
        <v>479</v>
      </c>
      <c s="5" r="B108" t="n">
        <v>74</v>
      </c>
      <c s="5" r="C108" t="n">
        <v>0</v>
      </c>
    </row>
    <row r="109" spans="1:3">
      <c s="4" r="A109" t="s">
        <v>480</v>
      </c>
      <c s="5" r="B109" t="n">
        <v>14624</v>
      </c>
      <c s="5" r="C109" t="n">
        <v>11006</v>
      </c>
    </row>
    <row r="110" spans="1:3">
      <c s="4" r="A110" t="s">
        <v>501</v>
      </c>
    </row>
    <row r="111" spans="1:3">
      <c s="3" r="A111" t="s">
        <v>478</v>
      </c>
    </row>
    <row r="112" spans="1:3">
      <c s="4" r="A112" t="s">
        <v>482</v>
      </c>
      <c s="5" r="B112" t="n">
        <v>0</v>
      </c>
      <c s="5" r="C112" t="n">
        <v>0</v>
      </c>
    </row>
    <row r="113" spans="1:3">
      <c s="4" r="A113" t="s">
        <v>502</v>
      </c>
    </row>
    <row r="114" spans="1:3">
      <c s="3" r="A114" t="s">
        <v>478</v>
      </c>
    </row>
    <row r="115" spans="1:3">
      <c s="4" r="A115" t="s">
        <v>482</v>
      </c>
      <c s="5" r="B115" t="n">
        <v>0</v>
      </c>
      <c s="5" r="C115" t="n">
        <v>74</v>
      </c>
    </row>
    <row r="116" spans="1:3">
      <c s="4" r="A116" t="s">
        <v>503</v>
      </c>
    </row>
    <row r="117" spans="1:3">
      <c s="3" r="A117" t="s">
        <v>478</v>
      </c>
    </row>
    <row r="118" spans="1:3">
      <c s="4" r="A118" t="s">
        <v>482</v>
      </c>
      <c s="5" r="B118" t="n">
        <v>0</v>
      </c>
      <c s="5" r="C118" t="n">
        <v>0</v>
      </c>
    </row>
    <row r="119" spans="1:3">
      <c s="4" r="A119" t="s">
        <v>426</v>
      </c>
    </row>
    <row r="120" spans="1:3">
      <c s="3" r="A120" t="s">
        <v>478</v>
      </c>
    </row>
    <row r="121" spans="1:3">
      <c s="4" r="A121" t="s">
        <v>481</v>
      </c>
      <c s="5" r="B121" t="n">
        <v>7599</v>
      </c>
      <c s="5" r="C121" t="n">
        <v>7430</v>
      </c>
    </row>
    <row r="122" spans="1:3">
      <c s="4" r="A122" t="s">
        <v>482</v>
      </c>
      <c s="5" r="B122" t="n">
        <v>0</v>
      </c>
      <c s="5" r="C122" t="n">
        <v>52</v>
      </c>
    </row>
    <row r="123" spans="1:3">
      <c s="4" r="A123" t="s">
        <v>479</v>
      </c>
      <c s="5" r="B123" t="n">
        <v>60</v>
      </c>
      <c s="5" r="C123" t="n">
        <v>57</v>
      </c>
    </row>
    <row r="124" spans="1:3">
      <c s="4" r="A124" t="s">
        <v>480</v>
      </c>
      <c s="5" r="B124" t="n">
        <v>7659</v>
      </c>
      <c s="5" r="C124" t="n">
        <v>7539</v>
      </c>
    </row>
    <row r="125" spans="1:3">
      <c s="4" r="A125" t="s">
        <v>504</v>
      </c>
    </row>
    <row r="126" spans="1:3">
      <c s="3" r="A126" t="s">
        <v>478</v>
      </c>
    </row>
    <row r="127" spans="1:3">
      <c s="4" r="A127" t="s">
        <v>482</v>
      </c>
      <c s="5" r="B127" t="n">
        <v>0</v>
      </c>
      <c s="5" r="C127" t="n">
        <v>52</v>
      </c>
    </row>
    <row r="128" spans="1:3">
      <c s="4" r="A128" t="s">
        <v>505</v>
      </c>
    </row>
    <row r="129" spans="1:3">
      <c s="3" r="A129" t="s">
        <v>478</v>
      </c>
    </row>
    <row r="130" spans="1:3">
      <c s="4" r="A130" t="s">
        <v>482</v>
      </c>
      <c s="5" r="B130" t="n">
        <v>0</v>
      </c>
      <c s="5" r="C130" t="n">
        <v>0</v>
      </c>
    </row>
    <row r="131" spans="1:3">
      <c s="4" r="A131" t="s">
        <v>506</v>
      </c>
    </row>
    <row r="132" spans="1:3">
      <c s="3" r="A132" t="s">
        <v>478</v>
      </c>
    </row>
    <row r="133" spans="1:3">
      <c s="4" r="A133" t="s">
        <v>482</v>
      </c>
      <c s="5" r="B133" t="n">
        <v>0</v>
      </c>
      <c s="5" r="C133" t="n">
        <v>0</v>
      </c>
    </row>
    <row r="134" spans="1:3">
      <c s="4" r="A134" t="s">
        <v>435</v>
      </c>
    </row>
    <row r="135" spans="1:3">
      <c s="3" r="A135" t="s">
        <v>478</v>
      </c>
    </row>
    <row r="136" spans="1:3">
      <c s="4" r="A136" t="s">
        <v>480</v>
      </c>
      <c s="5" r="B136" t="n">
        <v>116070</v>
      </c>
      <c s="5" r="C136" t="n">
        <v>112826</v>
      </c>
    </row>
    <row r="137" spans="1:3">
      <c s="4" r="A137" t="s">
        <v>436</v>
      </c>
    </row>
    <row r="138" spans="1:3">
      <c s="3" r="A138" t="s">
        <v>478</v>
      </c>
    </row>
    <row r="139" spans="1:3">
      <c s="4" r="A139" t="s">
        <v>481</v>
      </c>
      <c s="5" r="B139" t="n">
        <v>82249</v>
      </c>
      <c s="5" r="C139" t="n">
        <v>85824</v>
      </c>
    </row>
    <row r="140" spans="1:3">
      <c s="4" r="A140" t="s">
        <v>482</v>
      </c>
      <c s="5" r="B140" t="n">
        <v>0</v>
      </c>
      <c s="5" r="C140" t="n">
        <v>0</v>
      </c>
    </row>
    <row r="141" spans="1:3">
      <c s="4" r="A141" t="s">
        <v>479</v>
      </c>
      <c s="5" r="B141" t="n">
        <v>0</v>
      </c>
      <c s="5" r="C141" t="n">
        <v>0</v>
      </c>
    </row>
    <row r="142" spans="1:3">
      <c s="4" r="A142" t="s">
        <v>480</v>
      </c>
      <c s="5" r="B142" t="n">
        <v>82249</v>
      </c>
      <c s="5" r="C142" t="n">
        <v>85824</v>
      </c>
    </row>
    <row r="143" spans="1:3">
      <c s="4" r="A143" t="s">
        <v>507</v>
      </c>
    </row>
    <row r="144" spans="1:3">
      <c s="3" r="A144" t="s">
        <v>478</v>
      </c>
    </row>
    <row r="145" spans="1:3">
      <c s="4" r="A145" t="s">
        <v>482</v>
      </c>
      <c s="5" r="B145" t="n">
        <v>0</v>
      </c>
      <c s="5" r="C145" t="n">
        <v>0</v>
      </c>
    </row>
    <row r="146" spans="1:3">
      <c s="4" r="A146" t="s">
        <v>508</v>
      </c>
    </row>
    <row r="147" spans="1:3">
      <c s="3" r="A147" t="s">
        <v>478</v>
      </c>
    </row>
    <row r="148" spans="1:3">
      <c s="4" r="A148" t="s">
        <v>482</v>
      </c>
      <c s="5" r="B148" t="n">
        <v>0</v>
      </c>
      <c s="5" r="C148" t="n">
        <v>0</v>
      </c>
    </row>
    <row r="149" spans="1:3">
      <c s="4" r="A149" t="s">
        <v>509</v>
      </c>
    </row>
    <row r="150" spans="1:3">
      <c s="3" r="A150" t="s">
        <v>478</v>
      </c>
    </row>
    <row r="151" spans="1:3">
      <c s="4" r="A151" t="s">
        <v>482</v>
      </c>
      <c s="5" r="B151" t="n">
        <v>0</v>
      </c>
      <c s="5" r="C151" t="n">
        <v>0</v>
      </c>
    </row>
    <row r="152" spans="1:3">
      <c s="4" r="A152" t="s">
        <v>437</v>
      </c>
    </row>
    <row r="153" spans="1:3">
      <c s="3" r="A153" t="s">
        <v>478</v>
      </c>
    </row>
    <row r="154" spans="1:3">
      <c s="4" r="A154" t="s">
        <v>481</v>
      </c>
      <c s="5" r="B154" t="n">
        <v>33586</v>
      </c>
      <c s="5" r="C154" t="n">
        <v>37519</v>
      </c>
    </row>
    <row r="155" spans="1:3">
      <c s="4" r="A155" t="s">
        <v>482</v>
      </c>
      <c s="5" r="B155" t="n">
        <v>235</v>
      </c>
      <c s="5" r="C155" t="n">
        <v>0</v>
      </c>
    </row>
    <row r="156" spans="1:3">
      <c s="4" r="A156" t="s">
        <v>479</v>
      </c>
      <c s="5" r="B156" t="n">
        <v>0</v>
      </c>
      <c s="5" r="C156" t="n">
        <v>0</v>
      </c>
    </row>
    <row r="157" spans="1:3">
      <c s="4" r="A157" t="s">
        <v>480</v>
      </c>
      <c s="5" r="B157" t="n">
        <v>33821</v>
      </c>
      <c s="5" r="C157" t="n">
        <v>37519</v>
      </c>
    </row>
    <row r="158" spans="1:3">
      <c s="4" r="A158" t="s">
        <v>510</v>
      </c>
    </row>
    <row r="159" spans="1:3">
      <c s="3" r="A159" t="s">
        <v>478</v>
      </c>
    </row>
    <row r="160" spans="1:3">
      <c s="4" r="A160" t="s">
        <v>482</v>
      </c>
      <c s="5" r="B160" t="n">
        <v>0</v>
      </c>
      <c s="5" r="C160" t="n">
        <v>0</v>
      </c>
    </row>
    <row r="161" spans="1:3">
      <c s="4" r="A161" t="s">
        <v>511</v>
      </c>
    </row>
    <row r="162" spans="1:3">
      <c s="3" r="A162" t="s">
        <v>478</v>
      </c>
    </row>
    <row r="163" spans="1:3">
      <c s="4" r="A163" t="s">
        <v>482</v>
      </c>
      <c s="5" r="B163" t="n">
        <v>0</v>
      </c>
      <c s="5" r="C163" t="n">
        <v>0</v>
      </c>
    </row>
    <row r="164" spans="1:3">
      <c s="4" r="A164" t="s">
        <v>512</v>
      </c>
    </row>
    <row r="165" spans="1:3">
      <c s="3" r="A165" t="s">
        <v>478</v>
      </c>
    </row>
    <row r="166" spans="1:3">
      <c s="4" r="A166" t="s">
        <v>482</v>
      </c>
      <c s="5" r="B166" t="n">
        <v>235</v>
      </c>
      <c s="5" r="C166" t="n">
        <v>0</v>
      </c>
    </row>
    <row r="167" spans="1:3">
      <c s="4" r="A167" t="s">
        <v>446</v>
      </c>
    </row>
    <row r="168" spans="1:3">
      <c s="3" r="A168" t="s">
        <v>478</v>
      </c>
    </row>
    <row r="169" spans="1:3">
      <c s="4" r="A169" t="s">
        <v>480</v>
      </c>
      <c s="5" r="B169" t="n">
        <v>140250</v>
      </c>
      <c s="5" r="C169" t="n">
        <v>123958</v>
      </c>
    </row>
    <row r="170" spans="1:3">
      <c s="4" r="A170" t="s">
        <v>447</v>
      </c>
    </row>
    <row r="171" spans="1:3">
      <c s="3" r="A171" t="s">
        <v>478</v>
      </c>
    </row>
    <row r="172" spans="1:3">
      <c s="4" r="A172" t="s">
        <v>481</v>
      </c>
      <c s="5" r="B172" t="n">
        <v>108570</v>
      </c>
      <c s="5" r="C172" t="n">
        <v>100439</v>
      </c>
    </row>
    <row r="173" spans="1:3">
      <c s="4" r="A173" t="s">
        <v>482</v>
      </c>
      <c s="5" r="B173" t="n">
        <v>0</v>
      </c>
      <c s="5" r="C173" t="n">
        <v>150</v>
      </c>
    </row>
    <row r="174" spans="1:3">
      <c s="4" r="A174" t="s">
        <v>479</v>
      </c>
      <c s="5" r="B174" t="n">
        <v>594</v>
      </c>
      <c s="5" r="C174" t="n">
        <v>0</v>
      </c>
    </row>
    <row r="175" spans="1:3">
      <c s="4" r="A175" t="s">
        <v>480</v>
      </c>
      <c s="5" r="B175" t="n">
        <v>109164</v>
      </c>
      <c s="5" r="C175" t="n">
        <v>100589</v>
      </c>
    </row>
    <row r="176" spans="1:3">
      <c s="4" r="A176" t="s">
        <v>513</v>
      </c>
    </row>
    <row r="177" spans="1:3">
      <c s="3" r="A177" t="s">
        <v>478</v>
      </c>
    </row>
    <row r="178" spans="1:3">
      <c s="4" r="A178" t="s">
        <v>482</v>
      </c>
      <c s="5" r="B178" t="n">
        <v>0</v>
      </c>
      <c s="5" r="C178" t="n">
        <v>0</v>
      </c>
    </row>
    <row r="179" spans="1:3">
      <c s="4" r="A179" t="s">
        <v>514</v>
      </c>
    </row>
    <row r="180" spans="1:3">
      <c s="3" r="A180" t="s">
        <v>478</v>
      </c>
    </row>
    <row r="181" spans="1:3">
      <c s="4" r="A181" t="s">
        <v>482</v>
      </c>
      <c s="5" r="B181" t="n">
        <v>0</v>
      </c>
      <c s="5" r="C181" t="n">
        <v>0</v>
      </c>
    </row>
    <row r="182" spans="1:3">
      <c s="4" r="A182" t="s">
        <v>515</v>
      </c>
    </row>
    <row r="183" spans="1:3">
      <c s="3" r="A183" t="s">
        <v>478</v>
      </c>
    </row>
    <row r="184" spans="1:3">
      <c s="4" r="A184" t="s">
        <v>482</v>
      </c>
      <c s="5" r="B184" t="n">
        <v>0</v>
      </c>
      <c s="5" r="C184" t="n">
        <v>150</v>
      </c>
    </row>
    <row r="185" spans="1:3">
      <c s="4" r="A185" t="s">
        <v>448</v>
      </c>
    </row>
    <row r="186" spans="1:3">
      <c s="3" r="A186" t="s">
        <v>478</v>
      </c>
    </row>
    <row r="187" spans="1:3">
      <c s="4" r="A187" t="s">
        <v>481</v>
      </c>
      <c s="5" r="B187" t="n">
        <v>30549</v>
      </c>
      <c s="5" r="C187" t="n">
        <v>33021</v>
      </c>
    </row>
    <row r="188" spans="1:3">
      <c s="4" r="A188" t="s">
        <v>482</v>
      </c>
      <c s="5" r="B188" t="n">
        <v>537</v>
      </c>
      <c s="5" r="C188" t="n">
        <v>0</v>
      </c>
    </row>
    <row r="189" spans="1:3">
      <c s="4" r="A189" t="s">
        <v>479</v>
      </c>
      <c s="5" r="B189" t="n">
        <v>0</v>
      </c>
      <c s="5" r="C189" t="n">
        <v>0</v>
      </c>
    </row>
    <row r="190" spans="1:3">
      <c s="4" r="A190" t="s">
        <v>480</v>
      </c>
      <c s="5" r="B190" t="n">
        <v>31086</v>
      </c>
      <c s="5" r="C190" t="n">
        <v>33021</v>
      </c>
    </row>
    <row r="191" spans="1:3">
      <c s="4" r="A191" t="s">
        <v>516</v>
      </c>
    </row>
    <row r="192" spans="1:3">
      <c s="3" r="A192" t="s">
        <v>478</v>
      </c>
    </row>
    <row r="193" spans="1:3">
      <c s="4" r="A193" t="s">
        <v>482</v>
      </c>
      <c s="5" r="B193" t="n">
        <v>0</v>
      </c>
      <c s="5" r="C193" t="n">
        <v>0</v>
      </c>
    </row>
    <row r="194" spans="1:3">
      <c s="4" r="A194" t="s">
        <v>517</v>
      </c>
    </row>
    <row r="195" spans="1:3">
      <c s="3" r="A195" t="s">
        <v>478</v>
      </c>
    </row>
    <row r="196" spans="1:3">
      <c s="4" r="A196" t="s">
        <v>482</v>
      </c>
      <c s="5" r="B196" t="n">
        <v>0</v>
      </c>
      <c s="5" r="C196" t="n">
        <v>0</v>
      </c>
    </row>
    <row r="197" spans="1:3">
      <c s="4" r="A197" t="s">
        <v>518</v>
      </c>
    </row>
    <row r="198" spans="1:3">
      <c s="3" r="A198" t="s">
        <v>478</v>
      </c>
    </row>
    <row r="199" spans="1:3">
      <c s="4" r="A199" t="s">
        <v>482</v>
      </c>
      <c s="5" r="B199" t="n">
        <v>537</v>
      </c>
      <c s="5" r="C199" t="n">
        <v>0</v>
      </c>
    </row>
    <row r="200" spans="1:3">
      <c s="4" r="A200" t="s">
        <v>457</v>
      </c>
    </row>
    <row r="201" spans="1:3">
      <c s="3" r="A201" t="s">
        <v>478</v>
      </c>
    </row>
    <row r="202" spans="1:3">
      <c s="4" r="A202" t="s">
        <v>481</v>
      </c>
      <c s="5" r="B202" t="n">
        <v>122693</v>
      </c>
      <c s="5" r="C202" t="n">
        <v>108451</v>
      </c>
    </row>
    <row r="203" spans="1:3">
      <c s="4" r="A203" t="s">
        <v>482</v>
      </c>
      <c s="5" r="B203" t="n">
        <v>1747</v>
      </c>
      <c s="5" r="C203" t="n">
        <v>3060</v>
      </c>
    </row>
    <row r="204" spans="1:3">
      <c s="4" r="A204" t="s">
        <v>479</v>
      </c>
      <c s="5" r="B204" t="n">
        <v>1871</v>
      </c>
      <c s="5" r="C204" t="n">
        <v>1665</v>
      </c>
    </row>
    <row r="205" spans="1:3">
      <c s="4" r="A205" t="s">
        <v>480</v>
      </c>
      <c s="5" r="B205" t="n">
        <v>126311</v>
      </c>
      <c s="5" r="C205" t="n">
        <v>113176</v>
      </c>
    </row>
    <row r="206" spans="1:3">
      <c s="4" r="A206" t="s">
        <v>519</v>
      </c>
    </row>
    <row r="207" spans="1:3">
      <c s="3" r="A207" t="s">
        <v>478</v>
      </c>
    </row>
    <row r="208" spans="1:3">
      <c s="4" r="A208" t="s">
        <v>482</v>
      </c>
      <c s="5" r="B208" t="n">
        <v>100</v>
      </c>
      <c s="5" r="C208" t="n">
        <v>0</v>
      </c>
    </row>
    <row r="209" spans="1:3">
      <c s="4" r="A209" t="s">
        <v>520</v>
      </c>
    </row>
    <row r="210" spans="1:3">
      <c s="3" r="A210" t="s">
        <v>478</v>
      </c>
    </row>
    <row r="211" spans="1:3">
      <c s="4" r="A211" t="s">
        <v>482</v>
      </c>
      <c s="5" r="B211" t="n">
        <v>956</v>
      </c>
      <c s="5" r="C211" t="n">
        <v>2816</v>
      </c>
    </row>
    <row r="212" spans="1:3">
      <c s="4" r="A212" t="s">
        <v>521</v>
      </c>
    </row>
    <row r="213" spans="1:3">
      <c s="3" r="A213" t="s">
        <v>478</v>
      </c>
    </row>
    <row r="214" spans="1:3">
      <c s="4" r="A214" t="s">
        <v>482</v>
      </c>
      <c s="5" r="B214" t="n">
        <v>691</v>
      </c>
      <c s="5" r="C214" t="n">
        <v>244</v>
      </c>
    </row>
    <row r="215" spans="1:3">
      <c s="4" r="A215" t="s">
        <v>458</v>
      </c>
    </row>
    <row r="216" spans="1:3">
      <c s="3" r="A216" t="s">
        <v>478</v>
      </c>
    </row>
    <row r="217" spans="1:3">
      <c s="4" r="A217" t="s">
        <v>481</v>
      </c>
      <c s="5" r="B217" t="n">
        <v>15309</v>
      </c>
      <c s="5" r="C217" t="n">
        <v>17990</v>
      </c>
    </row>
    <row r="218" spans="1:3">
      <c s="4" r="A218" t="s">
        <v>482</v>
      </c>
      <c s="5" r="B218" t="n">
        <v>193</v>
      </c>
      <c s="5" r="C218" t="n">
        <v>405</v>
      </c>
    </row>
    <row r="219" spans="1:3">
      <c s="4" r="A219" t="s">
        <v>479</v>
      </c>
      <c s="5" r="B219" t="n">
        <v>370</v>
      </c>
      <c s="5" r="C219" t="n">
        <v>350</v>
      </c>
    </row>
    <row r="220" spans="1:3">
      <c s="4" r="A220" t="s">
        <v>480</v>
      </c>
      <c s="5" r="B220" t="n">
        <v>15872</v>
      </c>
      <c s="5" r="C220" t="n">
        <v>18745</v>
      </c>
    </row>
    <row r="221" spans="1:3">
      <c s="4" r="A221" t="s">
        <v>522</v>
      </c>
    </row>
    <row r="222" spans="1:3">
      <c s="3" r="A222" t="s">
        <v>478</v>
      </c>
    </row>
    <row r="223" spans="1:3">
      <c s="4" r="A223" t="s">
        <v>482</v>
      </c>
      <c s="5" r="B223" t="n">
        <v>0</v>
      </c>
      <c s="5" r="C223" t="n">
        <v>54</v>
      </c>
    </row>
    <row r="224" spans="1:3">
      <c s="4" r="A224" t="s">
        <v>523</v>
      </c>
    </row>
    <row r="225" spans="1:3">
      <c s="3" r="A225" t="s">
        <v>478</v>
      </c>
    </row>
    <row r="226" spans="1:3">
      <c s="4" r="A226" t="s">
        <v>482</v>
      </c>
      <c s="5" r="B226" t="n">
        <v>0</v>
      </c>
      <c s="5" r="C226" t="n">
        <v>24</v>
      </c>
    </row>
    <row r="227" spans="1:3">
      <c s="4" r="A227" t="s">
        <v>524</v>
      </c>
    </row>
    <row r="228" spans="1:3">
      <c s="3" r="A228" t="s">
        <v>478</v>
      </c>
    </row>
    <row r="229" spans="1:3">
      <c s="4" r="A229" t="s">
        <v>482</v>
      </c>
      <c s="5" r="B229" t="n">
        <v>193</v>
      </c>
      <c s="5" r="C229" t="n">
        <v>327</v>
      </c>
    </row>
    <row r="230" spans="1:3">
      <c s="4" r="A230" t="s">
        <v>361</v>
      </c>
    </row>
    <row r="231" spans="1:3">
      <c s="3" r="A231" t="s">
        <v>478</v>
      </c>
    </row>
    <row r="232" spans="1:3">
      <c s="4" r="A232" t="s">
        <v>480</v>
      </c>
      <c s="5" r="B232" t="n">
        <v>4010</v>
      </c>
      <c s="5" r="C232" t="n">
        <v>4712</v>
      </c>
    </row>
    <row r="233" spans="1:3">
      <c s="4" r="A233" t="s">
        <v>467</v>
      </c>
    </row>
    <row r="234" spans="1:3">
      <c s="3" r="A234" t="s">
        <v>478</v>
      </c>
    </row>
    <row r="235" spans="1:3">
      <c s="4" r="A235" t="s">
        <v>481</v>
      </c>
      <c s="5" r="B235" t="n">
        <v>1345</v>
      </c>
      <c s="5" r="C235" t="n">
        <v>1480</v>
      </c>
    </row>
    <row r="236" spans="1:3">
      <c s="4" r="A236" t="s">
        <v>482</v>
      </c>
      <c s="5" r="B236" t="n">
        <v>26</v>
      </c>
      <c s="5" r="C236" t="n">
        <v>5</v>
      </c>
    </row>
    <row r="237" spans="1:3">
      <c s="4" r="A237" t="s">
        <v>479</v>
      </c>
      <c s="5" r="B237" t="n">
        <v>0</v>
      </c>
      <c s="5" r="C237" t="n">
        <v>0</v>
      </c>
    </row>
    <row r="238" spans="1:3">
      <c s="4" r="A238" t="s">
        <v>480</v>
      </c>
      <c s="5" r="B238" t="n">
        <v>1371</v>
      </c>
      <c s="5" r="C238" t="n">
        <v>1485</v>
      </c>
    </row>
    <row r="239" spans="1:3">
      <c s="4" r="A239" t="s">
        <v>525</v>
      </c>
    </row>
    <row r="240" spans="1:3">
      <c s="3" r="A240" t="s">
        <v>478</v>
      </c>
    </row>
    <row r="241" spans="1:3">
      <c s="4" r="A241" t="s">
        <v>482</v>
      </c>
      <c s="5" r="B241" t="n">
        <v>0</v>
      </c>
      <c s="5" r="C241" t="n">
        <v>5</v>
      </c>
    </row>
    <row r="242" spans="1:3">
      <c s="4" r="A242" t="s">
        <v>526</v>
      </c>
    </row>
    <row r="243" spans="1:3">
      <c s="3" r="A243" t="s">
        <v>478</v>
      </c>
    </row>
    <row r="244" spans="1:3">
      <c s="4" r="A244" t="s">
        <v>482</v>
      </c>
      <c s="5" r="B244" t="n">
        <v>1</v>
      </c>
      <c s="5" r="C244" t="n">
        <v>0</v>
      </c>
    </row>
    <row r="245" spans="1:3">
      <c s="4" r="A245" t="s">
        <v>527</v>
      </c>
    </row>
    <row r="246" spans="1:3">
      <c s="3" r="A246" t="s">
        <v>478</v>
      </c>
    </row>
    <row r="247" spans="1:3">
      <c s="4" r="A247" t="s">
        <v>482</v>
      </c>
      <c s="5" r="B247" t="n">
        <v>25</v>
      </c>
      <c s="5" r="C247" t="n">
        <v>0</v>
      </c>
    </row>
    <row r="248" spans="1:3">
      <c s="4" r="A248" t="s">
        <v>468</v>
      </c>
    </row>
    <row r="249" spans="1:3">
      <c s="3" r="A249" t="s">
        <v>478</v>
      </c>
    </row>
    <row r="250" spans="1:3">
      <c s="4" r="A250" t="s">
        <v>481</v>
      </c>
      <c s="5" r="B250" t="n">
        <v>2483</v>
      </c>
      <c s="5" r="C250" t="n">
        <v>2742</v>
      </c>
    </row>
    <row r="251" spans="1:3">
      <c s="4" r="A251" t="s">
        <v>482</v>
      </c>
      <c s="5" r="B251" t="n">
        <v>156</v>
      </c>
      <c s="5" r="C251" t="n">
        <v>0</v>
      </c>
    </row>
    <row r="252" spans="1:3">
      <c s="4" r="A252" t="s">
        <v>479</v>
      </c>
      <c s="5" r="B252" t="n">
        <v>0</v>
      </c>
      <c s="5" r="C252" t="n">
        <v>92</v>
      </c>
    </row>
    <row r="253" spans="1:3">
      <c s="4" r="A253" t="s">
        <v>480</v>
      </c>
      <c s="5" r="B253" t="n">
        <v>2639</v>
      </c>
      <c s="5" r="C253" t="n">
        <v>2834</v>
      </c>
    </row>
    <row r="254" spans="1:3">
      <c s="4" r="A254" t="s">
        <v>528</v>
      </c>
    </row>
    <row r="255" spans="1:3">
      <c s="3" r="A255" t="s">
        <v>478</v>
      </c>
    </row>
    <row r="256" spans="1:3">
      <c s="4" r="A256" t="s">
        <v>482</v>
      </c>
      <c s="5" r="B256" t="n">
        <v>0</v>
      </c>
      <c s="5" r="C256" t="n">
        <v>0</v>
      </c>
    </row>
    <row r="257" spans="1:3">
      <c s="4" r="A257" t="s">
        <v>529</v>
      </c>
    </row>
    <row r="258" spans="1:3">
      <c s="3" r="A258" t="s">
        <v>478</v>
      </c>
    </row>
    <row r="259" spans="1:3">
      <c s="4" r="A259" t="s">
        <v>482</v>
      </c>
      <c s="5" r="B259" t="n">
        <v>0</v>
      </c>
      <c s="5" r="C259" t="n">
        <v>0</v>
      </c>
    </row>
    <row r="260" spans="1:3">
      <c s="4" r="A260" t="s">
        <v>530</v>
      </c>
    </row>
    <row r="261" spans="1:3">
      <c s="3" r="A261" t="s">
        <v>478</v>
      </c>
    </row>
    <row r="262" spans="1:3">
      <c s="4" r="A262" t="s">
        <v>482</v>
      </c>
      <c s="7" r="B262" t="n">
        <v>156</v>
      </c>
      <c s="7" r="C262"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6"/>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6"/>
  </cols>
  <sheetData>
    <row r="1" spans="1:4">
      <c s="1" r="A1" t="s">
        <v>531</v>
      </c>
      <c s="2" r="B1" t="s">
        <v>71</v>
      </c>
      <c s="2" r="C1" t="s">
        <v>1</v>
      </c>
      <c s="2" r="D1" t="s">
        <v>296</v>
      </c>
    </row>
    <row r="2" spans="1:4">
      <c s="2" r="B2" t="s">
        <v>2</v>
      </c>
      <c s="2" r="C2" t="s">
        <v>2</v>
      </c>
      <c s="2" r="D2" t="s">
        <v>25</v>
      </c>
    </row>
    <row r="3" spans="1:4">
      <c s="4" r="A3" t="s">
        <v>374</v>
      </c>
    </row>
    <row r="4" spans="1:4">
      <c s="3" r="A4" t="s">
        <v>532</v>
      </c>
    </row>
    <row r="5" spans="1:4">
      <c s="4" r="A5" t="s">
        <v>533</v>
      </c>
      <c s="7" r="B5" t="n">
        <v>7164</v>
      </c>
      <c s="7" r="C5" t="n">
        <v>7164</v>
      </c>
      <c s="7" r="D5" t="n">
        <v>6225</v>
      </c>
    </row>
    <row r="6" spans="1:4">
      <c s="4" r="A6" t="s">
        <v>534</v>
      </c>
      <c s="5" r="B6" t="n">
        <v>1643</v>
      </c>
      <c s="5" r="C6" t="n">
        <v>1643</v>
      </c>
      <c s="5" r="D6" t="n">
        <v>1024</v>
      </c>
    </row>
    <row r="7" spans="1:4">
      <c s="4" r="A7" t="s">
        <v>535</v>
      </c>
      <c s="5" r="B7" t="n">
        <v>5521</v>
      </c>
      <c s="5" r="C7" t="n">
        <v>5521</v>
      </c>
      <c s="5" r="D7" t="n">
        <v>5201</v>
      </c>
    </row>
    <row r="8" spans="1:4">
      <c s="4" r="A8" t="s">
        <v>536</v>
      </c>
      <c s="5" r="B8" t="n">
        <v>633</v>
      </c>
      <c s="5" r="C8" t="n">
        <v>633</v>
      </c>
      <c s="5" r="D8" t="n">
        <v>543</v>
      </c>
    </row>
    <row r="9" spans="1:4">
      <c s="4" r="A9" t="s">
        <v>537</v>
      </c>
      <c s="5" r="B9" t="n">
        <v>7164</v>
      </c>
      <c s="5" r="C9" t="n">
        <v>7164</v>
      </c>
      <c s="5" r="D9" t="n">
        <v>6279</v>
      </c>
    </row>
    <row r="10" spans="1:4">
      <c s="4" r="A10" t="s">
        <v>538</v>
      </c>
      <c s="5" r="B10" t="n">
        <v>7552</v>
      </c>
      <c s="5" r="C10" t="n">
        <v>8550</v>
      </c>
      <c s="5" r="D10" t="n">
        <v>6708</v>
      </c>
    </row>
    <row r="11" spans="1:4">
      <c s="4" r="A11" t="s">
        <v>539</v>
      </c>
      <c s="5" r="B11" t="n">
        <v>76</v>
      </c>
      <c s="5" r="C11" t="n">
        <v>134</v>
      </c>
      <c s="5" r="D11" t="n">
        <v>388</v>
      </c>
    </row>
    <row r="12" spans="1:4">
      <c s="4" r="A12" t="s">
        <v>379</v>
      </c>
    </row>
    <row r="13" spans="1:4">
      <c s="3" r="A13" t="s">
        <v>532</v>
      </c>
    </row>
    <row r="14" spans="1:4">
      <c s="4" r="A14" t="s">
        <v>533</v>
      </c>
      <c s="5" r="B14" t="n">
        <v>823</v>
      </c>
      <c s="5" r="C14" t="n">
        <v>823</v>
      </c>
      <c s="5" r="D14" t="n">
        <v>965</v>
      </c>
    </row>
    <row r="15" spans="1:4">
      <c s="4" r="A15" t="s">
        <v>534</v>
      </c>
      <c s="5" r="B15" t="n">
        <v>0</v>
      </c>
      <c s="5" r="C15" t="n">
        <v>0</v>
      </c>
      <c s="5" r="D15" t="n">
        <v>112</v>
      </c>
    </row>
    <row r="16" spans="1:4">
      <c s="4" r="A16" t="s">
        <v>535</v>
      </c>
      <c s="5" r="B16" t="n">
        <v>823</v>
      </c>
      <c s="5" r="C16" t="n">
        <v>823</v>
      </c>
      <c s="5" r="D16" t="n">
        <v>853</v>
      </c>
    </row>
    <row r="17" spans="1:4">
      <c s="4" r="A17" t="s">
        <v>536</v>
      </c>
      <c s="5" r="B17" t="n">
        <v>0</v>
      </c>
      <c s="5" r="C17" t="n">
        <v>0</v>
      </c>
      <c s="5" r="D17" t="n">
        <v>85</v>
      </c>
    </row>
    <row r="18" spans="1:4">
      <c s="4" r="A18" t="s">
        <v>537</v>
      </c>
      <c s="5" r="B18" t="n">
        <v>1403</v>
      </c>
      <c s="5" r="C18" t="n">
        <v>1403</v>
      </c>
      <c s="5" r="D18" t="n">
        <v>2330</v>
      </c>
    </row>
    <row r="19" spans="1:4">
      <c s="4" r="A19" t="s">
        <v>538</v>
      </c>
      <c s="5" r="B19" t="n">
        <v>1464</v>
      </c>
      <c s="5" r="C19" t="n">
        <v>1492</v>
      </c>
      <c s="5" r="D19" t="n">
        <v>2419</v>
      </c>
    </row>
    <row r="20" spans="1:4">
      <c s="4" r="A20" t="s">
        <v>539</v>
      </c>
      <c s="5" r="B20" t="n">
        <v>1</v>
      </c>
      <c s="5" r="C20" t="n">
        <v>4</v>
      </c>
      <c s="5" r="D20" t="n">
        <v>0</v>
      </c>
    </row>
    <row r="21" spans="1:4">
      <c s="4" r="A21" t="s">
        <v>380</v>
      </c>
    </row>
    <row r="22" spans="1:4">
      <c s="3" r="A22" t="s">
        <v>532</v>
      </c>
    </row>
    <row r="23" spans="1:4">
      <c s="4" r="A23" t="s">
        <v>533</v>
      </c>
      <c s="5" r="B23" t="n">
        <v>1144</v>
      </c>
      <c s="5" r="C23" t="n">
        <v>1144</v>
      </c>
      <c s="5" r="D23" t="n">
        <v>1144</v>
      </c>
    </row>
    <row r="24" spans="1:4">
      <c s="4" r="A24" t="s">
        <v>534</v>
      </c>
      <c s="5" r="B24" t="n">
        <v>1144</v>
      </c>
      <c s="5" r="C24" t="n">
        <v>1144</v>
      </c>
      <c s="5" r="D24" t="n">
        <v>334</v>
      </c>
    </row>
    <row r="25" spans="1:4">
      <c s="4" r="A25" t="s">
        <v>535</v>
      </c>
      <c s="5" r="B25" t="n">
        <v>0</v>
      </c>
      <c s="5" r="C25" t="n">
        <v>0</v>
      </c>
      <c s="5" r="D25" t="n">
        <v>810</v>
      </c>
    </row>
    <row r="26" spans="1:4">
      <c s="4" r="A26" t="s">
        <v>536</v>
      </c>
      <c s="5" r="B26" t="n">
        <v>313</v>
      </c>
      <c s="5" r="C26" t="n">
        <v>313</v>
      </c>
      <c s="5" r="D26" t="n">
        <v>60</v>
      </c>
    </row>
    <row r="27" spans="1:4">
      <c s="4" r="A27" t="s">
        <v>537</v>
      </c>
      <c s="5" r="B27" t="n">
        <v>1144</v>
      </c>
      <c s="5" r="C27" t="n">
        <v>1144</v>
      </c>
      <c s="5" r="D27" t="n">
        <v>1144</v>
      </c>
    </row>
    <row r="28" spans="1:4">
      <c s="4" r="A28" t="s">
        <v>538</v>
      </c>
      <c s="5" r="B28" t="n">
        <v>1144</v>
      </c>
      <c s="5" r="C28" t="n">
        <v>1144</v>
      </c>
      <c s="5" r="D28" t="n">
        <v>1108</v>
      </c>
    </row>
    <row r="29" spans="1:4">
      <c s="4" r="A29" t="s">
        <v>539</v>
      </c>
      <c s="5" r="B29" t="n">
        <v>0</v>
      </c>
      <c s="5" r="C29" t="n">
        <v>0</v>
      </c>
      <c s="5" r="D29" t="n">
        <v>37</v>
      </c>
    </row>
    <row r="30" spans="1:4">
      <c s="4" r="A30" t="s">
        <v>381</v>
      </c>
    </row>
    <row r="31" spans="1:4">
      <c s="3" r="A31" t="s">
        <v>532</v>
      </c>
    </row>
    <row r="32" spans="1:4">
      <c s="4" r="A32" t="s">
        <v>533</v>
      </c>
      <c s="5" r="B32" t="n">
        <v>0</v>
      </c>
      <c s="5" r="C32" t="n">
        <v>0</v>
      </c>
      <c s="5" r="D32" t="n">
        <v>0</v>
      </c>
    </row>
    <row r="33" spans="1:4">
      <c s="4" r="A33" t="s">
        <v>534</v>
      </c>
      <c s="5" r="B33" t="n">
        <v>0</v>
      </c>
      <c s="5" r="C33" t="n">
        <v>0</v>
      </c>
      <c s="5" r="D33" t="n">
        <v>0</v>
      </c>
    </row>
    <row r="34" spans="1:4">
      <c s="4" r="A34" t="s">
        <v>535</v>
      </c>
      <c s="5" r="B34" t="n">
        <v>0</v>
      </c>
      <c s="5" r="C34" t="n">
        <v>0</v>
      </c>
      <c s="5" r="D34" t="n">
        <v>0</v>
      </c>
    </row>
    <row r="35" spans="1:4">
      <c s="4" r="A35" t="s">
        <v>536</v>
      </c>
      <c s="5" r="B35" t="n">
        <v>0</v>
      </c>
      <c s="5" r="C35" t="n">
        <v>0</v>
      </c>
      <c s="5" r="D35" t="n">
        <v>0</v>
      </c>
    </row>
    <row r="36" spans="1:4">
      <c s="4" r="A36" t="s">
        <v>537</v>
      </c>
      <c s="5" r="B36" t="n">
        <v>0</v>
      </c>
      <c s="5" r="C36" t="n">
        <v>0</v>
      </c>
      <c s="5" r="D36" t="n">
        <v>0</v>
      </c>
    </row>
    <row r="37" spans="1:4">
      <c s="4" r="A37" t="s">
        <v>538</v>
      </c>
      <c s="5" r="B37" t="n">
        <v>0</v>
      </c>
      <c s="5" r="C37" t="n">
        <v>0</v>
      </c>
      <c s="5" r="D37" t="n">
        <v>0</v>
      </c>
    </row>
    <row r="38" spans="1:4">
      <c s="4" r="A38" t="s">
        <v>539</v>
      </c>
      <c s="5" r="B38" t="n">
        <v>0</v>
      </c>
      <c s="5" r="C38" t="n">
        <v>0</v>
      </c>
      <c s="5" r="D38" t="n">
        <v>0</v>
      </c>
    </row>
    <row r="39" spans="1:4">
      <c s="4" r="A39" t="s">
        <v>382</v>
      </c>
    </row>
    <row r="40" spans="1:4">
      <c s="3" r="A40" t="s">
        <v>532</v>
      </c>
    </row>
    <row r="41" spans="1:4">
      <c s="4" r="A41" t="s">
        <v>533</v>
      </c>
      <c s="5" r="B41" t="n">
        <v>459</v>
      </c>
      <c s="5" r="C41" t="n">
        <v>459</v>
      </c>
      <c s="5" r="D41" t="n">
        <v>308</v>
      </c>
    </row>
    <row r="42" spans="1:4">
      <c s="4" r="A42" t="s">
        <v>534</v>
      </c>
      <c s="5" r="B42" t="n">
        <v>0</v>
      </c>
      <c s="5" r="C42" t="n">
        <v>0</v>
      </c>
      <c s="5" r="D42" t="n">
        <v>0</v>
      </c>
    </row>
    <row r="43" spans="1:4">
      <c s="4" r="A43" t="s">
        <v>535</v>
      </c>
      <c s="5" r="B43" t="n">
        <v>459</v>
      </c>
      <c s="5" r="C43" t="n">
        <v>459</v>
      </c>
      <c s="5" r="D43" t="n">
        <v>308</v>
      </c>
    </row>
    <row r="44" spans="1:4">
      <c s="4" r="A44" t="s">
        <v>536</v>
      </c>
      <c s="5" r="B44" t="n">
        <v>0</v>
      </c>
      <c s="5" r="C44" t="n">
        <v>0</v>
      </c>
      <c s="5" r="D44" t="n">
        <v>0</v>
      </c>
    </row>
    <row r="45" spans="1:4">
      <c s="4" r="A45" t="s">
        <v>537</v>
      </c>
      <c s="5" r="B45" t="n">
        <v>459</v>
      </c>
      <c s="5" r="C45" t="n">
        <v>459</v>
      </c>
      <c s="5" r="D45" t="n">
        <v>308</v>
      </c>
    </row>
    <row r="46" spans="1:4">
      <c s="4" r="A46" t="s">
        <v>538</v>
      </c>
      <c s="5" r="B46" t="n">
        <v>484</v>
      </c>
      <c s="5" r="C46" t="n">
        <v>484</v>
      </c>
      <c s="5" r="D46" t="n">
        <v>329</v>
      </c>
    </row>
    <row r="47" spans="1:4">
      <c s="4" r="A47" t="s">
        <v>539</v>
      </c>
      <c s="5" r="B47" t="n">
        <v>6</v>
      </c>
      <c s="5" r="C47" t="n">
        <v>12</v>
      </c>
      <c s="5" r="D47" t="n">
        <v>18</v>
      </c>
    </row>
    <row r="48" spans="1:4">
      <c s="4" r="A48" t="s">
        <v>383</v>
      </c>
    </row>
    <row r="49" spans="1:4">
      <c s="3" r="A49" t="s">
        <v>532</v>
      </c>
    </row>
    <row r="50" spans="1:4">
      <c s="4" r="A50" t="s">
        <v>533</v>
      </c>
      <c s="5" r="B50" t="n">
        <v>343</v>
      </c>
      <c s="5" r="C50" t="n">
        <v>343</v>
      </c>
      <c s="5" r="D50" t="n">
        <v>411</v>
      </c>
    </row>
    <row r="51" spans="1:4">
      <c s="4" r="A51" t="s">
        <v>534</v>
      </c>
      <c s="5" r="B51" t="n">
        <v>0</v>
      </c>
      <c s="5" r="C51" t="n">
        <v>0</v>
      </c>
      <c s="5" r="D51" t="n">
        <v>0</v>
      </c>
    </row>
    <row r="52" spans="1:4">
      <c s="4" r="A52" t="s">
        <v>535</v>
      </c>
      <c s="5" r="B52" t="n">
        <v>343</v>
      </c>
      <c s="5" r="C52" t="n">
        <v>343</v>
      </c>
      <c s="5" r="D52" t="n">
        <v>411</v>
      </c>
    </row>
    <row r="53" spans="1:4">
      <c s="4" r="A53" t="s">
        <v>536</v>
      </c>
      <c s="5" r="B53" t="n">
        <v>0</v>
      </c>
      <c s="5" r="C53" t="n">
        <v>0</v>
      </c>
      <c s="5" r="D53" t="n">
        <v>0</v>
      </c>
    </row>
    <row r="54" spans="1:4">
      <c s="4" r="A54" t="s">
        <v>537</v>
      </c>
      <c s="5" r="B54" t="n">
        <v>407</v>
      </c>
      <c s="5" r="C54" t="n">
        <v>407</v>
      </c>
      <c s="5" r="D54" t="n">
        <v>565</v>
      </c>
    </row>
    <row r="55" spans="1:4">
      <c s="4" r="A55" t="s">
        <v>538</v>
      </c>
      <c s="5" r="B55" t="n">
        <v>410</v>
      </c>
      <c s="5" r="C55" t="n">
        <v>417</v>
      </c>
      <c s="5" r="D55" t="n">
        <v>568</v>
      </c>
    </row>
    <row r="56" spans="1:4">
      <c s="4" r="A56" t="s">
        <v>539</v>
      </c>
      <c s="5" r="B56" t="n">
        <v>0</v>
      </c>
      <c s="5" r="C56" t="n">
        <v>1</v>
      </c>
      <c s="5" r="D56" t="n">
        <v>0</v>
      </c>
    </row>
    <row r="57" spans="1:4">
      <c s="4" r="A57" t="s">
        <v>425</v>
      </c>
    </row>
    <row r="58" spans="1:4">
      <c s="3" r="A58" t="s">
        <v>532</v>
      </c>
    </row>
    <row r="59" spans="1:4">
      <c s="4" r="A59" t="s">
        <v>533</v>
      </c>
      <c s="5" r="B59" t="n">
        <v>74</v>
      </c>
      <c s="5" r="C59" t="n">
        <v>74</v>
      </c>
      <c s="5" r="D59" t="n">
        <v>0</v>
      </c>
    </row>
    <row r="60" spans="1:4">
      <c s="4" r="A60" t="s">
        <v>534</v>
      </c>
      <c s="5" r="B60" t="n">
        <v>74</v>
      </c>
      <c s="5" r="C60" t="n">
        <v>74</v>
      </c>
      <c s="5" r="D60" t="n">
        <v>0</v>
      </c>
    </row>
    <row r="61" spans="1:4">
      <c s="4" r="A61" t="s">
        <v>535</v>
      </c>
      <c s="5" r="B61" t="n">
        <v>0</v>
      </c>
      <c s="5" r="C61" t="n">
        <v>0</v>
      </c>
      <c s="5" r="D61" t="n">
        <v>0</v>
      </c>
    </row>
    <row r="62" spans="1:4">
      <c s="4" r="A62" t="s">
        <v>536</v>
      </c>
      <c s="5" r="B62" t="n">
        <v>10</v>
      </c>
      <c s="5" r="C62" t="n">
        <v>10</v>
      </c>
      <c s="5" r="D62" t="n">
        <v>0</v>
      </c>
    </row>
    <row r="63" spans="1:4">
      <c s="4" r="A63" t="s">
        <v>537</v>
      </c>
      <c s="5" r="B63" t="n">
        <v>74</v>
      </c>
      <c s="5" r="C63" t="n">
        <v>74</v>
      </c>
      <c s="5" r="D63" t="n">
        <v>0</v>
      </c>
    </row>
    <row r="64" spans="1:4">
      <c s="4" r="A64" t="s">
        <v>538</v>
      </c>
      <c s="5" r="B64" t="n">
        <v>74</v>
      </c>
      <c s="5" r="C64" t="n">
        <v>74</v>
      </c>
      <c s="5" r="D64" t="n">
        <v>0</v>
      </c>
    </row>
    <row r="65" spans="1:4">
      <c s="4" r="A65" t="s">
        <v>539</v>
      </c>
      <c s="5" r="B65" t="n">
        <v>0</v>
      </c>
      <c s="5" r="C65" t="n">
        <v>0</v>
      </c>
      <c s="5" r="D65" t="n">
        <v>0</v>
      </c>
    </row>
    <row r="66" spans="1:4">
      <c s="4" r="A66" t="s">
        <v>426</v>
      </c>
    </row>
    <row r="67" spans="1:4">
      <c s="3" r="A67" t="s">
        <v>532</v>
      </c>
    </row>
    <row r="68" spans="1:4">
      <c s="4" r="A68" t="s">
        <v>533</v>
      </c>
      <c s="5" r="B68" t="n">
        <v>60</v>
      </c>
      <c s="5" r="C68" t="n">
        <v>60</v>
      </c>
      <c s="5" r="D68" t="n">
        <v>57</v>
      </c>
    </row>
    <row r="69" spans="1:4">
      <c s="4" r="A69" t="s">
        <v>534</v>
      </c>
      <c s="5" r="B69" t="n">
        <v>0</v>
      </c>
      <c s="5" r="C69" t="n">
        <v>0</v>
      </c>
      <c s="5" r="D69" t="n">
        <v>57</v>
      </c>
    </row>
    <row r="70" spans="1:4">
      <c s="4" r="A70" t="s">
        <v>535</v>
      </c>
      <c s="5" r="B70" t="n">
        <v>60</v>
      </c>
      <c s="5" r="C70" t="n">
        <v>60</v>
      </c>
      <c s="5" r="D70" t="n">
        <v>0</v>
      </c>
    </row>
    <row r="71" spans="1:4">
      <c s="4" r="A71" t="s">
        <v>536</v>
      </c>
      <c s="5" r="B71" t="n">
        <v>0</v>
      </c>
      <c s="5" r="C71" t="n">
        <v>0</v>
      </c>
      <c s="5" r="D71" t="n">
        <v>30</v>
      </c>
    </row>
    <row r="72" spans="1:4">
      <c s="4" r="A72" t="s">
        <v>537</v>
      </c>
      <c s="5" r="B72" t="n">
        <v>82</v>
      </c>
      <c s="5" r="C72" t="n">
        <v>82</v>
      </c>
      <c s="5" r="D72" t="n">
        <v>83</v>
      </c>
    </row>
    <row r="73" spans="1:4">
      <c s="4" r="A73" t="s">
        <v>538</v>
      </c>
      <c s="5" r="B73" t="n">
        <v>82</v>
      </c>
      <c s="5" r="C73" t="n">
        <v>82</v>
      </c>
      <c s="5" r="D73" t="n">
        <v>83</v>
      </c>
    </row>
    <row r="74" spans="1:4">
      <c s="4" r="A74" t="s">
        <v>539</v>
      </c>
      <c s="5" r="B74" t="n">
        <v>0</v>
      </c>
      <c s="5" r="C74" t="n">
        <v>0</v>
      </c>
      <c s="5" r="D74" t="n">
        <v>0</v>
      </c>
    </row>
    <row r="75" spans="1:4">
      <c s="4" r="A75" t="s">
        <v>436</v>
      </c>
    </row>
    <row r="76" spans="1:4">
      <c s="3" r="A76" t="s">
        <v>532</v>
      </c>
    </row>
    <row r="77" spans="1:4">
      <c s="4" r="A77" t="s">
        <v>533</v>
      </c>
      <c s="5" r="B77" t="n">
        <v>0</v>
      </c>
      <c s="5" r="C77" t="n">
        <v>0</v>
      </c>
      <c s="5" r="D77" t="n">
        <v>0</v>
      </c>
    </row>
    <row r="78" spans="1:4">
      <c s="4" r="A78" t="s">
        <v>534</v>
      </c>
      <c s="5" r="B78" t="n">
        <v>0</v>
      </c>
      <c s="5" r="C78" t="n">
        <v>0</v>
      </c>
      <c s="5" r="D78" t="n">
        <v>0</v>
      </c>
    </row>
    <row r="79" spans="1:4">
      <c s="4" r="A79" t="s">
        <v>535</v>
      </c>
      <c s="5" r="B79" t="n">
        <v>0</v>
      </c>
      <c s="5" r="C79" t="n">
        <v>0</v>
      </c>
      <c s="5" r="D79" t="n">
        <v>0</v>
      </c>
    </row>
    <row r="80" spans="1:4">
      <c s="4" r="A80" t="s">
        <v>536</v>
      </c>
      <c s="5" r="B80" t="n">
        <v>0</v>
      </c>
      <c s="5" r="C80" t="n">
        <v>0</v>
      </c>
      <c s="5" r="D80" t="n">
        <v>0</v>
      </c>
    </row>
    <row r="81" spans="1:4">
      <c s="4" r="A81" t="s">
        <v>537</v>
      </c>
      <c s="5" r="B81" t="n">
        <v>0</v>
      </c>
      <c s="5" r="C81" t="n">
        <v>0</v>
      </c>
      <c s="5" r="D81" t="n">
        <v>0</v>
      </c>
    </row>
    <row r="82" spans="1:4">
      <c s="4" r="A82" t="s">
        <v>538</v>
      </c>
      <c s="5" r="B82" t="n">
        <v>0</v>
      </c>
      <c s="5" r="C82" t="n">
        <v>0</v>
      </c>
      <c s="5" r="D82" t="n">
        <v>0</v>
      </c>
    </row>
    <row r="83" spans="1:4">
      <c s="4" r="A83" t="s">
        <v>539</v>
      </c>
      <c s="5" r="B83" t="n">
        <v>0</v>
      </c>
      <c s="5" r="C83" t="n">
        <v>0</v>
      </c>
      <c s="5" r="D83" t="n">
        <v>0</v>
      </c>
    </row>
    <row r="84" spans="1:4">
      <c s="4" r="A84" t="s">
        <v>437</v>
      </c>
    </row>
    <row r="85" spans="1:4">
      <c s="3" r="A85" t="s">
        <v>532</v>
      </c>
    </row>
    <row r="86" spans="1:4">
      <c s="4" r="A86" t="s">
        <v>533</v>
      </c>
      <c s="5" r="B86" t="n">
        <v>0</v>
      </c>
      <c s="5" r="C86" t="n">
        <v>0</v>
      </c>
      <c s="5" r="D86" t="n">
        <v>0</v>
      </c>
    </row>
    <row r="87" spans="1:4">
      <c s="4" r="A87" t="s">
        <v>534</v>
      </c>
      <c s="5" r="B87" t="n">
        <v>0</v>
      </c>
      <c s="5" r="C87" t="n">
        <v>0</v>
      </c>
      <c s="5" r="D87" t="n">
        <v>0</v>
      </c>
    </row>
    <row r="88" spans="1:4">
      <c s="4" r="A88" t="s">
        <v>535</v>
      </c>
      <c s="5" r="B88" t="n">
        <v>0</v>
      </c>
      <c s="5" r="C88" t="n">
        <v>0</v>
      </c>
      <c s="5" r="D88" t="n">
        <v>0</v>
      </c>
    </row>
    <row r="89" spans="1:4">
      <c s="4" r="A89" t="s">
        <v>536</v>
      </c>
      <c s="5" r="B89" t="n">
        <v>0</v>
      </c>
      <c s="5" r="C89" t="n">
        <v>0</v>
      </c>
      <c s="5" r="D89" t="n">
        <v>0</v>
      </c>
    </row>
    <row r="90" spans="1:4">
      <c s="4" r="A90" t="s">
        <v>537</v>
      </c>
      <c s="5" r="B90" t="n">
        <v>0</v>
      </c>
      <c s="5" r="C90" t="n">
        <v>0</v>
      </c>
      <c s="5" r="D90" t="n">
        <v>0</v>
      </c>
    </row>
    <row r="91" spans="1:4">
      <c s="4" r="A91" t="s">
        <v>538</v>
      </c>
      <c s="5" r="B91" t="n">
        <v>0</v>
      </c>
      <c s="5" r="C91" t="n">
        <v>0</v>
      </c>
      <c s="5" r="D91" t="n">
        <v>0</v>
      </c>
    </row>
    <row r="92" spans="1:4">
      <c s="4" r="A92" t="s">
        <v>539</v>
      </c>
      <c s="5" r="B92" t="n">
        <v>0</v>
      </c>
      <c s="5" r="C92" t="n">
        <v>0</v>
      </c>
      <c s="5" r="D92" t="n">
        <v>0</v>
      </c>
    </row>
    <row r="93" spans="1:4">
      <c s="4" r="A93" t="s">
        <v>447</v>
      </c>
    </row>
    <row r="94" spans="1:4">
      <c s="3" r="A94" t="s">
        <v>532</v>
      </c>
    </row>
    <row r="95" spans="1:4">
      <c s="4" r="A95" t="s">
        <v>533</v>
      </c>
      <c s="5" r="B95" t="n">
        <v>2684</v>
      </c>
      <c s="5" r="C95" t="n">
        <v>2684</v>
      </c>
      <c s="5" r="D95" t="n">
        <v>2700</v>
      </c>
    </row>
    <row r="96" spans="1:4">
      <c s="4" r="A96" t="s">
        <v>534</v>
      </c>
      <c s="5" r="B96" t="n">
        <v>0</v>
      </c>
      <c s="5" r="C96" t="n">
        <v>0</v>
      </c>
      <c s="5" r="D96" t="n">
        <v>0</v>
      </c>
    </row>
    <row r="97" spans="1:4">
      <c s="4" r="A97" t="s">
        <v>535</v>
      </c>
      <c s="5" r="B97" t="n">
        <v>2684</v>
      </c>
      <c s="5" r="C97" t="n">
        <v>2684</v>
      </c>
      <c s="5" r="D97" t="n">
        <v>2700</v>
      </c>
    </row>
    <row r="98" spans="1:4">
      <c s="4" r="A98" t="s">
        <v>536</v>
      </c>
      <c s="5" r="B98" t="n">
        <v>0</v>
      </c>
      <c s="5" r="C98" t="n">
        <v>0</v>
      </c>
      <c s="5" r="D98" t="n">
        <v>0</v>
      </c>
    </row>
    <row r="99" spans="1:4">
      <c s="4" r="A99" t="s">
        <v>537</v>
      </c>
      <c s="5" r="B99" t="n">
        <v>2684</v>
      </c>
      <c s="5" r="C99" t="n">
        <v>2684</v>
      </c>
      <c s="5" r="D99" t="n">
        <v>2700</v>
      </c>
    </row>
    <row r="100" spans="1:4">
      <c s="4" r="A100" t="s">
        <v>538</v>
      </c>
      <c s="5" r="B100" t="n">
        <v>2691</v>
      </c>
      <c s="5" r="C100" t="n">
        <v>3597</v>
      </c>
      <c s="5" r="D100" t="n">
        <v>2713</v>
      </c>
    </row>
    <row r="101" spans="1:4">
      <c s="4" r="A101" t="s">
        <v>539</v>
      </c>
      <c s="5" r="B101" t="n">
        <v>27</v>
      </c>
      <c s="5" r="C101" t="n">
        <v>60</v>
      </c>
      <c s="5" r="D101" t="n">
        <v>166</v>
      </c>
    </row>
    <row r="102" spans="1:4">
      <c s="4" r="A102" t="s">
        <v>448</v>
      </c>
    </row>
    <row r="103" spans="1:4">
      <c s="3" r="A103" t="s">
        <v>532</v>
      </c>
    </row>
    <row r="104" spans="1:4">
      <c s="4" r="A104" t="s">
        <v>533</v>
      </c>
      <c s="5" r="B104" t="n">
        <v>0</v>
      </c>
      <c s="5" r="C104" t="n">
        <v>0</v>
      </c>
      <c s="5" r="D104" t="n">
        <v>0</v>
      </c>
    </row>
    <row r="105" spans="1:4">
      <c s="4" r="A105" t="s">
        <v>534</v>
      </c>
      <c s="5" r="B105" t="n">
        <v>0</v>
      </c>
      <c s="5" r="C105" t="n">
        <v>0</v>
      </c>
      <c s="5" r="D105" t="n">
        <v>0</v>
      </c>
    </row>
    <row r="106" spans="1:4">
      <c s="4" r="A106" t="s">
        <v>535</v>
      </c>
      <c s="5" r="B106" t="n">
        <v>0</v>
      </c>
      <c s="5" r="C106" t="n">
        <v>0</v>
      </c>
      <c s="5" r="D106" t="n">
        <v>0</v>
      </c>
    </row>
    <row r="107" spans="1:4">
      <c s="4" r="A107" t="s">
        <v>536</v>
      </c>
      <c s="5" r="B107" t="n">
        <v>0</v>
      </c>
      <c s="5" r="C107" t="n">
        <v>0</v>
      </c>
      <c s="5" r="D107" t="n">
        <v>0</v>
      </c>
    </row>
    <row r="108" spans="1:4">
      <c s="4" r="A108" t="s">
        <v>537</v>
      </c>
      <c s="5" r="B108" t="n">
        <v>330</v>
      </c>
      <c s="5" r="C108" t="n">
        <v>330</v>
      </c>
      <c s="5" r="D108" t="n">
        <v>530</v>
      </c>
    </row>
    <row r="109" spans="1:4">
      <c s="4" r="A109" t="s">
        <v>538</v>
      </c>
      <c s="5" r="B109" t="n">
        <v>330</v>
      </c>
      <c s="5" r="C109" t="n">
        <v>330</v>
      </c>
      <c s="5" r="D109" t="n">
        <v>560</v>
      </c>
    </row>
    <row r="110" spans="1:4">
      <c s="4" r="A110" t="s">
        <v>539</v>
      </c>
      <c s="5" r="B110" t="n">
        <v>0</v>
      </c>
      <c s="5" r="C110" t="n">
        <v>0</v>
      </c>
      <c s="5" r="D110" t="n">
        <v>0</v>
      </c>
    </row>
    <row r="111" spans="1:4">
      <c s="4" r="A111" t="s">
        <v>457</v>
      </c>
    </row>
    <row r="112" spans="1:4">
      <c s="3" r="A112" t="s">
        <v>532</v>
      </c>
    </row>
    <row r="113" spans="1:4">
      <c s="4" r="A113" t="s">
        <v>533</v>
      </c>
      <c s="5" r="B113" t="n">
        <v>2803</v>
      </c>
      <c s="5" r="C113" t="n">
        <v>2803</v>
      </c>
      <c s="5" r="D113" t="n">
        <v>2073</v>
      </c>
    </row>
    <row r="114" spans="1:4">
      <c s="4" r="A114" t="s">
        <v>534</v>
      </c>
      <c s="5" r="B114" t="n">
        <v>425</v>
      </c>
      <c s="5" r="C114" t="n">
        <v>425</v>
      </c>
      <c s="5" r="D114" t="n">
        <v>690</v>
      </c>
    </row>
    <row r="115" spans="1:4">
      <c s="4" r="A115" t="s">
        <v>535</v>
      </c>
      <c s="5" r="B115" t="n">
        <v>2378</v>
      </c>
      <c s="5" r="C115" t="n">
        <v>2378</v>
      </c>
      <c s="5" r="D115" t="n">
        <v>1383</v>
      </c>
    </row>
    <row r="116" spans="1:4">
      <c s="4" r="A116" t="s">
        <v>536</v>
      </c>
      <c s="5" r="B116" t="n">
        <v>310</v>
      </c>
      <c s="5" r="C116" t="n">
        <v>310</v>
      </c>
      <c s="5" r="D116" t="n">
        <v>483</v>
      </c>
    </row>
    <row r="117" spans="1:4">
      <c s="4" r="A117" t="s">
        <v>537</v>
      </c>
      <c s="5" r="B117" t="n">
        <v>2803</v>
      </c>
      <c s="5" r="C117" t="n">
        <v>2803</v>
      </c>
      <c s="5" r="D117" t="n">
        <v>2127</v>
      </c>
    </row>
    <row r="118" spans="1:4">
      <c s="4" r="A118" t="s">
        <v>538</v>
      </c>
      <c s="5" r="B118" t="n">
        <v>3159</v>
      </c>
      <c s="5" r="C118" t="n">
        <v>3251</v>
      </c>
      <c s="5" r="D118" t="n">
        <v>2558</v>
      </c>
    </row>
    <row r="119" spans="1:4">
      <c s="4" r="A119" t="s">
        <v>539</v>
      </c>
      <c s="5" r="B119" t="n">
        <v>43</v>
      </c>
      <c s="5" r="C119" t="n">
        <v>62</v>
      </c>
      <c s="5" r="D119" t="n">
        <v>167</v>
      </c>
    </row>
    <row r="120" spans="1:4">
      <c s="4" r="A120" t="s">
        <v>458</v>
      </c>
    </row>
    <row r="121" spans="1:4">
      <c s="3" r="A121" t="s">
        <v>532</v>
      </c>
    </row>
    <row r="122" spans="1:4">
      <c s="4" r="A122" t="s">
        <v>533</v>
      </c>
      <c s="5" r="B122" t="n">
        <v>420</v>
      </c>
      <c s="5" r="C122" t="n">
        <v>420</v>
      </c>
      <c s="5" r="D122" t="n">
        <v>405</v>
      </c>
    </row>
    <row r="123" spans="1:4">
      <c s="4" r="A123" t="s">
        <v>534</v>
      </c>
      <c s="5" r="B123" t="n">
        <v>0</v>
      </c>
      <c s="5" r="C123" t="n">
        <v>0</v>
      </c>
      <c s="5" r="D123" t="n">
        <v>55</v>
      </c>
    </row>
    <row r="124" spans="1:4">
      <c s="4" r="A124" t="s">
        <v>535</v>
      </c>
      <c s="5" r="B124" t="n">
        <v>420</v>
      </c>
      <c s="5" r="C124" t="n">
        <v>420</v>
      </c>
      <c s="5" r="D124" t="n">
        <v>350</v>
      </c>
    </row>
    <row r="125" spans="1:4">
      <c s="4" r="A125" t="s">
        <v>536</v>
      </c>
      <c s="5" r="B125" t="n">
        <v>0</v>
      </c>
      <c s="5" r="C125" t="n">
        <v>0</v>
      </c>
      <c s="5" r="D125" t="n">
        <v>55</v>
      </c>
    </row>
    <row r="126" spans="1:4">
      <c s="4" r="A126" t="s">
        <v>537</v>
      </c>
      <c s="5" r="B126" t="n">
        <v>584</v>
      </c>
      <c s="5" r="C126" t="n">
        <v>584</v>
      </c>
      <c s="5" r="D126" t="n">
        <v>825</v>
      </c>
    </row>
    <row r="127" spans="1:4">
      <c s="4" r="A127" t="s">
        <v>538</v>
      </c>
      <c s="5" r="B127" t="n">
        <v>642</v>
      </c>
      <c s="5" r="C127" t="n">
        <v>663</v>
      </c>
      <c s="5" r="D127" t="n">
        <v>829</v>
      </c>
    </row>
    <row r="128" spans="1:4">
      <c s="4" r="A128" t="s">
        <v>539</v>
      </c>
      <c s="5" r="B128" t="n">
        <v>1</v>
      </c>
      <c s="5" r="C128" t="n">
        <v>3</v>
      </c>
      <c s="5" r="D128" t="n">
        <v>0</v>
      </c>
    </row>
    <row r="129" spans="1:4">
      <c s="4" r="A129" t="s">
        <v>467</v>
      </c>
    </row>
    <row r="130" spans="1:4">
      <c s="3" r="A130" t="s">
        <v>532</v>
      </c>
    </row>
    <row r="131" spans="1:4">
      <c s="4" r="A131" t="s">
        <v>533</v>
      </c>
      <c s="5" r="B131" t="n">
        <v>0</v>
      </c>
      <c s="5" r="C131" t="n">
        <v>0</v>
      </c>
      <c s="5" r="D131" t="n">
        <v>0</v>
      </c>
    </row>
    <row r="132" spans="1:4">
      <c s="4" r="A132" t="s">
        <v>534</v>
      </c>
      <c s="5" r="B132" t="n">
        <v>0</v>
      </c>
      <c s="5" r="C132" t="n">
        <v>0</v>
      </c>
      <c s="5" r="D132" t="n">
        <v>0</v>
      </c>
    </row>
    <row r="133" spans="1:4">
      <c s="4" r="A133" t="s">
        <v>535</v>
      </c>
      <c s="5" r="B133" t="n">
        <v>0</v>
      </c>
      <c s="5" r="C133" t="n">
        <v>0</v>
      </c>
      <c s="5" r="D133" t="n">
        <v>0</v>
      </c>
    </row>
    <row r="134" spans="1:4">
      <c s="4" r="A134" t="s">
        <v>536</v>
      </c>
      <c s="5" r="B134" t="n">
        <v>0</v>
      </c>
      <c s="5" r="C134" t="n">
        <v>0</v>
      </c>
      <c s="5" r="D134" t="n">
        <v>0</v>
      </c>
    </row>
    <row r="135" spans="1:4">
      <c s="4" r="A135" t="s">
        <v>537</v>
      </c>
      <c s="5" r="B135" t="n">
        <v>0</v>
      </c>
      <c s="5" r="C135" t="n">
        <v>0</v>
      </c>
      <c s="5" r="D135" t="n">
        <v>0</v>
      </c>
    </row>
    <row r="136" spans="1:4">
      <c s="4" r="A136" t="s">
        <v>538</v>
      </c>
      <c s="5" r="B136" t="n">
        <v>0</v>
      </c>
      <c s="5" r="C136" t="n">
        <v>0</v>
      </c>
      <c s="5" r="D136" t="n">
        <v>0</v>
      </c>
    </row>
    <row r="137" spans="1:4">
      <c s="4" r="A137" t="s">
        <v>539</v>
      </c>
      <c s="5" r="B137" t="n">
        <v>0</v>
      </c>
      <c s="5" r="C137" t="n">
        <v>0</v>
      </c>
      <c s="5" r="D137" t="n">
        <v>0</v>
      </c>
    </row>
    <row r="138" spans="1:4">
      <c s="4" r="A138" t="s">
        <v>468</v>
      </c>
    </row>
    <row r="139" spans="1:4">
      <c s="3" r="A139" t="s">
        <v>532</v>
      </c>
    </row>
    <row r="140" spans="1:4">
      <c s="4" r="A140" t="s">
        <v>533</v>
      </c>
      <c s="5" r="B140" t="n">
        <v>0</v>
      </c>
      <c s="5" r="C140" t="n">
        <v>0</v>
      </c>
      <c s="5" r="D140" t="n">
        <v>92</v>
      </c>
    </row>
    <row r="141" spans="1:4">
      <c s="4" r="A141" t="s">
        <v>534</v>
      </c>
      <c s="5" r="B141" t="n">
        <v>0</v>
      </c>
      <c s="5" r="C141" t="n">
        <v>0</v>
      </c>
      <c s="5" r="D141" t="n">
        <v>0</v>
      </c>
    </row>
    <row r="142" spans="1:4">
      <c s="4" r="A142" t="s">
        <v>535</v>
      </c>
      <c s="5" r="B142" t="n">
        <v>0</v>
      </c>
      <c s="5" r="C142" t="n">
        <v>0</v>
      </c>
      <c s="5" r="D142" t="n">
        <v>92</v>
      </c>
    </row>
    <row r="143" spans="1:4">
      <c s="4" r="A143" t="s">
        <v>536</v>
      </c>
      <c s="5" r="B143" t="n">
        <v>0</v>
      </c>
      <c s="5" r="C143" t="n">
        <v>0</v>
      </c>
      <c s="5" r="D143" t="n">
        <v>0</v>
      </c>
    </row>
    <row r="144" spans="1:4">
      <c s="4" r="A144" t="s">
        <v>537</v>
      </c>
      <c s="5" r="B144" t="n">
        <v>0</v>
      </c>
      <c s="5" r="C144" t="n">
        <v>0</v>
      </c>
      <c s="5" r="D144" t="n">
        <v>327</v>
      </c>
    </row>
    <row r="145" spans="1:4">
      <c s="4" r="A145" t="s">
        <v>538</v>
      </c>
      <c s="5" r="B145" t="n">
        <v>0</v>
      </c>
      <c s="5" r="C145" t="n">
        <v>0</v>
      </c>
      <c s="5" r="D145" t="n">
        <v>379</v>
      </c>
    </row>
    <row r="146" spans="1:4">
      <c s="4" r="A146" t="s">
        <v>539</v>
      </c>
      <c s="7" r="B146" t="n">
        <v>0</v>
      </c>
      <c s="7" r="C146" t="n">
        <v>0</v>
      </c>
      <c s="7" r="D14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7414</v>
      </c>
      <c s="7" r="C4" t="n">
        <v>5363</v>
      </c>
      <c s="7" r="D4" t="n">
        <v>14772</v>
      </c>
      <c s="7" r="E4" t="n">
        <v>10262</v>
      </c>
    </row>
    <row r="5" spans="1:5">
      <c s="4" r="A5" t="s">
        <v>75</v>
      </c>
      <c s="5" r="B5" t="n">
        <v>56</v>
      </c>
      <c s="5" r="C5" t="n">
        <v>27</v>
      </c>
      <c s="5" r="D5" t="n">
        <v>111</v>
      </c>
      <c s="5" r="E5" t="n">
        <v>57</v>
      </c>
    </row>
    <row r="6" spans="1:5">
      <c s="4" r="A6" t="s">
        <v>76</v>
      </c>
      <c s="5" r="B6" t="n">
        <v>14</v>
      </c>
      <c s="5" r="C6" t="n">
        <v>7</v>
      </c>
      <c s="5" r="D6" t="n">
        <v>27</v>
      </c>
      <c s="5" r="E6" t="n">
        <v>21</v>
      </c>
    </row>
    <row r="7" spans="1:5">
      <c s="4" r="A7" t="s">
        <v>77</v>
      </c>
      <c s="5" r="B7" t="n">
        <v>7484</v>
      </c>
      <c s="5" r="C7" t="n">
        <v>5397</v>
      </c>
      <c s="5" r="D7" t="n">
        <v>14910</v>
      </c>
      <c s="5" r="E7" t="n">
        <v>10340</v>
      </c>
    </row>
    <row r="8" spans="1:5">
      <c s="3" r="A8" t="s">
        <v>78</v>
      </c>
    </row>
    <row r="9" spans="1:5">
      <c s="4" r="A9" t="s">
        <v>79</v>
      </c>
      <c s="5" r="B9" t="n">
        <v>596</v>
      </c>
      <c s="5" r="C9" t="n">
        <v>485</v>
      </c>
      <c s="5" r="D9" t="n">
        <v>1173</v>
      </c>
      <c s="5" r="E9" t="n">
        <v>926</v>
      </c>
    </row>
    <row r="10" spans="1:5">
      <c s="4" r="A10" t="s">
        <v>46</v>
      </c>
      <c s="5" r="B10" t="n">
        <v>26</v>
      </c>
      <c s="5" r="C10" t="n">
        <v>25</v>
      </c>
      <c s="5" r="D10" t="n">
        <v>55</v>
      </c>
      <c s="5" r="E10" t="n">
        <v>56</v>
      </c>
    </row>
    <row r="11" spans="1:5">
      <c s="4" r="A11" t="s">
        <v>47</v>
      </c>
      <c s="5" r="B11" t="n">
        <v>63</v>
      </c>
      <c s="5" r="C11" t="n">
        <v>58</v>
      </c>
      <c s="5" r="D11" t="n">
        <v>116</v>
      </c>
      <c s="5" r="E11" t="n">
        <v>101</v>
      </c>
    </row>
    <row r="12" spans="1:5">
      <c s="4" r="A12" t="s">
        <v>80</v>
      </c>
      <c s="5" r="B12" t="n">
        <v>685</v>
      </c>
      <c s="5" r="C12" t="n">
        <v>568</v>
      </c>
      <c s="5" r="D12" t="n">
        <v>1344</v>
      </c>
      <c s="5" r="E12" t="n">
        <v>1083</v>
      </c>
    </row>
    <row r="13" spans="1:5">
      <c s="4" r="A13" t="s">
        <v>81</v>
      </c>
      <c s="5" r="B13" t="n">
        <v>6799</v>
      </c>
      <c s="5" r="C13" t="n">
        <v>4829</v>
      </c>
      <c s="5" r="D13" t="n">
        <v>13566</v>
      </c>
      <c s="5" r="E13" t="n">
        <v>9257</v>
      </c>
    </row>
    <row r="14" spans="1:5">
      <c s="4" r="A14" t="s">
        <v>82</v>
      </c>
      <c s="5" r="B14" t="n">
        <v>535</v>
      </c>
      <c s="5" r="C14" t="n">
        <v>325</v>
      </c>
      <c s="5" r="D14" t="n">
        <v>785</v>
      </c>
      <c s="5" r="E14" t="n">
        <v>501</v>
      </c>
    </row>
    <row r="15" spans="1:5">
      <c s="4" r="A15" t="s">
        <v>83</v>
      </c>
      <c s="5" r="B15" t="n">
        <v>6264</v>
      </c>
      <c s="5" r="C15" t="n">
        <v>4504</v>
      </c>
      <c s="5" r="D15" t="n">
        <v>12781</v>
      </c>
      <c s="5" r="E15" t="n">
        <v>8756</v>
      </c>
    </row>
    <row r="16" spans="1:5">
      <c s="3" r="A16" t="s">
        <v>84</v>
      </c>
    </row>
    <row r="17" spans="1:5">
      <c s="4" r="A17" t="s">
        <v>85</v>
      </c>
      <c s="5" r="B17" t="n">
        <v>187</v>
      </c>
      <c s="5" r="C17" t="n">
        <v>153</v>
      </c>
      <c s="5" r="D17" t="n">
        <v>403</v>
      </c>
      <c s="5" r="E17" t="n">
        <v>307</v>
      </c>
    </row>
    <row r="18" spans="1:5">
      <c s="4" r="A18" t="s">
        <v>86</v>
      </c>
      <c s="5" r="B18" t="n">
        <v>2133</v>
      </c>
      <c s="5" r="C18" t="n">
        <v>1326</v>
      </c>
      <c s="5" r="D18" t="n">
        <v>3505</v>
      </c>
      <c s="5" r="E18" t="n">
        <v>1476</v>
      </c>
    </row>
    <row r="19" spans="1:5">
      <c s="4" r="A19" t="s">
        <v>87</v>
      </c>
      <c s="5" r="B19" t="n">
        <v>89</v>
      </c>
      <c s="5" r="C19" t="n">
        <v>94</v>
      </c>
      <c s="5" r="D19" t="n">
        <v>175</v>
      </c>
      <c s="5" r="E19" t="n">
        <v>186</v>
      </c>
    </row>
    <row r="20" spans="1:5">
      <c s="4" r="A20" t="s">
        <v>88</v>
      </c>
      <c s="5" r="B20" t="n">
        <v>824</v>
      </c>
      <c s="5" r="C20" t="n">
        <v>376</v>
      </c>
      <c s="5" r="D20" t="n">
        <v>1292</v>
      </c>
      <c s="5" r="E20" t="n">
        <v>519</v>
      </c>
    </row>
    <row r="21" spans="1:5">
      <c s="4" r="A21" t="s">
        <v>89</v>
      </c>
      <c s="5" r="B21" t="n">
        <v>205</v>
      </c>
      <c s="5" r="C21" t="n">
        <v>110</v>
      </c>
      <c s="5" r="D21" t="n">
        <v>412</v>
      </c>
      <c s="5" r="E21" t="n">
        <v>194</v>
      </c>
    </row>
    <row r="22" spans="1:5">
      <c s="4" r="A22" t="s">
        <v>90</v>
      </c>
      <c s="5" r="B22" t="n">
        <v>3438</v>
      </c>
      <c s="5" r="C22" t="n">
        <v>2059</v>
      </c>
      <c s="5" r="D22" t="n">
        <v>5787</v>
      </c>
      <c s="5" r="E22" t="n">
        <v>2682</v>
      </c>
    </row>
    <row r="23" spans="1:5">
      <c s="3" r="A23" t="s">
        <v>91</v>
      </c>
    </row>
    <row r="24" spans="1:5">
      <c s="4" r="A24" t="s">
        <v>92</v>
      </c>
      <c s="5" r="B24" t="n">
        <v>3939</v>
      </c>
      <c s="5" r="C24" t="n">
        <v>2907</v>
      </c>
      <c s="5" r="D24" t="n">
        <v>7789</v>
      </c>
      <c s="5" r="E24" t="n">
        <v>5667</v>
      </c>
    </row>
    <row r="25" spans="1:5">
      <c s="4" r="A25" t="s">
        <v>93</v>
      </c>
      <c s="5" r="B25" t="n">
        <v>904</v>
      </c>
      <c s="5" r="C25" t="n">
        <v>586</v>
      </c>
      <c s="5" r="D25" t="n">
        <v>1879</v>
      </c>
      <c s="5" r="E25" t="n">
        <v>1056</v>
      </c>
    </row>
    <row r="26" spans="1:5">
      <c s="4" r="A26" t="s">
        <v>94</v>
      </c>
      <c s="5" r="B26" t="n">
        <v>84</v>
      </c>
      <c s="5" r="C26" t="n">
        <v>21</v>
      </c>
      <c s="5" r="D26" t="n">
        <v>167</v>
      </c>
      <c s="5" r="E26" t="n">
        <v>41</v>
      </c>
    </row>
    <row r="27" spans="1:5">
      <c s="4" r="A27" t="s">
        <v>95</v>
      </c>
      <c s="5" r="B27" t="n">
        <v>679</v>
      </c>
      <c s="5" r="C27" t="n">
        <v>459</v>
      </c>
      <c s="5" r="D27" t="n">
        <v>1307</v>
      </c>
      <c s="5" r="E27" t="n">
        <v>720</v>
      </c>
    </row>
    <row r="28" spans="1:5">
      <c s="4" r="A28" t="s">
        <v>96</v>
      </c>
      <c s="5" r="B28" t="n">
        <v>722</v>
      </c>
      <c s="5" r="C28" t="n">
        <v>341</v>
      </c>
      <c s="5" r="D28" t="n">
        <v>1218</v>
      </c>
      <c s="5" r="E28" t="n">
        <v>571</v>
      </c>
    </row>
    <row r="29" spans="1:5">
      <c s="4" r="A29" t="s">
        <v>97</v>
      </c>
      <c s="5" r="B29" t="n">
        <v>521</v>
      </c>
      <c s="5" r="C29" t="n">
        <v>170</v>
      </c>
      <c s="5" r="D29" t="n">
        <v>1166</v>
      </c>
      <c s="5" r="E29" t="n">
        <v>314</v>
      </c>
    </row>
    <row r="30" spans="1:5">
      <c s="4" r="A30" t="s">
        <v>98</v>
      </c>
      <c s="5" r="B30" t="n">
        <v>119</v>
      </c>
      <c s="5" r="C30" t="n">
        <v>119</v>
      </c>
      <c s="5" r="D30" t="n">
        <v>209</v>
      </c>
      <c s="5" r="E30" t="n">
        <v>201</v>
      </c>
    </row>
    <row r="31" spans="1:5">
      <c s="4" r="A31" t="s">
        <v>99</v>
      </c>
      <c s="5" r="B31" t="n">
        <v>590</v>
      </c>
      <c s="5" r="C31" t="n">
        <v>274</v>
      </c>
      <c s="5" r="D31" t="n">
        <v>935</v>
      </c>
      <c s="5" r="E31" t="n">
        <v>419</v>
      </c>
    </row>
    <row r="32" spans="1:5">
      <c s="4" r="A32" t="s">
        <v>100</v>
      </c>
      <c s="5" r="B32" t="n">
        <v>882</v>
      </c>
      <c s="5" r="C32" t="n">
        <v>472</v>
      </c>
      <c s="5" r="D32" t="n">
        <v>1605</v>
      </c>
      <c s="5" r="E32" t="n">
        <v>853</v>
      </c>
    </row>
    <row r="33" spans="1:5">
      <c s="4" r="A33" t="s">
        <v>101</v>
      </c>
      <c s="5" r="B33" t="n">
        <v>8440</v>
      </c>
      <c s="5" r="C33" t="n">
        <v>5349</v>
      </c>
      <c s="5" r="D33" t="n">
        <v>16275</v>
      </c>
      <c s="5" r="E33" t="n">
        <v>9842</v>
      </c>
    </row>
    <row r="34" spans="1:5">
      <c s="4" r="A34" t="s">
        <v>102</v>
      </c>
      <c s="5" r="B34" t="n">
        <v>1262</v>
      </c>
      <c s="5" r="C34" t="n">
        <v>1214</v>
      </c>
      <c s="5" r="D34" t="n">
        <v>2293</v>
      </c>
      <c s="5" r="E34" t="n">
        <v>1596</v>
      </c>
    </row>
    <row r="35" spans="1:5">
      <c s="4" r="A35" t="s">
        <v>103</v>
      </c>
      <c s="5" r="B35" t="n">
        <v>471</v>
      </c>
      <c s="5" r="C35" t="n">
        <v>477</v>
      </c>
      <c s="5" r="D35" t="n">
        <v>853</v>
      </c>
      <c s="5" r="E35" t="n">
        <v>593</v>
      </c>
    </row>
    <row r="36" spans="1:5">
      <c s="4" r="A36" t="s">
        <v>104</v>
      </c>
      <c s="5" r="B36" t="n">
        <v>791</v>
      </c>
      <c s="5" r="C36" t="n">
        <v>737</v>
      </c>
      <c s="5" r="D36" t="n">
        <v>1440</v>
      </c>
      <c s="5" r="E36" t="n">
        <v>1003</v>
      </c>
    </row>
    <row r="37" spans="1:5">
      <c s="4" r="A37" t="s">
        <v>105</v>
      </c>
      <c s="5" r="B37" t="n">
        <v>31</v>
      </c>
      <c s="5" r="C37" t="n">
        <v>32</v>
      </c>
      <c s="5" r="D37" t="n">
        <v>63</v>
      </c>
      <c s="5" r="E37" t="n">
        <v>63</v>
      </c>
    </row>
    <row r="38" spans="1:5">
      <c s="4" r="A38" t="s">
        <v>106</v>
      </c>
      <c s="7" r="B38" t="n">
        <v>760</v>
      </c>
      <c s="7" r="C38" t="n">
        <v>705</v>
      </c>
      <c s="7" r="D38" t="n">
        <v>1377</v>
      </c>
      <c s="7" r="E38" t="n">
        <v>940</v>
      </c>
    </row>
    <row r="39" spans="1:5">
      <c s="3" r="A39" t="s">
        <v>107</v>
      </c>
    </row>
    <row r="40" spans="1:5">
      <c s="4" r="A40" t="s">
        <v>108</v>
      </c>
      <c s="8" r="B40" t="n">
        <v>0.16</v>
      </c>
      <c s="8" r="C40" t="n">
        <v>0.17</v>
      </c>
      <c s="8" r="D40" t="n">
        <v>0.31</v>
      </c>
      <c s="8" r="E40" t="n">
        <v>0.23</v>
      </c>
    </row>
    <row r="41" spans="1:5">
      <c s="4" r="A41" t="s">
        <v>109</v>
      </c>
      <c s="8" r="B41" t="n">
        <v>0.16</v>
      </c>
      <c s="8" r="C41" t="n">
        <v>0.17</v>
      </c>
      <c s="8" r="D41" t="n">
        <v>0.31</v>
      </c>
      <c s="8" r="E41" t="n">
        <v>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3"/>
    <col customWidth="1" max="2" min="2" width="27"/>
    <col customWidth="1" max="3" min="3" width="27"/>
  </cols>
  <sheetData>
    <row r="1" spans="1:3">
      <c s="1" r="A1" t="s">
        <v>540</v>
      </c>
      <c s="2" r="B1" t="s">
        <v>1</v>
      </c>
      <c s="2" r="C1" t="s">
        <v>296</v>
      </c>
    </row>
    <row r="2" spans="1:3">
      <c s="2" r="B2" t="s">
        <v>541</v>
      </c>
      <c s="2" r="C2" t="s">
        <v>542</v>
      </c>
    </row>
    <row r="3" spans="1:3">
      <c s="3" r="A3" t="s">
        <v>543</v>
      </c>
    </row>
    <row r="4" spans="1:3">
      <c s="4" r="A4" t="s">
        <v>544</v>
      </c>
      <c s="5" r="B4" t="n">
        <v>1</v>
      </c>
      <c s="5" r="C4" t="n">
        <v>7</v>
      </c>
    </row>
    <row r="5" spans="1:3">
      <c s="4" r="A5" t="s">
        <v>545</v>
      </c>
      <c s="7" r="B5" t="n">
        <v>594</v>
      </c>
      <c s="7" r="C5" t="n">
        <v>1031</v>
      </c>
    </row>
    <row r="6" spans="1:3">
      <c s="4" r="A6" t="s">
        <v>544</v>
      </c>
      <c s="5" r="B6" t="n">
        <v>2</v>
      </c>
      <c s="5" r="C6" t="n">
        <v>1</v>
      </c>
    </row>
    <row r="7" spans="1:3">
      <c s="4" r="A7" t="s">
        <v>546</v>
      </c>
      <c s="7" r="B7" t="n">
        <v>2391</v>
      </c>
      <c s="7" r="C7" t="n">
        <v>226</v>
      </c>
    </row>
    <row r="8" spans="1:3">
      <c s="4" r="A8" t="s">
        <v>547</v>
      </c>
      <c s="7" r="B8" t="n">
        <v>2985</v>
      </c>
      <c s="7" r="C8" t="n">
        <v>1257</v>
      </c>
    </row>
    <row r="9" spans="1:3">
      <c s="4" r="A9" t="s">
        <v>548</v>
      </c>
    </row>
    <row r="10" spans="1:3">
      <c s="3" r="A10" t="s">
        <v>543</v>
      </c>
    </row>
    <row r="11" spans="1:3">
      <c s="4" r="A11" t="s">
        <v>549</v>
      </c>
      <c s="5" r="B11" t="n">
        <v>0</v>
      </c>
      <c s="5" r="C11" t="n">
        <v>1</v>
      </c>
    </row>
    <row r="12" spans="1:3">
      <c s="4" r="A12" t="s">
        <v>545</v>
      </c>
      <c s="7" r="B12" t="n">
        <v>0</v>
      </c>
      <c s="7" r="C12" t="n">
        <v>308</v>
      </c>
    </row>
    <row r="13" spans="1:3">
      <c s="4" r="A13" t="s">
        <v>549</v>
      </c>
      <c s="5" r="B13" t="n">
        <v>1</v>
      </c>
      <c s="5" r="C13" t="n">
        <v>0</v>
      </c>
    </row>
    <row r="14" spans="1:3">
      <c s="4" r="A14" t="s">
        <v>546</v>
      </c>
      <c s="7" r="B14" t="n">
        <v>301</v>
      </c>
      <c s="7" r="C14" t="n">
        <v>0</v>
      </c>
    </row>
    <row r="15" spans="1:3">
      <c s="4" r="A15" t="s">
        <v>547</v>
      </c>
      <c s="7" r="B15" t="n">
        <v>301</v>
      </c>
      <c s="7" r="C15" t="n">
        <v>308</v>
      </c>
    </row>
    <row r="16" spans="1:3">
      <c s="4" r="A16" t="s">
        <v>550</v>
      </c>
    </row>
    <row r="17" spans="1:3">
      <c s="3" r="A17" t="s">
        <v>543</v>
      </c>
    </row>
    <row r="18" spans="1:3">
      <c s="4" r="A18" t="s">
        <v>549</v>
      </c>
      <c s="5" r="B18" t="n">
        <v>1</v>
      </c>
    </row>
    <row r="19" spans="1:3">
      <c s="4" r="A19" t="s">
        <v>545</v>
      </c>
      <c s="7" r="B19" t="n">
        <v>594</v>
      </c>
    </row>
    <row r="20" spans="1:3">
      <c s="4" r="A20" t="s">
        <v>549</v>
      </c>
      <c s="5" r="B20" t="n">
        <v>1</v>
      </c>
    </row>
    <row r="21" spans="1:3">
      <c s="4" r="A21" t="s">
        <v>546</v>
      </c>
      <c s="7" r="B21" t="n">
        <v>2090</v>
      </c>
    </row>
    <row r="22" spans="1:3">
      <c s="4" r="A22" t="s">
        <v>547</v>
      </c>
      <c s="7" r="B22" t="n">
        <v>2684</v>
      </c>
    </row>
    <row r="23" spans="1:3">
      <c s="4" r="A23" t="s">
        <v>358</v>
      </c>
    </row>
    <row r="24" spans="1:3">
      <c s="3" r="A24" t="s">
        <v>543</v>
      </c>
    </row>
    <row r="25" spans="1:3">
      <c s="4" r="A25" t="s">
        <v>549</v>
      </c>
      <c s="5" r="C25" t="n">
        <v>6</v>
      </c>
    </row>
    <row r="26" spans="1:3">
      <c s="4" r="A26" t="s">
        <v>545</v>
      </c>
      <c s="7" r="C26" t="n">
        <v>723</v>
      </c>
    </row>
    <row r="27" spans="1:3">
      <c s="4" r="A27" t="s">
        <v>549</v>
      </c>
      <c s="5" r="C27" t="n">
        <v>1</v>
      </c>
    </row>
    <row r="28" spans="1:3">
      <c s="4" r="A28" t="s">
        <v>546</v>
      </c>
      <c s="7" r="C28" t="n">
        <v>226</v>
      </c>
    </row>
    <row r="29" spans="1:3">
      <c s="4" r="A29" t="s">
        <v>547</v>
      </c>
      <c s="7" r="C29" t="n">
        <v>9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1</v>
      </c>
      <c s="2" r="B1" t="s">
        <v>2</v>
      </c>
      <c s="2" r="C1" t="s">
        <v>25</v>
      </c>
    </row>
    <row r="2" spans="1:3">
      <c s="3" r="A2" t="s">
        <v>552</v>
      </c>
    </row>
    <row r="3" spans="1:3">
      <c s="4" r="A3" t="s">
        <v>553</v>
      </c>
      <c s="7" r="B3" t="n">
        <v>2985</v>
      </c>
      <c s="7" r="C3" t="n">
        <v>1257</v>
      </c>
    </row>
    <row r="4" spans="1:3">
      <c s="4" r="A4" t="s">
        <v>554</v>
      </c>
    </row>
    <row r="5" spans="1:3">
      <c s="3" r="A5" t="s">
        <v>552</v>
      </c>
    </row>
    <row r="6" spans="1:3">
      <c s="4" r="A6" t="s">
        <v>553</v>
      </c>
      <c s="5" r="C6" t="n">
        <v>723</v>
      </c>
    </row>
    <row r="7" spans="1:3">
      <c s="4" r="A7" t="s">
        <v>555</v>
      </c>
    </row>
    <row r="8" spans="1:3">
      <c s="3" r="A8" t="s">
        <v>552</v>
      </c>
    </row>
    <row r="9" spans="1:3">
      <c s="4" r="A9" t="s">
        <v>553</v>
      </c>
      <c s="5" r="C9" t="n">
        <v>226</v>
      </c>
    </row>
    <row r="10" spans="1:3">
      <c s="4" r="A10" t="s">
        <v>556</v>
      </c>
    </row>
    <row r="11" spans="1:3">
      <c s="3" r="A11" t="s">
        <v>552</v>
      </c>
    </row>
    <row r="12" spans="1:3">
      <c s="4" r="A12" t="s">
        <v>553</v>
      </c>
      <c s="5" r="B12" t="n">
        <v>2090</v>
      </c>
    </row>
    <row r="13" spans="1:3">
      <c s="4" r="A13" t="s">
        <v>557</v>
      </c>
    </row>
    <row r="14" spans="1:3">
      <c s="3" r="A14" t="s">
        <v>552</v>
      </c>
    </row>
    <row r="15" spans="1:3">
      <c s="4" r="A15" t="s">
        <v>553</v>
      </c>
      <c s="5" r="B15" t="n">
        <v>594</v>
      </c>
    </row>
    <row r="16" spans="1:3">
      <c s="4" r="A16" t="s">
        <v>558</v>
      </c>
    </row>
    <row r="17" spans="1:3">
      <c s="3" r="A17" t="s">
        <v>552</v>
      </c>
    </row>
    <row r="18" spans="1:3">
      <c s="4" r="A18" t="s">
        <v>553</v>
      </c>
      <c s="5" r="B18" t="n">
        <v>301</v>
      </c>
      <c s="5" r="C18" t="n">
        <v>308</v>
      </c>
    </row>
    <row r="19" spans="1:3">
      <c s="4" r="A19" t="s">
        <v>559</v>
      </c>
    </row>
    <row r="20" spans="1:3">
      <c s="3" r="A20" t="s">
        <v>552</v>
      </c>
    </row>
    <row r="21" spans="1:3">
      <c s="4" r="A21" t="s">
        <v>553</v>
      </c>
      <c s="5" r="B21" t="n">
        <v>594</v>
      </c>
      <c s="5" r="C21" t="n">
        <v>1031</v>
      </c>
    </row>
    <row r="22" spans="1:3">
      <c s="4" r="A22" t="s">
        <v>560</v>
      </c>
    </row>
    <row r="23" spans="1:3">
      <c s="3" r="A23" t="s">
        <v>552</v>
      </c>
    </row>
    <row r="24" spans="1:3">
      <c s="4" r="A24" t="s">
        <v>553</v>
      </c>
      <c s="5" r="C24" t="n">
        <v>723</v>
      </c>
    </row>
    <row r="25" spans="1:3">
      <c s="4" r="A25" t="s">
        <v>561</v>
      </c>
    </row>
    <row r="26" spans="1:3">
      <c s="3" r="A26" t="s">
        <v>552</v>
      </c>
    </row>
    <row r="27" spans="1:3">
      <c s="4" r="A27" t="s">
        <v>553</v>
      </c>
      <c s="5" r="C27" t="n">
        <v>0</v>
      </c>
    </row>
    <row r="28" spans="1:3">
      <c s="4" r="A28" t="s">
        <v>562</v>
      </c>
    </row>
    <row r="29" spans="1:3">
      <c s="3" r="A29" t="s">
        <v>552</v>
      </c>
    </row>
    <row r="30" spans="1:3">
      <c s="4" r="A30" t="s">
        <v>553</v>
      </c>
      <c s="5" r="B30" t="n">
        <v>594</v>
      </c>
    </row>
    <row r="31" spans="1:3">
      <c s="4" r="A31" t="s">
        <v>563</v>
      </c>
    </row>
    <row r="32" spans="1:3">
      <c s="3" r="A32" t="s">
        <v>552</v>
      </c>
    </row>
    <row r="33" spans="1:3">
      <c s="4" r="A33" t="s">
        <v>553</v>
      </c>
      <c s="5" r="B33" t="n">
        <v>0</v>
      </c>
      <c s="5" r="C33" t="n">
        <v>308</v>
      </c>
    </row>
    <row r="34" spans="1:3">
      <c s="4" r="A34" t="s">
        <v>564</v>
      </c>
    </row>
    <row r="35" spans="1:3">
      <c s="3" r="A35" t="s">
        <v>552</v>
      </c>
    </row>
    <row r="36" spans="1:3">
      <c s="4" r="A36" t="s">
        <v>553</v>
      </c>
      <c s="5" r="B36" t="n">
        <v>2391</v>
      </c>
      <c s="5" r="C36" t="n">
        <v>226</v>
      </c>
    </row>
    <row r="37" spans="1:3">
      <c s="4" r="A37" t="s">
        <v>565</v>
      </c>
    </row>
    <row r="38" spans="1:3">
      <c s="3" r="A38" t="s">
        <v>552</v>
      </c>
    </row>
    <row r="39" spans="1:3">
      <c s="4" r="A39" t="s">
        <v>553</v>
      </c>
      <c s="5" r="C39" t="n">
        <v>0</v>
      </c>
    </row>
    <row r="40" spans="1:3">
      <c s="4" r="A40" t="s">
        <v>566</v>
      </c>
    </row>
    <row r="41" spans="1:3">
      <c s="3" r="A41" t="s">
        <v>552</v>
      </c>
    </row>
    <row r="42" spans="1:3">
      <c s="4" r="A42" t="s">
        <v>553</v>
      </c>
      <c s="5" r="C42" t="n">
        <v>226</v>
      </c>
    </row>
    <row r="43" spans="1:3">
      <c s="4" r="A43" t="s">
        <v>567</v>
      </c>
    </row>
    <row r="44" spans="1:3">
      <c s="3" r="A44" t="s">
        <v>552</v>
      </c>
    </row>
    <row r="45" spans="1:3">
      <c s="4" r="A45" t="s">
        <v>553</v>
      </c>
      <c s="5" r="B45" t="n">
        <v>2090</v>
      </c>
    </row>
    <row r="46" spans="1:3">
      <c s="4" r="A46" t="s">
        <v>568</v>
      </c>
    </row>
    <row r="47" spans="1:3">
      <c s="3" r="A47" t="s">
        <v>552</v>
      </c>
    </row>
    <row r="48" spans="1:3">
      <c s="4" r="A48" t="s">
        <v>553</v>
      </c>
      <c s="5" r="B48" t="n">
        <v>0</v>
      </c>
    </row>
    <row r="49" spans="1:3">
      <c s="4" r="A49" t="s">
        <v>569</v>
      </c>
    </row>
    <row r="50" spans="1:3">
      <c s="3" r="A50" t="s">
        <v>552</v>
      </c>
    </row>
    <row r="51" spans="1:3">
      <c s="4" r="A51" t="s">
        <v>553</v>
      </c>
      <c s="7" r="B51" t="n">
        <v>301</v>
      </c>
      <c s="7" r="C51"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570</v>
      </c>
      <c s="2" r="B1" t="s">
        <v>1</v>
      </c>
    </row>
    <row r="2" spans="1:3">
      <c s="2" r="B2" t="s">
        <v>2</v>
      </c>
      <c s="2" r="C2" t="s">
        <v>25</v>
      </c>
    </row>
    <row r="3" spans="1:3">
      <c s="3" r="A3" t="s">
        <v>399</v>
      </c>
    </row>
    <row r="4" spans="1:3">
      <c s="4" r="A4" t="s">
        <v>571</v>
      </c>
      <c s="7" r="B4" t="n">
        <v>6500</v>
      </c>
      <c s="7" r="C4" t="n">
        <v>5200</v>
      </c>
    </row>
    <row r="5" spans="1:3">
      <c s="4" r="A5" t="s">
        <v>572</v>
      </c>
      <c s="4" r="B5" t="s">
        <v>573</v>
      </c>
      <c s="4" r="C5" t="s">
        <v>574</v>
      </c>
    </row>
    <row r="6" spans="1:3">
      <c s="4" r="A6" t="s">
        <v>575</v>
      </c>
      <c s="7" r="B6" t="n">
        <v>4600</v>
      </c>
      <c s="7" r="C6" t="n">
        <v>4000</v>
      </c>
    </row>
    <row r="7" spans="1:3">
      <c s="4" r="A7" t="s">
        <v>576</v>
      </c>
      <c s="7" r="B7" t="n">
        <v>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23"/>
    <col customWidth="1" max="3" min="3" width="24"/>
  </cols>
  <sheetData>
    <row r="1" spans="1:3">
      <c s="1" r="A1" t="s">
        <v>577</v>
      </c>
      <c s="2" r="B1" t="s">
        <v>1</v>
      </c>
      <c s="2" r="C1" t="s">
        <v>296</v>
      </c>
    </row>
    <row r="2" spans="1:3">
      <c s="2" r="B2" t="s">
        <v>2</v>
      </c>
      <c s="2" r="C2" t="s">
        <v>25</v>
      </c>
    </row>
    <row r="3" spans="1:3">
      <c s="3" r="A3" t="s">
        <v>578</v>
      </c>
    </row>
    <row r="4" spans="1:3">
      <c s="4" r="A4" t="s">
        <v>579</v>
      </c>
      <c s="7" r="B4" t="n">
        <v>1224</v>
      </c>
      <c s="7" r="C4" t="n">
        <v>1391</v>
      </c>
    </row>
    <row r="5" spans="1:3">
      <c s="4" r="A5" t="s">
        <v>580</v>
      </c>
    </row>
    <row r="6" spans="1:3">
      <c s="3" r="A6" t="s">
        <v>578</v>
      </c>
    </row>
    <row r="7" spans="1:3">
      <c s="4" r="A7" t="s">
        <v>581</v>
      </c>
      <c s="5" r="B7" t="n">
        <v>1566</v>
      </c>
      <c s="5" r="C7" t="n">
        <v>1566</v>
      </c>
    </row>
    <row r="8" spans="1:3">
      <c s="4" r="A8" t="s">
        <v>582</v>
      </c>
      <c s="5" r="B8" t="n">
        <v>342</v>
      </c>
      <c s="5" r="C8" t="n">
        <v>175</v>
      </c>
    </row>
    <row r="9" spans="1:3">
      <c s="4" r="A9" t="s">
        <v>579</v>
      </c>
      <c s="7" r="B9" t="n">
        <v>1224</v>
      </c>
      <c s="7" r="C9" t="n">
        <v>1391</v>
      </c>
    </row>
    <row r="10" spans="1:3">
      <c s="4" r="A10" t="s">
        <v>583</v>
      </c>
      <c s="4" r="B10" t="s">
        <v>584</v>
      </c>
      <c s="4" r="C10" t="s">
        <v>5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586</v>
      </c>
      <c s="2" r="B1" t="s">
        <v>2</v>
      </c>
      <c s="2" r="C1" t="s">
        <v>25</v>
      </c>
    </row>
    <row r="2" spans="1:3">
      <c s="3" r="A2" t="s">
        <v>578</v>
      </c>
    </row>
    <row r="3" spans="1:3">
      <c s="5" r="A3" t="n">
        <v>2015</v>
      </c>
      <c s="7" r="B3" t="n">
        <v>146</v>
      </c>
    </row>
    <row r="4" spans="1:3">
      <c s="5" r="A4" t="n">
        <v>2016</v>
      </c>
      <c s="5" r="B4" t="n">
        <v>241</v>
      </c>
    </row>
    <row r="5" spans="1:3">
      <c s="5" r="A5" t="n">
        <v>2017</v>
      </c>
      <c s="5" r="B5" t="n">
        <v>187</v>
      </c>
    </row>
    <row r="6" spans="1:3">
      <c s="5" r="A6" t="n">
        <v>2018</v>
      </c>
      <c s="5" r="B6" t="n">
        <v>149</v>
      </c>
    </row>
    <row r="7" spans="1:3">
      <c s="5" r="A7" t="n">
        <v>2019</v>
      </c>
      <c s="5" r="B7" t="n">
        <v>122</v>
      </c>
    </row>
    <row r="8" spans="1:3">
      <c s="4" r="A8" t="s">
        <v>587</v>
      </c>
      <c s="5" r="B8" t="n">
        <v>379</v>
      </c>
    </row>
    <row r="9" spans="1:3">
      <c s="4" r="A9" t="s">
        <v>588</v>
      </c>
      <c s="7" r="B9" t="n">
        <v>1224</v>
      </c>
      <c s="7" r="C9" t="n">
        <v>139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r="1" spans="1:2">
      <c s="1" r="A1" t="s">
        <v>589</v>
      </c>
      <c s="2" r="B1" t="s">
        <v>296</v>
      </c>
    </row>
    <row r="2" spans="1:2">
      <c s="2" r="B2" t="s">
        <v>590</v>
      </c>
    </row>
    <row r="3" spans="1:2">
      <c s="4" r="A3" t="s">
        <v>591</v>
      </c>
    </row>
    <row r="4" spans="1:2">
      <c s="3" r="A4" t="s">
        <v>592</v>
      </c>
    </row>
    <row r="5" spans="1:2">
      <c s="4" r="A5" t="s">
        <v>593</v>
      </c>
      <c s="7" r="B5" t="n">
        <v>513</v>
      </c>
    </row>
    <row r="6" spans="1:2">
      <c s="4" r="A6" t="s">
        <v>594</v>
      </c>
    </row>
    <row r="7" spans="1:2">
      <c s="3" r="A7" t="s">
        <v>592</v>
      </c>
    </row>
    <row r="8" spans="1:2">
      <c s="4" r="A8" t="s">
        <v>593</v>
      </c>
      <c s="7" r="B8" t="n">
        <v>6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595</v>
      </c>
      <c s="2" r="B1" t="s">
        <v>2</v>
      </c>
      <c s="2" r="C1" t="s">
        <v>25</v>
      </c>
    </row>
    <row r="2" spans="1:3">
      <c s="3" r="A2" t="s">
        <v>596</v>
      </c>
    </row>
    <row r="3" spans="1:3">
      <c s="4" r="A3" t="s">
        <v>597</v>
      </c>
      <c s="7" r="B3" t="n">
        <v>148928</v>
      </c>
      <c s="7" r="C3" t="n">
        <v>142727</v>
      </c>
    </row>
    <row r="4" spans="1:3">
      <c s="4" r="A4" t="s">
        <v>598</v>
      </c>
      <c s="5" r="B4" t="n">
        <v>38124</v>
      </c>
      <c s="5" r="C4" t="n">
        <v>49988</v>
      </c>
    </row>
    <row r="5" spans="1:3">
      <c s="4" r="A5" t="s">
        <v>599</v>
      </c>
      <c s="5" r="B5" t="n">
        <v>142657</v>
      </c>
      <c s="5" r="C5" t="n">
        <v>140426</v>
      </c>
    </row>
    <row r="6" spans="1:3">
      <c s="4" r="A6" t="s">
        <v>600</v>
      </c>
      <c s="5" r="B6" t="n">
        <v>35649</v>
      </c>
      <c s="5" r="C6" t="n">
        <v>31354</v>
      </c>
    </row>
    <row r="7" spans="1:3">
      <c s="4" r="A7" t="s">
        <v>601</v>
      </c>
      <c s="5" r="B7" t="n">
        <v>142306</v>
      </c>
      <c s="5" r="C7" t="n">
        <v>108904</v>
      </c>
    </row>
    <row r="8" spans="1:3">
      <c s="4" r="A8" t="s">
        <v>602</v>
      </c>
      <c s="5" r="B8" t="n">
        <v>68052</v>
      </c>
      <c s="5" r="C8" t="n">
        <v>80640</v>
      </c>
    </row>
    <row r="9" spans="1:3">
      <c s="4" r="A9" t="s">
        <v>45</v>
      </c>
      <c s="7" r="B9" t="n">
        <v>575716</v>
      </c>
      <c s="7" r="C9" t="n">
        <v>554039</v>
      </c>
    </row>
    <row r="10" spans="1:3">
      <c s="4" r="A10" t="s">
        <v>603</v>
      </c>
      <c s="4" r="B10" t="s">
        <v>604</v>
      </c>
      <c s="4" r="C10" t="s">
        <v>604</v>
      </c>
    </row>
    <row r="11" spans="1:3">
      <c s="4" r="A11" t="s">
        <v>605</v>
      </c>
      <c s="4" r="B11" t="s">
        <v>606</v>
      </c>
      <c s="4" r="C11" t="s">
        <v>607</v>
      </c>
    </row>
    <row r="12" spans="1:3">
      <c s="4" r="A12" t="s">
        <v>608</v>
      </c>
      <c s="4" r="B12" t="s">
        <v>609</v>
      </c>
      <c s="4" r="C12" t="s">
        <v>609</v>
      </c>
    </row>
    <row r="13" spans="1:3">
      <c s="4" r="A13" t="s">
        <v>610</v>
      </c>
      <c s="4" r="B13" t="s">
        <v>611</v>
      </c>
      <c s="4" r="C13" t="s">
        <v>611</v>
      </c>
    </row>
    <row r="14" spans="1:3">
      <c s="4" r="A14" t="s">
        <v>612</v>
      </c>
      <c s="4" r="B14" t="s">
        <v>613</v>
      </c>
      <c s="4" r="C14" t="s">
        <v>614</v>
      </c>
    </row>
    <row r="15" spans="1:3">
      <c s="4" r="A15" t="s">
        <v>615</v>
      </c>
      <c s="4" r="B15" t="s">
        <v>616</v>
      </c>
      <c s="4" r="C15" t="s">
        <v>617</v>
      </c>
    </row>
    <row r="16" spans="1:3">
      <c s="4" r="A16" t="s">
        <v>618</v>
      </c>
      <c s="4" r="B16" t="s">
        <v>619</v>
      </c>
      <c s="4" r="C16" t="s">
        <v>6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20</v>
      </c>
      <c s="2" r="B1" t="s">
        <v>1</v>
      </c>
      <c s="2" r="C1" t="s">
        <v>296</v>
      </c>
    </row>
    <row r="2" spans="1:3">
      <c s="2" r="B2" t="s">
        <v>2</v>
      </c>
      <c s="2" r="C2" t="s">
        <v>25</v>
      </c>
    </row>
    <row r="3" spans="1:3">
      <c s="3" r="A3" t="s">
        <v>621</v>
      </c>
    </row>
    <row r="4" spans="1:3">
      <c s="4" r="A4" t="s">
        <v>622</v>
      </c>
      <c s="5" r="B4" t="n">
        <v>264652</v>
      </c>
      <c s="5" r="C4" t="n">
        <v>387101</v>
      </c>
    </row>
    <row r="5" spans="1:3">
      <c s="4" r="A5" t="s">
        <v>623</v>
      </c>
      <c s="5" r="B5" t="n">
        <v>0</v>
      </c>
      <c s="5" r="C5" t="n">
        <v>0</v>
      </c>
    </row>
    <row r="6" spans="1:3">
      <c s="4" r="A6" t="s">
        <v>624</v>
      </c>
      <c s="5" r="B6" t="n">
        <v>-21465</v>
      </c>
      <c s="5" r="C6" t="n">
        <v>-4139</v>
      </c>
    </row>
    <row r="7" spans="1:3">
      <c s="4" r="A7" t="s">
        <v>625</v>
      </c>
      <c s="5" r="B7" t="n">
        <v>-19911</v>
      </c>
      <c s="5" r="C7" t="n">
        <v>-118310</v>
      </c>
    </row>
    <row r="8" spans="1:3">
      <c s="4" r="A8" t="s">
        <v>626</v>
      </c>
      <c s="5" r="B8" t="n">
        <v>223276</v>
      </c>
      <c s="5" r="C8" t="n">
        <v>264652</v>
      </c>
    </row>
    <row r="9" spans="1:3">
      <c s="4" r="A9" t="s">
        <v>627</v>
      </c>
      <c s="5" r="B9" t="n">
        <v>223276</v>
      </c>
      <c s="5" r="C9" t="n">
        <v>264652</v>
      </c>
    </row>
    <row r="10" spans="1:3">
      <c s="4" r="A10" t="s">
        <v>628</v>
      </c>
      <c s="8" r="B10" t="n">
        <v>11.75</v>
      </c>
      <c s="8" r="C10" t="n">
        <v>11.19</v>
      </c>
    </row>
    <row r="11" spans="1:3">
      <c s="4" r="A11" t="s">
        <v>629</v>
      </c>
      <c s="5" r="B11" t="n">
        <v>0</v>
      </c>
      <c s="5" r="C11" t="n">
        <v>0</v>
      </c>
    </row>
    <row r="12" spans="1:3">
      <c s="4" r="A12" t="s">
        <v>630</v>
      </c>
      <c s="9" r="B12" t="n">
        <v>10.11</v>
      </c>
      <c s="9" r="C12" t="n">
        <v>8.789999999999999</v>
      </c>
    </row>
    <row r="13" spans="1:3">
      <c s="4" r="A13" t="s">
        <v>631</v>
      </c>
      <c s="9" r="B13" t="n">
        <v>10.94</v>
      </c>
      <c s="9" r="C13" t="n">
        <v>10.02</v>
      </c>
    </row>
    <row r="14" spans="1:3">
      <c s="4" r="A14" t="s">
        <v>632</v>
      </c>
      <c s="9" r="B14" t="n">
        <v>11.98</v>
      </c>
      <c s="9" r="C14" t="n">
        <v>11.75</v>
      </c>
    </row>
    <row r="15" spans="1:3">
      <c s="4" r="A15" t="s">
        <v>633</v>
      </c>
      <c s="9" r="B15" t="n">
        <v>11.98</v>
      </c>
      <c s="9" r="C15" t="n">
        <v>11.75</v>
      </c>
    </row>
    <row r="16" spans="1:3">
      <c s="4" r="A16" t="s">
        <v>634</v>
      </c>
      <c s="7" r="B16" t="n">
        <v>0</v>
      </c>
      <c s="7" r="C1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35</v>
      </c>
      <c s="2" r="B1" t="s">
        <v>1</v>
      </c>
      <c s="2" r="C1" t="s">
        <v>296</v>
      </c>
    </row>
    <row r="2" spans="1:3">
      <c s="2" r="B2" t="s">
        <v>2</v>
      </c>
      <c s="2" r="C2" t="s">
        <v>25</v>
      </c>
    </row>
    <row r="3" spans="1:3">
      <c s="3" r="A3" t="s">
        <v>621</v>
      </c>
    </row>
    <row r="4" spans="1:3">
      <c s="4" r="A4" t="s">
        <v>622</v>
      </c>
      <c s="5" r="B4" t="n">
        <v>33330</v>
      </c>
      <c s="5" r="C4" t="n">
        <v>50000</v>
      </c>
    </row>
    <row r="5" spans="1:3">
      <c s="4" r="A5" t="s">
        <v>623</v>
      </c>
      <c s="5" r="B5" t="n">
        <v>0</v>
      </c>
      <c s="5" r="C5" t="n">
        <v>0</v>
      </c>
    </row>
    <row r="6" spans="1:3">
      <c s="4" r="A6" t="s">
        <v>636</v>
      </c>
      <c s="5" r="B6" t="n">
        <v>-16670</v>
      </c>
      <c s="5" r="C6" t="n">
        <v>-10002</v>
      </c>
    </row>
    <row r="7" spans="1:3">
      <c s="4" r="A7" t="s">
        <v>625</v>
      </c>
      <c s="5" r="B7" t="n">
        <v>0</v>
      </c>
      <c s="5" r="C7" t="n">
        <v>-6668</v>
      </c>
    </row>
    <row r="8" spans="1:3">
      <c s="4" r="A8" t="s">
        <v>626</v>
      </c>
      <c s="5" r="B8" t="n">
        <v>16660</v>
      </c>
      <c s="5" r="C8" t="n">
        <v>33330</v>
      </c>
    </row>
    <row r="9" spans="1:3">
      <c s="4" r="A9" t="s">
        <v>637</v>
      </c>
      <c s="8" r="B9" t="n">
        <v>6.89</v>
      </c>
      <c s="8" r="C9" t="n">
        <v>6.89</v>
      </c>
    </row>
    <row r="10" spans="1:3">
      <c s="4" r="A10" t="s">
        <v>638</v>
      </c>
      <c s="5" r="B10" t="n">
        <v>0</v>
      </c>
      <c s="5" r="C10" t="n">
        <v>0</v>
      </c>
    </row>
    <row r="11" spans="1:3">
      <c s="4" r="A11" t="s">
        <v>639</v>
      </c>
      <c s="9" r="B11" t="n">
        <v>6.89</v>
      </c>
      <c s="9" r="C11" t="n">
        <v>6.91</v>
      </c>
    </row>
    <row r="12" spans="1:3">
      <c s="4" r="A12" t="s">
        <v>640</v>
      </c>
      <c s="5" r="B12" t="n">
        <v>0</v>
      </c>
      <c s="9" r="C12" t="n">
        <v>6.85</v>
      </c>
    </row>
    <row r="13" spans="1:3">
      <c s="4" r="A13" t="s">
        <v>641</v>
      </c>
      <c s="8" r="B13" t="n">
        <v>6.89</v>
      </c>
      <c s="8" r="C13" t="n">
        <v>6.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42</v>
      </c>
      <c s="2" r="B1" t="s">
        <v>1</v>
      </c>
      <c s="2" r="C1" t="s">
        <v>296</v>
      </c>
    </row>
    <row r="2" spans="1:3">
      <c s="2" r="B2" t="s">
        <v>2</v>
      </c>
      <c s="2" r="C2" t="s">
        <v>25</v>
      </c>
    </row>
    <row r="3" spans="1:3">
      <c s="3" r="A3" t="s">
        <v>621</v>
      </c>
    </row>
    <row r="4" spans="1:3">
      <c s="4" r="A4" t="s">
        <v>622</v>
      </c>
      <c s="5" r="B4" t="n">
        <v>44500</v>
      </c>
      <c s="5" r="C4" t="n">
        <v>0</v>
      </c>
    </row>
    <row r="5" spans="1:3">
      <c s="4" r="A5" t="s">
        <v>623</v>
      </c>
      <c s="5" r="B5" t="n">
        <v>50000</v>
      </c>
      <c s="5" r="C5" t="n">
        <v>44500</v>
      </c>
    </row>
    <row r="6" spans="1:3">
      <c s="4" r="A6" t="s">
        <v>636</v>
      </c>
      <c s="5" r="B6" t="n">
        <v>-14002</v>
      </c>
      <c s="5" r="C6" t="n">
        <v>0</v>
      </c>
    </row>
    <row r="7" spans="1:3">
      <c s="4" r="A7" t="s">
        <v>625</v>
      </c>
      <c s="5" r="B7" t="n">
        <v>0</v>
      </c>
      <c s="5" r="C7" t="n">
        <v>0</v>
      </c>
    </row>
    <row r="8" spans="1:3">
      <c s="4" r="A8" t="s">
        <v>626</v>
      </c>
      <c s="5" r="B8" t="n">
        <v>80498</v>
      </c>
      <c s="5" r="C8" t="n">
        <v>44500</v>
      </c>
    </row>
    <row r="9" spans="1:3">
      <c s="4" r="A9" t="s">
        <v>637</v>
      </c>
      <c s="8" r="B9" t="n">
        <v>11.21</v>
      </c>
      <c s="7" r="C9" t="n">
        <v>0</v>
      </c>
    </row>
    <row r="10" spans="1:3">
      <c s="4" r="A10" t="s">
        <v>638</v>
      </c>
      <c s="5" r="B10" t="n">
        <v>14</v>
      </c>
      <c s="9" r="C10" t="n">
        <v>11.21</v>
      </c>
    </row>
    <row r="11" spans="1:3">
      <c s="4" r="A11" t="s">
        <v>639</v>
      </c>
      <c s="9" r="B11" t="n">
        <v>11.3</v>
      </c>
      <c s="5" r="C11" t="n">
        <v>0</v>
      </c>
    </row>
    <row r="12" spans="1:3">
      <c s="4" r="A12" t="s">
        <v>640</v>
      </c>
      <c s="5" r="B12" t="n">
        <v>0</v>
      </c>
      <c s="5" r="C12" t="n">
        <v>0</v>
      </c>
    </row>
    <row r="13" spans="1:3">
      <c s="4" r="A13" t="s">
        <v>641</v>
      </c>
      <c s="8" r="B13" t="n">
        <v>12.98</v>
      </c>
      <c s="8" r="C13" t="n">
        <v>11.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110</v>
      </c>
      <c s="2" r="B1" t="s">
        <v>71</v>
      </c>
      <c s="2" r="D1" t="s">
        <v>1</v>
      </c>
    </row>
    <row r="2" spans="1:5">
      <c s="2" r="B2" t="s">
        <v>2</v>
      </c>
      <c s="2" r="C2" t="s">
        <v>72</v>
      </c>
      <c s="2" r="D2" t="s">
        <v>2</v>
      </c>
      <c s="2" r="E2" t="s">
        <v>72</v>
      </c>
    </row>
    <row r="3" spans="1:5">
      <c s="4" r="A3" t="s">
        <v>111</v>
      </c>
      <c s="7" r="B3" t="n">
        <v>791</v>
      </c>
      <c s="7" r="C3" t="n">
        <v>737</v>
      </c>
      <c s="7" r="D3" t="n">
        <v>1440</v>
      </c>
      <c s="7" r="E3" t="n">
        <v>1003</v>
      </c>
    </row>
    <row r="4" spans="1:5">
      <c s="3" r="A4" t="s">
        <v>112</v>
      </c>
    </row>
    <row r="5" spans="1:5">
      <c s="4" r="A5" t="s">
        <v>113</v>
      </c>
      <c s="5" r="B5" t="n">
        <v>-8</v>
      </c>
      <c s="5" r="C5" t="n">
        <v>-2</v>
      </c>
      <c s="5" r="D5" t="n">
        <v>40</v>
      </c>
      <c s="5" r="E5" t="n">
        <v>2</v>
      </c>
    </row>
    <row r="6" spans="1:5">
      <c s="4" r="A6" t="s">
        <v>114</v>
      </c>
      <c s="5" r="B6" t="n">
        <v>4</v>
      </c>
      <c s="5" r="C6" t="n">
        <v>1</v>
      </c>
      <c s="5" r="D6" t="n">
        <v>-15</v>
      </c>
      <c s="5" r="E6" t="n">
        <v>0</v>
      </c>
    </row>
    <row r="7" spans="1:5">
      <c s="4" r="A7" t="s">
        <v>115</v>
      </c>
      <c s="7" r="B7" t="n">
        <v>787</v>
      </c>
      <c s="7" r="C7" t="n">
        <v>736</v>
      </c>
      <c s="7" r="D7" t="n">
        <v>1465</v>
      </c>
      <c s="7" r="E7" t="n">
        <v>10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s>
  <sheetData>
    <row r="1" spans="1:4">
      <c s="1" r="A1" t="s">
        <v>643</v>
      </c>
      <c s="2" r="B1" t="s">
        <v>1</v>
      </c>
      <c s="2" r="D1" t="s">
        <v>296</v>
      </c>
    </row>
    <row r="2" spans="1:4">
      <c s="2" r="B2" t="s">
        <v>2</v>
      </c>
      <c s="2" r="C2" t="s">
        <v>644</v>
      </c>
      <c s="2" r="D2" t="s">
        <v>25</v>
      </c>
    </row>
    <row r="3" spans="1:4">
      <c s="3" r="A3" t="s">
        <v>621</v>
      </c>
    </row>
    <row r="4" spans="1:4">
      <c s="4" r="A4" t="s">
        <v>645</v>
      </c>
      <c s="8" r="B4" t="n">
        <v>13.99</v>
      </c>
      <c s="8" r="D4" t="n">
        <v>11.4</v>
      </c>
    </row>
    <row r="5" spans="1:4">
      <c s="4" r="A5" t="s">
        <v>646</v>
      </c>
      <c s="7" r="B5" t="n">
        <v>448</v>
      </c>
      <c s="7" r="D5" t="n">
        <v>175</v>
      </c>
    </row>
    <row r="6" spans="1:4">
      <c s="4" r="A6" t="s">
        <v>647</v>
      </c>
      <c s="5" r="B6" t="n">
        <v>3861</v>
      </c>
    </row>
    <row r="7" spans="1:4">
      <c s="4" r="A7" t="s">
        <v>648</v>
      </c>
    </row>
    <row r="8" spans="1:4">
      <c s="3" r="A8" t="s">
        <v>621</v>
      </c>
    </row>
    <row r="9" spans="1:4">
      <c s="4" r="A9" t="s">
        <v>649</v>
      </c>
      <c s="5" r="C9" t="n">
        <v>50000</v>
      </c>
    </row>
    <row r="10" spans="1:4">
      <c s="4" r="A10" t="s">
        <v>650</v>
      </c>
      <c s="7" r="B10" t="n">
        <v>86</v>
      </c>
    </row>
    <row r="11" spans="1:4">
      <c s="4" r="A11" t="s">
        <v>651</v>
      </c>
    </row>
    <row r="12" spans="1:4">
      <c s="3" r="A12" t="s">
        <v>621</v>
      </c>
    </row>
    <row r="13" spans="1:4">
      <c s="4" r="A13" t="s">
        <v>652</v>
      </c>
      <c s="5" r="B13" t="n">
        <v>50000</v>
      </c>
      <c s="5" r="D13" t="n">
        <v>44500</v>
      </c>
    </row>
    <row r="14" spans="1:4">
      <c s="4" r="A14" t="s">
        <v>653</v>
      </c>
      <c s="7" r="B14" t="n">
        <v>198</v>
      </c>
    </row>
    <row r="15" spans="1:4">
      <c s="4" r="A15" t="s">
        <v>650</v>
      </c>
      <c s="7" r="B15" t="n">
        <v>935</v>
      </c>
    </row>
    <row r="16" spans="1:4">
      <c s="4" r="A16" t="s">
        <v>654</v>
      </c>
      <c s="4" r="B16" t="s">
        <v>655</v>
      </c>
      <c s="4" r="D16" t="s">
        <v>656</v>
      </c>
    </row>
    <row r="17" spans="1:4">
      <c s="4" r="A17" t="s">
        <v>657</v>
      </c>
    </row>
    <row r="18" spans="1:4">
      <c s="3" r="A18" t="s">
        <v>621</v>
      </c>
    </row>
    <row r="19" spans="1:4">
      <c s="4" r="A19" t="s">
        <v>649</v>
      </c>
      <c s="5" r="C19" t="n">
        <v>30000</v>
      </c>
    </row>
    <row r="20" spans="1:4">
      <c s="4" r="A20" t="s">
        <v>658</v>
      </c>
    </row>
    <row r="21" spans="1:4">
      <c s="3" r="A21" t="s">
        <v>621</v>
      </c>
    </row>
    <row r="22" spans="1:4">
      <c s="4" r="A22" t="s">
        <v>649</v>
      </c>
      <c s="5" r="C22" t="n">
        <v>20000</v>
      </c>
    </row>
    <row r="23" spans="1:4">
      <c s="4" r="A23" t="s">
        <v>659</v>
      </c>
    </row>
    <row r="24" spans="1:4">
      <c s="3" r="A24" t="s">
        <v>621</v>
      </c>
    </row>
    <row r="25" spans="1:4">
      <c s="4" r="A25" t="s">
        <v>653</v>
      </c>
      <c s="7" r="B25" t="n">
        <v>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80"/>
  </cols>
  <sheetData>
    <row r="1" spans="1:4">
      <c s="1" r="A1" t="s">
        <v>660</v>
      </c>
      <c s="2" r="B1" t="s">
        <v>1</v>
      </c>
      <c s="2" r="D1" t="s">
        <v>296</v>
      </c>
    </row>
    <row r="2" spans="1:4">
      <c s="2" r="B2" t="s">
        <v>2</v>
      </c>
      <c s="2" r="C2" t="s">
        <v>72</v>
      </c>
      <c s="2" r="D2" t="s">
        <v>25</v>
      </c>
    </row>
    <row r="3" spans="1:4">
      <c s="3" r="A3" t="s">
        <v>661</v>
      </c>
    </row>
    <row r="4" spans="1:4">
      <c s="4" r="A4" t="s">
        <v>662</v>
      </c>
      <c s="4" r="B4" t="s">
        <v>617</v>
      </c>
    </row>
    <row r="5" spans="1:4">
      <c s="4" r="A5" t="s">
        <v>663</v>
      </c>
      <c s="7" r="B5" t="n">
        <v>258</v>
      </c>
      <c s="7" r="C5" t="n">
        <v>119</v>
      </c>
    </row>
    <row r="6" spans="1:4">
      <c s="4" r="A6" t="s">
        <v>664</v>
      </c>
    </row>
    <row r="7" spans="1:4">
      <c s="3" r="A7" t="s">
        <v>661</v>
      </c>
    </row>
    <row r="8" spans="1:4">
      <c s="4" r="A8" t="s">
        <v>665</v>
      </c>
      <c s="4" r="D8" t="s">
        <v>666</v>
      </c>
    </row>
    <row r="9" spans="1:4">
      <c s="4" r="A9" t="s">
        <v>667</v>
      </c>
      <c s="7" r="B9" t="n">
        <v>45</v>
      </c>
    </row>
    <row r="10" spans="1:4">
      <c s="4" r="A10" t="s">
        <v>668</v>
      </c>
    </row>
    <row r="11" spans="1:4">
      <c s="3" r="A11" t="s">
        <v>661</v>
      </c>
    </row>
    <row r="12" spans="1:4">
      <c s="4" r="A12" t="s">
        <v>669</v>
      </c>
      <c s="4" r="B12" t="s">
        <v>6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1</v>
      </c>
      <c s="2" r="B1" t="s">
        <v>71</v>
      </c>
      <c s="2" r="D1" t="s">
        <v>1</v>
      </c>
    </row>
    <row r="2" spans="1:5">
      <c s="2" r="B2" t="s">
        <v>2</v>
      </c>
      <c s="2" r="C2" t="s">
        <v>72</v>
      </c>
      <c s="2" r="D2" t="s">
        <v>2</v>
      </c>
      <c s="2" r="E2" t="s">
        <v>72</v>
      </c>
    </row>
    <row r="3" spans="1:5">
      <c s="3" r="A3" t="s">
        <v>672</v>
      </c>
    </row>
    <row r="4" spans="1:5">
      <c s="4" r="A4" t="s">
        <v>125</v>
      </c>
      <c s="7" r="B4" t="n">
        <v>791</v>
      </c>
      <c s="7" r="C4" t="n">
        <v>737</v>
      </c>
      <c s="7" r="D4" t="n">
        <v>1440</v>
      </c>
      <c s="7" r="E4" t="n">
        <v>1003</v>
      </c>
    </row>
    <row r="5" spans="1:5">
      <c s="4" r="A5" t="s">
        <v>105</v>
      </c>
      <c s="5" r="B5" t="n">
        <v>-31</v>
      </c>
      <c s="5" r="C5" t="n">
        <v>-32</v>
      </c>
      <c s="5" r="D5" t="n">
        <v>-63</v>
      </c>
      <c s="5" r="E5" t="n">
        <v>-63</v>
      </c>
    </row>
    <row r="6" spans="1:5">
      <c s="4" r="A6" t="s">
        <v>673</v>
      </c>
      <c s="7" r="B6" t="n">
        <v>760</v>
      </c>
      <c s="7" r="C6" t="n">
        <v>705</v>
      </c>
      <c s="7" r="D6" t="n">
        <v>1377</v>
      </c>
      <c s="7" r="E6" t="n">
        <v>940</v>
      </c>
    </row>
    <row r="7" spans="1:5">
      <c s="3" r="A7" t="s">
        <v>674</v>
      </c>
    </row>
    <row r="8" spans="1:5">
      <c s="4" r="A8" t="s">
        <v>675</v>
      </c>
      <c s="5" r="B8" t="n">
        <v>4841538</v>
      </c>
      <c s="5" r="C8" t="n">
        <v>4056174</v>
      </c>
      <c s="5" r="D8" t="n">
        <v>4478972</v>
      </c>
      <c s="5" r="E8" t="n">
        <v>4051388</v>
      </c>
    </row>
    <row r="9" spans="1:5">
      <c s="4" r="A9" t="s">
        <v>676</v>
      </c>
      <c s="8" r="B9" t="n">
        <v>0.16</v>
      </c>
      <c s="8" r="C9" t="n">
        <v>0.17</v>
      </c>
      <c s="8" r="D9" t="n">
        <v>0.31</v>
      </c>
      <c s="8" r="E9" t="n">
        <v>0.23</v>
      </c>
    </row>
    <row r="10" spans="1:5">
      <c s="3" r="A10" t="s">
        <v>677</v>
      </c>
    </row>
    <row r="11" spans="1:5">
      <c s="4" r="A11" t="s">
        <v>678</v>
      </c>
      <c s="5" r="B11" t="n">
        <v>4841538</v>
      </c>
      <c s="5" r="C11" t="n">
        <v>4056174</v>
      </c>
      <c s="5" r="D11" t="n">
        <v>4478972</v>
      </c>
      <c s="5" r="E11" t="n">
        <v>4051388</v>
      </c>
    </row>
    <row r="12" spans="1:5">
      <c s="4" r="A12" t="s">
        <v>679</v>
      </c>
      <c s="5" r="B12" t="n">
        <v>118919</v>
      </c>
      <c s="5" r="C12" t="n">
        <v>66722</v>
      </c>
      <c s="5" r="D12" t="n">
        <v>114420</v>
      </c>
      <c s="5" r="E12" t="n">
        <v>57500</v>
      </c>
    </row>
    <row r="13" spans="1:5">
      <c s="4" r="A13" t="s">
        <v>680</v>
      </c>
      <c s="5" r="B13" t="n">
        <v>4960457</v>
      </c>
      <c s="5" r="C13" t="n">
        <v>4122896</v>
      </c>
      <c s="5" r="D13" t="n">
        <v>4593392</v>
      </c>
      <c s="5" r="E13" t="n">
        <v>4108888</v>
      </c>
    </row>
    <row r="14" spans="1:5">
      <c s="4" r="A14" t="s">
        <v>681</v>
      </c>
      <c s="8" r="B14" t="n">
        <v>0.16</v>
      </c>
      <c s="8" r="C14" t="n">
        <v>0.17</v>
      </c>
      <c s="8" r="D14" t="n">
        <v>0.31</v>
      </c>
      <c s="8" r="E14" t="n">
        <v>0.23</v>
      </c>
    </row>
    <row r="15" spans="1:5">
      <c s="4" r="A15" t="s">
        <v>682</v>
      </c>
      <c s="5" r="B15" t="n">
        <v>77690</v>
      </c>
      <c s="5" r="C15" t="n">
        <v>474971</v>
      </c>
      <c s="5" r="D15" t="n">
        <v>77690</v>
      </c>
      <c s="5" r="E15" t="n">
        <v>4749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83</v>
      </c>
      <c s="2" r="B1" t="s">
        <v>2</v>
      </c>
      <c s="2" r="C1" t="s">
        <v>684</v>
      </c>
      <c s="2" r="D1" t="s">
        <v>25</v>
      </c>
    </row>
    <row r="2" spans="1:4">
      <c s="3" r="A2" t="s">
        <v>685</v>
      </c>
    </row>
    <row r="3" spans="1:4">
      <c s="4" r="A3" t="s">
        <v>686</v>
      </c>
      <c s="4" r="C3" t="s">
        <v>687</v>
      </c>
    </row>
    <row r="4" spans="1:4">
      <c s="4" r="A4" t="s">
        <v>688</v>
      </c>
      <c s="4" r="C4" t="s">
        <v>689</v>
      </c>
    </row>
    <row r="5" spans="1:4">
      <c s="4" r="A5" t="s">
        <v>690</v>
      </c>
      <c s="4" r="C5" t="s">
        <v>691</v>
      </c>
    </row>
    <row r="6" spans="1:4">
      <c s="4" r="A6" t="s">
        <v>692</v>
      </c>
      <c s="4" r="C6" t="s">
        <v>693</v>
      </c>
    </row>
    <row r="7" spans="1:4">
      <c s="4" r="A7" t="s">
        <v>694</v>
      </c>
    </row>
    <row r="8" spans="1:4">
      <c s="3" r="A8" t="s">
        <v>685</v>
      </c>
    </row>
    <row r="9" spans="1:4">
      <c s="4" r="A9" t="s">
        <v>695</v>
      </c>
      <c s="7" r="B9" t="n">
        <v>74516</v>
      </c>
      <c s="7" r="D9" t="n">
        <v>61393</v>
      </c>
    </row>
    <row r="10" spans="1:4">
      <c s="4" r="A10" t="s">
        <v>696</v>
      </c>
      <c s="4" r="B10" t="s">
        <v>697</v>
      </c>
      <c s="4" r="D10" t="s">
        <v>698</v>
      </c>
    </row>
    <row r="11" spans="1:4">
      <c s="4" r="A11" t="s">
        <v>699</v>
      </c>
      <c s="7" r="B11" t="n">
        <v>51045</v>
      </c>
      <c s="7" r="D11" t="n">
        <v>45932</v>
      </c>
    </row>
    <row r="12" spans="1:4">
      <c s="4" r="A12" t="s">
        <v>700</v>
      </c>
      <c s="4" r="B12" t="s">
        <v>693</v>
      </c>
      <c s="4" r="D12" t="s">
        <v>693</v>
      </c>
    </row>
    <row r="13" spans="1:4">
      <c s="4" r="A13" t="s">
        <v>701</v>
      </c>
      <c s="7" r="B13" t="n">
        <v>63806</v>
      </c>
      <c s="7" r="D13" t="n">
        <v>57415</v>
      </c>
    </row>
    <row r="14" spans="1:4">
      <c s="4" r="A14" t="s">
        <v>686</v>
      </c>
      <c s="4" r="B14" t="s">
        <v>691</v>
      </c>
      <c s="4" r="D14" t="s">
        <v>691</v>
      </c>
    </row>
    <row r="15" spans="1:4">
      <c s="4" r="A15" t="s">
        <v>702</v>
      </c>
      <c s="7" r="B15" t="n">
        <v>70317</v>
      </c>
      <c s="7" r="D15" t="n">
        <v>57791</v>
      </c>
    </row>
    <row r="16" spans="1:4">
      <c s="4" r="A16" t="s">
        <v>703</v>
      </c>
      <c s="4" r="B16" t="s">
        <v>704</v>
      </c>
      <c s="4" r="D16" t="s">
        <v>705</v>
      </c>
    </row>
    <row r="17" spans="1:4">
      <c s="4" r="A17" t="s">
        <v>706</v>
      </c>
      <c s="7" r="B17" t="n">
        <v>38284</v>
      </c>
      <c s="7" r="D17" t="n">
        <v>22966</v>
      </c>
    </row>
    <row r="18" spans="1:4">
      <c s="4" r="A18" t="s">
        <v>688</v>
      </c>
      <c s="4" r="B18" t="s">
        <v>611</v>
      </c>
      <c s="4" r="D18" t="s">
        <v>670</v>
      </c>
    </row>
    <row r="19" spans="1:4">
      <c s="4" r="A19" t="s">
        <v>707</v>
      </c>
      <c s="7" r="B19" t="n">
        <v>51045</v>
      </c>
      <c s="7" r="D19" t="n">
        <v>34449</v>
      </c>
    </row>
    <row r="20" spans="1:4">
      <c s="4" r="A20" t="s">
        <v>690</v>
      </c>
      <c s="4" r="B20" t="s">
        <v>693</v>
      </c>
      <c s="4" r="D20" t="s">
        <v>611</v>
      </c>
    </row>
    <row r="21" spans="1:4">
      <c s="4" r="A21" t="s">
        <v>708</v>
      </c>
      <c s="7" r="B21" t="n">
        <v>70317</v>
      </c>
      <c s="7" r="D21" t="n">
        <v>57791</v>
      </c>
    </row>
    <row r="22" spans="1:4">
      <c s="4" r="A22" t="s">
        <v>709</v>
      </c>
      <c s="4" r="B22" t="s">
        <v>710</v>
      </c>
      <c s="4" r="D22" t="s">
        <v>711</v>
      </c>
    </row>
    <row r="23" spans="1:4">
      <c s="4" r="A23" t="s">
        <v>712</v>
      </c>
      <c s="7" r="B23" t="n">
        <v>28265</v>
      </c>
      <c s="7" r="D23" t="n">
        <v>27073</v>
      </c>
    </row>
    <row r="24" spans="1:4">
      <c s="4" r="A24" t="s">
        <v>713</v>
      </c>
      <c s="4" r="B24" t="s">
        <v>670</v>
      </c>
      <c s="4" r="D24" t="s">
        <v>670</v>
      </c>
    </row>
    <row r="25" spans="1:4">
      <c s="4" r="A25" t="s">
        <v>714</v>
      </c>
      <c s="7" r="B25" t="n">
        <v>35332</v>
      </c>
      <c s="7" r="D25" t="n">
        <v>33842</v>
      </c>
    </row>
    <row r="26" spans="1:4">
      <c s="4" r="A26" t="s">
        <v>692</v>
      </c>
      <c s="4" r="B26" t="s">
        <v>687</v>
      </c>
      <c s="4" r="D26" t="s">
        <v>687</v>
      </c>
    </row>
    <row r="27" spans="1:4">
      <c s="4" r="A27" t="s">
        <v>715</v>
      </c>
    </row>
    <row r="28" spans="1:4">
      <c s="3" r="A28" t="s">
        <v>685</v>
      </c>
    </row>
    <row r="29" spans="1:4">
      <c s="4" r="A29" t="s">
        <v>702</v>
      </c>
      <c s="7" r="B29" t="n">
        <v>70317</v>
      </c>
    </row>
    <row r="30" spans="1:4">
      <c s="4" r="A30" t="s">
        <v>703</v>
      </c>
      <c s="4" r="B30" t="s">
        <v>704</v>
      </c>
    </row>
    <row r="31" spans="1:4">
      <c s="4" r="A31" t="s">
        <v>706</v>
      </c>
      <c s="7" r="B31" t="n">
        <v>28713</v>
      </c>
    </row>
    <row r="32" spans="1:4">
      <c s="4" r="A32" t="s">
        <v>688</v>
      </c>
      <c s="4" r="B32" t="s">
        <v>689</v>
      </c>
    </row>
    <row r="33" spans="1:4">
      <c s="4" r="A33" t="s">
        <v>707</v>
      </c>
      <c s="7" r="B33" t="n">
        <v>41474</v>
      </c>
    </row>
    <row r="34" spans="1:4">
      <c s="4" r="A34" t="s">
        <v>690</v>
      </c>
      <c s="4" r="B34" t="s">
        <v>716</v>
      </c>
    </row>
    <row r="35" spans="1:4">
      <c s="4" r="A35" t="s">
        <v>717</v>
      </c>
    </row>
    <row r="36" spans="1:4">
      <c s="3" r="A36" t="s">
        <v>685</v>
      </c>
    </row>
    <row r="37" spans="1:4">
      <c s="4" r="A37" t="s">
        <v>695</v>
      </c>
      <c s="7" r="B37" t="n">
        <v>88284</v>
      </c>
      <c s="7" r="D37" t="n">
        <v>61811</v>
      </c>
    </row>
    <row r="38" spans="1:4">
      <c s="4" r="A38" t="s">
        <v>696</v>
      </c>
      <c s="4" r="B38" t="s">
        <v>718</v>
      </c>
      <c s="4" r="D38" t="s">
        <v>719</v>
      </c>
    </row>
    <row r="39" spans="1:4">
      <c s="4" r="A39" t="s">
        <v>699</v>
      </c>
      <c s="7" r="B39" t="n">
        <v>51111</v>
      </c>
      <c s="7" r="D39" t="n">
        <v>46067</v>
      </c>
    </row>
    <row r="40" spans="1:4">
      <c s="4" r="A40" t="s">
        <v>700</v>
      </c>
      <c s="4" r="B40" t="s">
        <v>693</v>
      </c>
      <c s="4" r="D40" t="s">
        <v>693</v>
      </c>
    </row>
    <row r="41" spans="1:4">
      <c s="4" r="A41" t="s">
        <v>701</v>
      </c>
      <c s="7" r="B41" t="n">
        <v>0</v>
      </c>
      <c s="7" r="D41" t="n">
        <v>0</v>
      </c>
    </row>
    <row r="42" spans="1:4">
      <c s="4" r="A42" t="s">
        <v>702</v>
      </c>
      <c s="7" r="B42" t="n">
        <v>84085</v>
      </c>
      <c s="7" r="D42" t="n">
        <v>58208</v>
      </c>
    </row>
    <row r="43" spans="1:4">
      <c s="4" r="A43" t="s">
        <v>703</v>
      </c>
      <c s="4" r="B43" t="s">
        <v>720</v>
      </c>
      <c s="4" r="D43" t="s">
        <v>721</v>
      </c>
    </row>
    <row r="44" spans="1:4">
      <c s="4" r="A44" t="s">
        <v>706</v>
      </c>
      <c s="7" r="B44" t="n">
        <v>38333</v>
      </c>
      <c s="7" r="D44" t="n">
        <v>23033</v>
      </c>
    </row>
    <row r="45" spans="1:4">
      <c s="4" r="A45" t="s">
        <v>688</v>
      </c>
      <c s="4" r="B45" t="s">
        <v>611</v>
      </c>
      <c s="4" r="D45" t="s">
        <v>670</v>
      </c>
    </row>
    <row r="46" spans="1:4">
      <c s="4" r="A46" t="s">
        <v>707</v>
      </c>
      <c s="7" r="B46" t="n">
        <v>0</v>
      </c>
      <c s="7" r="D46" t="n">
        <v>0</v>
      </c>
    </row>
    <row r="47" spans="1:4">
      <c s="4" r="A47" t="s">
        <v>708</v>
      </c>
      <c s="7" r="B47" t="n">
        <v>84085</v>
      </c>
      <c s="7" r="D47" t="n">
        <v>58208</v>
      </c>
    </row>
    <row r="48" spans="1:4">
      <c s="4" r="A48" t="s">
        <v>709</v>
      </c>
      <c s="4" r="B48" t="s">
        <v>722</v>
      </c>
      <c s="4" r="D48" t="s">
        <v>723</v>
      </c>
    </row>
    <row r="49" spans="1:4">
      <c s="4" r="A49" t="s">
        <v>712</v>
      </c>
      <c s="7" r="B49" t="n">
        <v>28270</v>
      </c>
      <c s="7" r="D49" t="n">
        <v>27072</v>
      </c>
    </row>
    <row r="50" spans="1:4">
      <c s="4" r="A50" t="s">
        <v>713</v>
      </c>
      <c s="4" r="B50" t="s">
        <v>670</v>
      </c>
      <c s="4" r="D50" t="s">
        <v>670</v>
      </c>
    </row>
    <row r="51" spans="1:4">
      <c s="4" r="A51" t="s">
        <v>714</v>
      </c>
      <c s="7" r="B51" t="n">
        <v>0</v>
      </c>
      <c s="7" r="D51" t="n">
        <v>0</v>
      </c>
    </row>
    <row r="52" spans="1:4">
      <c s="4" r="A52" t="s">
        <v>724</v>
      </c>
    </row>
    <row r="53" spans="1:4">
      <c s="3" r="A53" t="s">
        <v>685</v>
      </c>
    </row>
    <row r="54" spans="1:4">
      <c s="4" r="A54" t="s">
        <v>702</v>
      </c>
      <c s="7" r="B54" t="n">
        <v>84085</v>
      </c>
    </row>
    <row r="55" spans="1:4">
      <c s="4" r="A55" t="s">
        <v>703</v>
      </c>
      <c s="4" r="B55" t="s">
        <v>720</v>
      </c>
    </row>
    <row r="56" spans="1:4">
      <c s="4" r="A56" t="s">
        <v>706</v>
      </c>
      <c s="7" r="B56" t="n">
        <v>28750</v>
      </c>
    </row>
    <row r="57" spans="1:4">
      <c s="4" r="A57" t="s">
        <v>688</v>
      </c>
      <c s="4" r="B57" t="s">
        <v>689</v>
      </c>
    </row>
    <row r="58" spans="1:4">
      <c s="4" r="A58" t="s">
        <v>707</v>
      </c>
      <c s="7" r="B58"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725</v>
      </c>
      <c s="2" r="B1" t="s">
        <v>117</v>
      </c>
    </row>
    <row r="2" spans="1:2">
      <c s="3" r="A2" t="s">
        <v>726</v>
      </c>
    </row>
    <row r="3" spans="1:2">
      <c s="4" r="A3" t="s">
        <v>727</v>
      </c>
      <c s="4" r="B3" t="s">
        <v>728</v>
      </c>
    </row>
    <row r="4" spans="1:2">
      <c s="4" r="A4" t="s">
        <v>729</v>
      </c>
      <c s="4" r="B4" t="s">
        <v>716</v>
      </c>
    </row>
    <row r="5" spans="1:2">
      <c s="4" r="A5" t="s">
        <v>730</v>
      </c>
      <c s="4" r="B5" t="s">
        <v>689</v>
      </c>
    </row>
    <row r="6" spans="1:2">
      <c s="4" r="A6" t="s">
        <v>731</v>
      </c>
      <c s="4" r="B6" t="s">
        <v>693</v>
      </c>
    </row>
    <row r="7" spans="1:2">
      <c s="4" r="A7" t="s">
        <v>732</v>
      </c>
      <c s="4" r="B7" t="s">
        <v>691</v>
      </c>
    </row>
    <row r="8" spans="1:2">
      <c s="4" r="A8" t="s">
        <v>733</v>
      </c>
      <c s="4" r="B8" t="s">
        <v>687</v>
      </c>
    </row>
    <row r="9" spans="1:2">
      <c s="4" r="A9" t="s">
        <v>734</v>
      </c>
      <c s="4" r="B9" t="s">
        <v>7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s="1" r="A1" t="s">
        <v>736</v>
      </c>
      <c s="2" r="B1" t="s">
        <v>737</v>
      </c>
      <c s="2" r="C1" t="s">
        <v>1</v>
      </c>
    </row>
    <row r="2" spans="1:4">
      <c s="2" r="B2" t="s">
        <v>738</v>
      </c>
      <c s="2" r="C2" t="s">
        <v>2</v>
      </c>
      <c s="2" r="D2" t="s">
        <v>25</v>
      </c>
    </row>
    <row r="3" spans="1:4">
      <c s="3" r="A3" t="s">
        <v>739</v>
      </c>
    </row>
    <row r="4" spans="1:4">
      <c s="4" r="A4" t="s">
        <v>740</v>
      </c>
      <c s="5" r="C4" t="n">
        <v>12562</v>
      </c>
      <c s="5" r="D4" t="n">
        <v>12562</v>
      </c>
    </row>
    <row r="5" spans="1:4">
      <c s="4" r="A5" t="s">
        <v>741</v>
      </c>
      <c s="7" r="C5" t="n">
        <v>1000</v>
      </c>
      <c s="7" r="D5" t="n">
        <v>1000</v>
      </c>
    </row>
    <row r="6" spans="1:4">
      <c s="4" r="A6" t="s">
        <v>742</v>
      </c>
      <c s="7" r="C6" t="n">
        <v>12562000</v>
      </c>
      <c s="7" r="D6" t="n">
        <v>12562000</v>
      </c>
    </row>
    <row r="7" spans="1:4">
      <c s="4" r="A7" t="s">
        <v>743</v>
      </c>
      <c s="7" r="C7" t="n">
        <v>746881000</v>
      </c>
      <c s="7" r="D7" t="n">
        <v>691416000</v>
      </c>
    </row>
    <row r="8" spans="1:4">
      <c s="4" r="A8" t="s">
        <v>744</v>
      </c>
    </row>
    <row r="9" spans="1:4">
      <c s="3" r="A9" t="s">
        <v>739</v>
      </c>
    </row>
    <row r="10" spans="1:4">
      <c s="4" r="A10" t="s">
        <v>745</v>
      </c>
      <c s="4" r="C10" t="s">
        <v>687</v>
      </c>
    </row>
    <row r="11" spans="1:4">
      <c s="4" r="A11" t="s">
        <v>746</v>
      </c>
    </row>
    <row r="12" spans="1:4">
      <c s="3" r="A12" t="s">
        <v>739</v>
      </c>
    </row>
    <row r="13" spans="1:4">
      <c s="4" r="A13" t="s">
        <v>745</v>
      </c>
      <c s="4" r="C13" t="s">
        <v>747</v>
      </c>
    </row>
    <row r="14" spans="1:4">
      <c s="4" r="A14" t="s">
        <v>748</v>
      </c>
    </row>
    <row r="15" spans="1:4">
      <c s="3" r="A15" t="s">
        <v>739</v>
      </c>
    </row>
    <row r="16" spans="1:4">
      <c s="4" r="A16" t="s">
        <v>745</v>
      </c>
      <c s="4" r="C16" t="s">
        <v>606</v>
      </c>
    </row>
    <row r="17" spans="1:4">
      <c s="4" r="A17" t="s">
        <v>749</v>
      </c>
    </row>
    <row r="18" spans="1:4">
      <c s="3" r="A18" t="s">
        <v>739</v>
      </c>
    </row>
    <row r="19" spans="1:4">
      <c s="4" r="A19" t="s">
        <v>745</v>
      </c>
      <c s="4" r="C19" t="s">
        <v>747</v>
      </c>
    </row>
    <row r="20" spans="1:4">
      <c s="4" r="A20" t="s">
        <v>750</v>
      </c>
    </row>
    <row r="21" spans="1:4">
      <c s="3" r="A21" t="s">
        <v>739</v>
      </c>
    </row>
    <row r="22" spans="1:4">
      <c s="4" r="A22" t="s">
        <v>745</v>
      </c>
      <c s="4" r="C22" t="s">
        <v>607</v>
      </c>
    </row>
    <row r="23" spans="1:4">
      <c s="4" r="A23" t="s">
        <v>751</v>
      </c>
    </row>
    <row r="24" spans="1:4">
      <c s="3" r="A24" t="s">
        <v>739</v>
      </c>
    </row>
    <row r="25" spans="1:4">
      <c s="4" r="A25" t="s">
        <v>752</v>
      </c>
      <c s="7" r="B25" t="n">
        <v>30000000000</v>
      </c>
    </row>
    <row r="26" spans="1:4">
      <c s="4" r="A26" t="s">
        <v>743</v>
      </c>
      <c s="7" r="B26" t="n">
        <v>10000000000</v>
      </c>
    </row>
    <row r="27" spans="1:4">
      <c s="4" r="A27" t="s">
        <v>753</v>
      </c>
    </row>
    <row r="28" spans="1:4">
      <c s="3" r="A28" t="s">
        <v>739</v>
      </c>
    </row>
    <row r="29" spans="1:4">
      <c s="4" r="A29" t="s">
        <v>754</v>
      </c>
      <c s="4" r="B29" t="s">
        <v>687</v>
      </c>
      <c s="4" r="C29" t="s">
        <v>747</v>
      </c>
    </row>
    <row r="30" spans="1:4">
      <c s="4" r="A30" t="s">
        <v>755</v>
      </c>
    </row>
    <row r="31" spans="1:4">
      <c s="3" r="A31" t="s">
        <v>739</v>
      </c>
    </row>
    <row r="32" spans="1:4">
      <c s="4" r="A32" t="s">
        <v>740</v>
      </c>
      <c s="5" r="B32" t="n">
        <v>12562</v>
      </c>
    </row>
    <row r="33" spans="1:4">
      <c s="4" r="A33" t="s">
        <v>741</v>
      </c>
      <c s="7" r="B33" t="n">
        <v>1000</v>
      </c>
    </row>
    <row r="34" spans="1:4">
      <c s="4" r="A34" t="s">
        <v>742</v>
      </c>
      <c s="7" r="B34" t="n">
        <v>1256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6</v>
      </c>
      <c s="2" r="B1" t="s">
        <v>2</v>
      </c>
      <c s="2" r="C1" t="s">
        <v>25</v>
      </c>
    </row>
    <row r="2" spans="1:3">
      <c s="3" r="A2" t="s">
        <v>757</v>
      </c>
    </row>
    <row r="3" spans="1:3">
      <c s="4" r="A3" t="s">
        <v>758</v>
      </c>
      <c s="7" r="B3" t="n">
        <v>34581</v>
      </c>
      <c s="7" r="C3" t="n">
        <v>41079</v>
      </c>
    </row>
    <row r="4" spans="1:3">
      <c s="4" r="A4" t="s">
        <v>759</v>
      </c>
      <c s="5" r="B4" t="n">
        <v>65759</v>
      </c>
      <c s="5" r="C4" t="n">
        <v>42881</v>
      </c>
    </row>
    <row r="5" spans="1:3">
      <c s="4" r="A5" t="s">
        <v>760</v>
      </c>
    </row>
    <row r="6" spans="1:3">
      <c s="3" r="A6" t="s">
        <v>757</v>
      </c>
    </row>
    <row r="7" spans="1:3">
      <c s="4" r="A7" t="s">
        <v>758</v>
      </c>
      <c s="5" r="B7" t="n">
        <v>32010</v>
      </c>
      <c s="5" r="C7" t="n">
        <v>36981</v>
      </c>
    </row>
    <row r="8" spans="1:3">
      <c s="4" r="A8" t="s">
        <v>304</v>
      </c>
    </row>
    <row r="9" spans="1:3">
      <c s="3" r="A9" t="s">
        <v>757</v>
      </c>
    </row>
    <row r="10" spans="1:3">
      <c s="4" r="A10" t="s">
        <v>758</v>
      </c>
      <c s="5" r="B10" t="n">
        <v>70</v>
      </c>
      <c s="5" r="C10" t="n">
        <v>101</v>
      </c>
    </row>
    <row r="11" spans="1:3">
      <c s="4" r="A11" t="s">
        <v>761</v>
      </c>
    </row>
    <row r="12" spans="1:3">
      <c s="3" r="A12" t="s">
        <v>757</v>
      </c>
    </row>
    <row r="13" spans="1:3">
      <c s="4" r="A13" t="s">
        <v>759</v>
      </c>
      <c s="5" r="B13" t="n">
        <v>65759</v>
      </c>
      <c s="5" r="C13" t="n">
        <v>42881</v>
      </c>
    </row>
    <row r="14" spans="1:3">
      <c s="4" r="A14" t="s">
        <v>762</v>
      </c>
      <c s="5" r="B14" t="n">
        <v>551</v>
      </c>
      <c s="5" r="C14" t="n">
        <v>342</v>
      </c>
    </row>
    <row r="15" spans="1:3">
      <c s="4" r="A15" t="s">
        <v>763</v>
      </c>
    </row>
    <row r="16" spans="1:3">
      <c s="3" r="A16" t="s">
        <v>757</v>
      </c>
    </row>
    <row r="17" spans="1:3">
      <c s="4" r="A17" t="s">
        <v>758</v>
      </c>
      <c s="5" r="B17" t="n">
        <v>501</v>
      </c>
    </row>
    <row r="18" spans="1:3">
      <c s="4" r="A18" t="s">
        <v>764</v>
      </c>
    </row>
    <row r="19" spans="1:3">
      <c s="3" r="A19" t="s">
        <v>757</v>
      </c>
    </row>
    <row r="20" spans="1:3">
      <c s="4" r="A20" t="s">
        <v>758</v>
      </c>
      <c s="5" r="B20" t="n">
        <v>32010</v>
      </c>
      <c s="5" r="C20" t="n">
        <v>36981</v>
      </c>
    </row>
    <row r="21" spans="1:3">
      <c s="4" r="A21" t="s">
        <v>765</v>
      </c>
    </row>
    <row r="22" spans="1:3">
      <c s="3" r="A22" t="s">
        <v>757</v>
      </c>
    </row>
    <row r="23" spans="1:3">
      <c s="4" r="A23" t="s">
        <v>758</v>
      </c>
      <c s="5" r="B23" t="n">
        <v>2000</v>
      </c>
      <c s="5" r="C23" t="n">
        <v>3997</v>
      </c>
    </row>
    <row r="24" spans="1:3">
      <c s="4" r="A24" t="s">
        <v>766</v>
      </c>
    </row>
    <row r="25" spans="1:3">
      <c s="3" r="A25" t="s">
        <v>757</v>
      </c>
    </row>
    <row r="26" spans="1:3">
      <c s="4" r="A26" t="s">
        <v>758</v>
      </c>
      <c s="5" r="B26" t="n">
        <v>70</v>
      </c>
      <c s="5" r="C26" t="n">
        <v>101</v>
      </c>
    </row>
    <row r="27" spans="1:3">
      <c s="4" r="A27" t="s">
        <v>767</v>
      </c>
    </row>
    <row r="28" spans="1:3">
      <c s="3" r="A28" t="s">
        <v>757</v>
      </c>
    </row>
    <row r="29" spans="1:3">
      <c s="4" r="A29" t="s">
        <v>759</v>
      </c>
      <c s="5" r="B29" t="n">
        <v>0</v>
      </c>
      <c s="5" r="C29" t="n">
        <v>0</v>
      </c>
    </row>
    <row r="30" spans="1:3">
      <c s="4" r="A30" t="s">
        <v>762</v>
      </c>
      <c s="5" r="B30" t="n">
        <v>0</v>
      </c>
      <c s="5" r="C30" t="n">
        <v>0</v>
      </c>
    </row>
    <row r="31" spans="1:3">
      <c s="4" r="A31" t="s">
        <v>768</v>
      </c>
    </row>
    <row r="32" spans="1:3">
      <c s="3" r="A32" t="s">
        <v>757</v>
      </c>
    </row>
    <row r="33" spans="1:3">
      <c s="4" r="A33" t="s">
        <v>758</v>
      </c>
      <c s="5" r="B33" t="n">
        <v>0</v>
      </c>
    </row>
    <row r="34" spans="1:3">
      <c s="4" r="A34" t="s">
        <v>769</v>
      </c>
    </row>
    <row r="35" spans="1:3">
      <c s="3" r="A35" t="s">
        <v>757</v>
      </c>
    </row>
    <row r="36" spans="1:3">
      <c s="4" r="A36" t="s">
        <v>758</v>
      </c>
      <c s="5" r="B36" t="n">
        <v>0</v>
      </c>
      <c s="5" r="C36" t="n">
        <v>0</v>
      </c>
    </row>
    <row r="37" spans="1:3">
      <c s="4" r="A37" t="s">
        <v>770</v>
      </c>
    </row>
    <row r="38" spans="1:3">
      <c s="3" r="A38" t="s">
        <v>757</v>
      </c>
    </row>
    <row r="39" spans="1:3">
      <c s="4" r="A39" t="s">
        <v>758</v>
      </c>
      <c s="5" r="B39" t="n">
        <v>0</v>
      </c>
      <c s="5" r="C39" t="n">
        <v>0</v>
      </c>
    </row>
    <row r="40" spans="1:3">
      <c s="4" r="A40" t="s">
        <v>771</v>
      </c>
    </row>
    <row r="41" spans="1:3">
      <c s="3" r="A41" t="s">
        <v>757</v>
      </c>
    </row>
    <row r="42" spans="1:3">
      <c s="4" r="A42" t="s">
        <v>758</v>
      </c>
      <c s="5" r="B42" t="n">
        <v>0</v>
      </c>
      <c s="5" r="C42" t="n">
        <v>0</v>
      </c>
    </row>
    <row r="43" spans="1:3">
      <c s="4" r="A43" t="s">
        <v>772</v>
      </c>
    </row>
    <row r="44" spans="1:3">
      <c s="3" r="A44" t="s">
        <v>757</v>
      </c>
    </row>
    <row r="45" spans="1:3">
      <c s="4" r="A45" t="s">
        <v>759</v>
      </c>
      <c s="5" r="B45" t="n">
        <v>65759</v>
      </c>
      <c s="5" r="C45" t="n">
        <v>42881</v>
      </c>
    </row>
    <row r="46" spans="1:3">
      <c s="4" r="A46" t="s">
        <v>762</v>
      </c>
      <c s="5" r="B46" t="n">
        <v>551</v>
      </c>
      <c s="5" r="C46" t="n">
        <v>342</v>
      </c>
    </row>
    <row r="47" spans="1:3">
      <c s="4" r="A47" t="s">
        <v>773</v>
      </c>
    </row>
    <row r="48" spans="1:3">
      <c s="3" r="A48" t="s">
        <v>757</v>
      </c>
    </row>
    <row r="49" spans="1:3">
      <c s="4" r="A49" t="s">
        <v>758</v>
      </c>
      <c s="5" r="B49" t="n">
        <v>501</v>
      </c>
    </row>
    <row r="50" spans="1:3">
      <c s="4" r="A50" t="s">
        <v>774</v>
      </c>
    </row>
    <row r="51" spans="1:3">
      <c s="3" r="A51" t="s">
        <v>757</v>
      </c>
    </row>
    <row r="52" spans="1:3">
      <c s="4" r="A52" t="s">
        <v>758</v>
      </c>
      <c s="5" r="B52" t="n">
        <v>32010</v>
      </c>
      <c s="5" r="C52" t="n">
        <v>36981</v>
      </c>
    </row>
    <row r="53" spans="1:3">
      <c s="4" r="A53" t="s">
        <v>775</v>
      </c>
    </row>
    <row r="54" spans="1:3">
      <c s="3" r="A54" t="s">
        <v>757</v>
      </c>
    </row>
    <row r="55" spans="1:3">
      <c s="4" r="A55" t="s">
        <v>758</v>
      </c>
      <c s="5" r="B55" t="n">
        <v>2000</v>
      </c>
      <c s="5" r="C55" t="n">
        <v>3997</v>
      </c>
    </row>
    <row r="56" spans="1:3">
      <c s="4" r="A56" t="s">
        <v>776</v>
      </c>
    </row>
    <row r="57" spans="1:3">
      <c s="3" r="A57" t="s">
        <v>757</v>
      </c>
    </row>
    <row r="58" spans="1:3">
      <c s="4" r="A58" t="s">
        <v>758</v>
      </c>
      <c s="5" r="B58" t="n">
        <v>70</v>
      </c>
      <c s="5" r="C58" t="n">
        <v>101</v>
      </c>
    </row>
    <row r="59" spans="1:3">
      <c s="4" r="A59" t="s">
        <v>777</v>
      </c>
    </row>
    <row r="60" spans="1:3">
      <c s="3" r="A60" t="s">
        <v>757</v>
      </c>
    </row>
    <row r="61" spans="1:3">
      <c s="4" r="A61" t="s">
        <v>759</v>
      </c>
      <c s="5" r="B61" t="n">
        <v>0</v>
      </c>
      <c s="5" r="C61" t="n">
        <v>0</v>
      </c>
    </row>
    <row r="62" spans="1:3">
      <c s="4" r="A62" t="s">
        <v>762</v>
      </c>
      <c s="5" r="B62" t="n">
        <v>0</v>
      </c>
      <c s="5" r="C62" t="n">
        <v>0</v>
      </c>
    </row>
    <row r="63" spans="1:3">
      <c s="4" r="A63" t="s">
        <v>778</v>
      </c>
    </row>
    <row r="64" spans="1:3">
      <c s="3" r="A64" t="s">
        <v>757</v>
      </c>
    </row>
    <row r="65" spans="1:3">
      <c s="4" r="A65" t="s">
        <v>758</v>
      </c>
      <c s="5" r="B65" t="n">
        <v>0</v>
      </c>
    </row>
    <row r="66" spans="1:3">
      <c s="4" r="A66" t="s">
        <v>779</v>
      </c>
    </row>
    <row r="67" spans="1:3">
      <c s="3" r="A67" t="s">
        <v>757</v>
      </c>
    </row>
    <row r="68" spans="1:3">
      <c s="4" r="A68" t="s">
        <v>758</v>
      </c>
      <c s="5" r="B68" t="n">
        <v>0</v>
      </c>
      <c s="5" r="C68" t="n">
        <v>0</v>
      </c>
    </row>
    <row r="69" spans="1:3">
      <c s="4" r="A69" t="s">
        <v>780</v>
      </c>
    </row>
    <row r="70" spans="1:3">
      <c s="3" r="A70" t="s">
        <v>757</v>
      </c>
    </row>
    <row r="71" spans="1:3">
      <c s="4" r="A71" t="s">
        <v>758</v>
      </c>
      <c s="5" r="B71" t="n">
        <v>0</v>
      </c>
      <c s="5" r="C71" t="n">
        <v>0</v>
      </c>
    </row>
    <row r="72" spans="1:3">
      <c s="4" r="A72" t="s">
        <v>781</v>
      </c>
    </row>
    <row r="73" spans="1:3">
      <c s="3" r="A73" t="s">
        <v>757</v>
      </c>
    </row>
    <row r="74" spans="1:3">
      <c s="4" r="A74" t="s">
        <v>758</v>
      </c>
      <c s="7" r="B74" t="n">
        <v>0</v>
      </c>
      <c s="7" r="C74"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782</v>
      </c>
      <c s="2" r="B1" t="s">
        <v>2</v>
      </c>
      <c s="2" r="C1" t="s">
        <v>25</v>
      </c>
    </row>
    <row r="2" spans="1:3">
      <c s="4" r="A2" t="s">
        <v>783</v>
      </c>
      <c s="7" r="B2" t="n">
        <v>65759</v>
      </c>
      <c s="7" r="C2" t="n">
        <v>42881</v>
      </c>
    </row>
    <row r="3" spans="1:3">
      <c s="4" r="A3" t="s">
        <v>784</v>
      </c>
      <c s="5" r="B3" t="n">
        <v>64007</v>
      </c>
      <c s="5" r="C3" t="n">
        <v>41668</v>
      </c>
    </row>
    <row r="4" spans="1:3">
      <c s="4" r="A4" t="s">
        <v>785</v>
      </c>
      <c s="7" r="B4" t="n">
        <v>1752</v>
      </c>
      <c s="7" r="C4" t="n">
        <v>12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6</v>
      </c>
      <c s="2" r="B1" t="s">
        <v>2</v>
      </c>
      <c s="2" r="C1" t="s">
        <v>25</v>
      </c>
    </row>
    <row r="2" spans="1:3">
      <c s="3" r="A2" t="s">
        <v>757</v>
      </c>
    </row>
    <row r="3" spans="1:3">
      <c s="4" r="A3" t="s">
        <v>39</v>
      </c>
      <c s="7" r="B3" t="n">
        <v>2480</v>
      </c>
      <c s="7" r="C3" t="n">
        <v>2472</v>
      </c>
    </row>
    <row r="4" spans="1:3">
      <c s="4" r="A4" t="s">
        <v>787</v>
      </c>
    </row>
    <row r="5" spans="1:3">
      <c s="3" r="A5" t="s">
        <v>757</v>
      </c>
    </row>
    <row r="6" spans="1:3">
      <c s="4" r="A6" t="s">
        <v>39</v>
      </c>
      <c s="5" r="B6" t="n">
        <v>4600</v>
      </c>
      <c s="5" r="C6" t="n">
        <v>4600</v>
      </c>
    </row>
    <row r="7" spans="1:3">
      <c s="4" r="A7" t="s">
        <v>788</v>
      </c>
      <c s="5" r="B7" t="n">
        <v>8000</v>
      </c>
      <c s="5" r="C7" t="n">
        <v>7200</v>
      </c>
    </row>
    <row r="8" spans="1:3">
      <c s="4" r="A8" t="s">
        <v>789</v>
      </c>
    </row>
    <row r="9" spans="1:3">
      <c s="3" r="A9" t="s">
        <v>757</v>
      </c>
    </row>
    <row r="10" spans="1:3">
      <c s="4" r="A10" t="s">
        <v>39</v>
      </c>
      <c s="5" r="B10" t="n">
        <v>2480</v>
      </c>
      <c s="5" r="C10" t="n">
        <v>2472</v>
      </c>
    </row>
    <row r="11" spans="1:3">
      <c s="4" r="A11" t="s">
        <v>790</v>
      </c>
    </row>
    <row r="12" spans="1:3">
      <c s="3" r="A12" t="s">
        <v>757</v>
      </c>
    </row>
    <row r="13" spans="1:3">
      <c s="4" r="A13" t="s">
        <v>788</v>
      </c>
      <c s="5" r="B13" t="n">
        <v>831</v>
      </c>
      <c s="5" r="C13" t="n">
        <v>1084</v>
      </c>
    </row>
    <row r="14" spans="1:3">
      <c s="4" r="A14" t="s">
        <v>791</v>
      </c>
    </row>
    <row r="15" spans="1:3">
      <c s="3" r="A15" t="s">
        <v>757</v>
      </c>
    </row>
    <row r="16" spans="1:3">
      <c s="4" r="A16" t="s">
        <v>788</v>
      </c>
      <c s="5" r="B16" t="n">
        <v>802</v>
      </c>
      <c s="5" r="C16" t="n">
        <v>719</v>
      </c>
    </row>
    <row r="17" spans="1:3">
      <c s="4" r="A17" t="s">
        <v>792</v>
      </c>
    </row>
    <row r="18" spans="1:3">
      <c s="3" r="A18" t="s">
        <v>757</v>
      </c>
    </row>
    <row r="19" spans="1:3">
      <c s="4" r="A19" t="s">
        <v>788</v>
      </c>
      <c s="5" r="B19" t="n">
        <v>124</v>
      </c>
      <c s="5" r="C19" t="n">
        <v>27</v>
      </c>
    </row>
    <row r="20" spans="1:3">
      <c s="4" r="A20" t="s">
        <v>793</v>
      </c>
    </row>
    <row r="21" spans="1:3">
      <c s="3" r="A21" t="s">
        <v>757</v>
      </c>
    </row>
    <row r="22" spans="1:3">
      <c s="4" r="A22" t="s">
        <v>788</v>
      </c>
      <c s="5" r="B22" t="n">
        <v>0</v>
      </c>
      <c s="5" r="C22" t="n">
        <v>0</v>
      </c>
    </row>
    <row r="23" spans="1:3">
      <c s="4" r="A23" t="s">
        <v>794</v>
      </c>
    </row>
    <row r="24" spans="1:3">
      <c s="3" r="A24" t="s">
        <v>757</v>
      </c>
    </row>
    <row r="25" spans="1:3">
      <c s="4" r="A25" t="s">
        <v>788</v>
      </c>
      <c s="5" r="B25" t="n">
        <v>2684</v>
      </c>
      <c s="5" r="C25" t="n">
        <v>2700</v>
      </c>
    </row>
    <row r="26" spans="1:3">
      <c s="4" r="A26" t="s">
        <v>795</v>
      </c>
    </row>
    <row r="27" spans="1:3">
      <c s="3" r="A27" t="s">
        <v>757</v>
      </c>
    </row>
    <row r="28" spans="1:3">
      <c s="4" r="A28" t="s">
        <v>788</v>
      </c>
      <c s="5" r="B28" t="n">
        <v>2913</v>
      </c>
      <c s="5" r="C28" t="n">
        <v>1940</v>
      </c>
    </row>
    <row r="29" spans="1:3">
      <c s="4" r="A29" t="s">
        <v>796</v>
      </c>
    </row>
    <row r="30" spans="1:3">
      <c s="3" r="A30" t="s">
        <v>757</v>
      </c>
    </row>
    <row r="31" spans="1:3">
      <c s="4" r="A31" t="s">
        <v>788</v>
      </c>
      <c s="5" r="B31" t="n">
        <v>0</v>
      </c>
      <c s="5" r="C31" t="n">
        <v>92</v>
      </c>
    </row>
    <row r="32" spans="1:3">
      <c s="4" r="A32" t="s">
        <v>797</v>
      </c>
    </row>
    <row r="33" spans="1:3">
      <c s="3" r="A33" t="s">
        <v>757</v>
      </c>
    </row>
    <row r="34" spans="1:3">
      <c s="4" r="A34" t="s">
        <v>39</v>
      </c>
      <c s="5" r="B34" t="n">
        <v>0</v>
      </c>
      <c s="5" r="C34" t="n">
        <v>0</v>
      </c>
    </row>
    <row r="35" spans="1:3">
      <c s="4" r="A35" t="s">
        <v>798</v>
      </c>
    </row>
    <row r="36" spans="1:3">
      <c s="3" r="A36" t="s">
        <v>757</v>
      </c>
    </row>
    <row r="37" spans="1:3">
      <c s="4" r="A37" t="s">
        <v>788</v>
      </c>
      <c s="5" r="B37" t="n">
        <v>0</v>
      </c>
      <c s="5" r="C37" t="n">
        <v>0</v>
      </c>
    </row>
    <row r="38" spans="1:3">
      <c s="4" r="A38" t="s">
        <v>799</v>
      </c>
    </row>
    <row r="39" spans="1:3">
      <c s="3" r="A39" t="s">
        <v>757</v>
      </c>
    </row>
    <row r="40" spans="1:3">
      <c s="4" r="A40" t="s">
        <v>788</v>
      </c>
      <c s="5" r="B40" t="n">
        <v>0</v>
      </c>
      <c s="5" r="C40" t="n">
        <v>0</v>
      </c>
    </row>
    <row r="41" spans="1:3">
      <c s="4" r="A41" t="s">
        <v>800</v>
      </c>
    </row>
    <row r="42" spans="1:3">
      <c s="3" r="A42" t="s">
        <v>757</v>
      </c>
    </row>
    <row r="43" spans="1:3">
      <c s="4" r="A43" t="s">
        <v>788</v>
      </c>
      <c s="5" r="B43" t="n">
        <v>0</v>
      </c>
      <c s="5" r="C43" t="n">
        <v>0</v>
      </c>
    </row>
    <row r="44" spans="1:3">
      <c s="4" r="A44" t="s">
        <v>801</v>
      </c>
    </row>
    <row r="45" spans="1:3">
      <c s="3" r="A45" t="s">
        <v>757</v>
      </c>
    </row>
    <row r="46" spans="1:3">
      <c s="4" r="A46" t="s">
        <v>788</v>
      </c>
      <c s="5" r="B46" t="n">
        <v>0</v>
      </c>
      <c s="5" r="C46" t="n">
        <v>0</v>
      </c>
    </row>
    <row r="47" spans="1:3">
      <c s="4" r="A47" t="s">
        <v>802</v>
      </c>
    </row>
    <row r="48" spans="1:3">
      <c s="3" r="A48" t="s">
        <v>757</v>
      </c>
    </row>
    <row r="49" spans="1:3">
      <c s="4" r="A49" t="s">
        <v>788</v>
      </c>
      <c s="5" r="B49" t="n">
        <v>0</v>
      </c>
      <c s="5" r="C49" t="n">
        <v>0</v>
      </c>
    </row>
    <row r="50" spans="1:3">
      <c s="4" r="A50" t="s">
        <v>803</v>
      </c>
    </row>
    <row r="51" spans="1:3">
      <c s="3" r="A51" t="s">
        <v>757</v>
      </c>
    </row>
    <row r="52" spans="1:3">
      <c s="4" r="A52" t="s">
        <v>788</v>
      </c>
      <c s="5" r="B52" t="n">
        <v>0</v>
      </c>
      <c s="5" r="C52" t="n">
        <v>0</v>
      </c>
    </row>
    <row r="53" spans="1:3">
      <c s="4" r="A53" t="s">
        <v>804</v>
      </c>
    </row>
    <row r="54" spans="1:3">
      <c s="3" r="A54" t="s">
        <v>757</v>
      </c>
    </row>
    <row r="55" spans="1:3">
      <c s="4" r="A55" t="s">
        <v>788</v>
      </c>
      <c s="5" r="B55" t="n">
        <v>0</v>
      </c>
      <c s="5" r="C55" t="n">
        <v>0</v>
      </c>
    </row>
    <row r="56" spans="1:3">
      <c s="4" r="A56" t="s">
        <v>805</v>
      </c>
    </row>
    <row r="57" spans="1:3">
      <c s="3" r="A57" t="s">
        <v>757</v>
      </c>
    </row>
    <row r="58" spans="1:3">
      <c s="4" r="A58" t="s">
        <v>39</v>
      </c>
      <c s="5" r="B58" t="n">
        <v>0</v>
      </c>
      <c s="5" r="C58" t="n">
        <v>0</v>
      </c>
    </row>
    <row r="59" spans="1:3">
      <c s="4" r="A59" t="s">
        <v>806</v>
      </c>
    </row>
    <row r="60" spans="1:3">
      <c s="3" r="A60" t="s">
        <v>757</v>
      </c>
    </row>
    <row r="61" spans="1:3">
      <c s="4" r="A61" t="s">
        <v>788</v>
      </c>
      <c s="5" r="B61" t="n">
        <v>0</v>
      </c>
      <c s="5" r="C61" t="n">
        <v>0</v>
      </c>
    </row>
    <row r="62" spans="1:3">
      <c s="4" r="A62" t="s">
        <v>807</v>
      </c>
    </row>
    <row r="63" spans="1:3">
      <c s="3" r="A63" t="s">
        <v>757</v>
      </c>
    </row>
    <row r="64" spans="1:3">
      <c s="4" r="A64" t="s">
        <v>788</v>
      </c>
      <c s="5" r="B64" t="n">
        <v>0</v>
      </c>
      <c s="5" r="C64" t="n">
        <v>0</v>
      </c>
    </row>
    <row r="65" spans="1:3">
      <c s="4" r="A65" t="s">
        <v>808</v>
      </c>
    </row>
    <row r="66" spans="1:3">
      <c s="3" r="A66" t="s">
        <v>757</v>
      </c>
    </row>
    <row r="67" spans="1:3">
      <c s="4" r="A67" t="s">
        <v>788</v>
      </c>
      <c s="5" r="B67" t="n">
        <v>0</v>
      </c>
      <c s="5" r="C67" t="n">
        <v>0</v>
      </c>
    </row>
    <row r="68" spans="1:3">
      <c s="4" r="A68" t="s">
        <v>809</v>
      </c>
    </row>
    <row r="69" spans="1:3">
      <c s="3" r="A69" t="s">
        <v>757</v>
      </c>
    </row>
    <row r="70" spans="1:3">
      <c s="4" r="A70" t="s">
        <v>788</v>
      </c>
      <c s="5" r="B70" t="n">
        <v>0</v>
      </c>
      <c s="5" r="C70" t="n">
        <v>0</v>
      </c>
    </row>
    <row r="71" spans="1:3">
      <c s="4" r="A71" t="s">
        <v>810</v>
      </c>
    </row>
    <row r="72" spans="1:3">
      <c s="3" r="A72" t="s">
        <v>757</v>
      </c>
    </row>
    <row r="73" spans="1:3">
      <c s="4" r="A73" t="s">
        <v>788</v>
      </c>
      <c s="5" r="B73" t="n">
        <v>0</v>
      </c>
      <c s="5" r="C73" t="n">
        <v>0</v>
      </c>
    </row>
    <row r="74" spans="1:3">
      <c s="4" r="A74" t="s">
        <v>811</v>
      </c>
    </row>
    <row r="75" spans="1:3">
      <c s="3" r="A75" t="s">
        <v>757</v>
      </c>
    </row>
    <row r="76" spans="1:3">
      <c s="4" r="A76" t="s">
        <v>788</v>
      </c>
      <c s="5" r="B76" t="n">
        <v>0</v>
      </c>
      <c s="5" r="C76" t="n">
        <v>0</v>
      </c>
    </row>
    <row r="77" spans="1:3">
      <c s="4" r="A77" t="s">
        <v>812</v>
      </c>
    </row>
    <row r="78" spans="1:3">
      <c s="3" r="A78" t="s">
        <v>757</v>
      </c>
    </row>
    <row r="79" spans="1:3">
      <c s="4" r="A79" t="s">
        <v>788</v>
      </c>
      <c s="5" r="B79" t="n">
        <v>0</v>
      </c>
      <c s="5" r="C79" t="n">
        <v>0</v>
      </c>
    </row>
    <row r="80" spans="1:3">
      <c s="4" r="A80" t="s">
        <v>813</v>
      </c>
    </row>
    <row r="81" spans="1:3">
      <c s="3" r="A81" t="s">
        <v>757</v>
      </c>
    </row>
    <row r="82" spans="1:3">
      <c s="4" r="A82" t="s">
        <v>39</v>
      </c>
      <c s="5" r="B82" t="n">
        <v>2480</v>
      </c>
      <c s="5" r="C82" t="n">
        <v>2472</v>
      </c>
    </row>
    <row r="83" spans="1:3">
      <c s="4" r="A83" t="s">
        <v>814</v>
      </c>
    </row>
    <row r="84" spans="1:3">
      <c s="3" r="A84" t="s">
        <v>757</v>
      </c>
    </row>
    <row r="85" spans="1:3">
      <c s="4" r="A85" t="s">
        <v>788</v>
      </c>
      <c s="5" r="B85" t="n">
        <v>831</v>
      </c>
      <c s="5" r="C85" t="n">
        <v>1084</v>
      </c>
    </row>
    <row r="86" spans="1:3">
      <c s="4" r="A86" t="s">
        <v>815</v>
      </c>
    </row>
    <row r="87" spans="1:3">
      <c s="3" r="A87" t="s">
        <v>757</v>
      </c>
    </row>
    <row r="88" spans="1:3">
      <c s="4" r="A88" t="s">
        <v>788</v>
      </c>
      <c s="5" r="B88" t="n">
        <v>802</v>
      </c>
      <c s="5" r="C88" t="n">
        <v>719</v>
      </c>
    </row>
    <row r="89" spans="1:3">
      <c s="4" r="A89" t="s">
        <v>816</v>
      </c>
    </row>
    <row r="90" spans="1:3">
      <c s="3" r="A90" t="s">
        <v>757</v>
      </c>
    </row>
    <row r="91" spans="1:3">
      <c s="4" r="A91" t="s">
        <v>788</v>
      </c>
      <c s="5" r="B91" t="n">
        <v>124</v>
      </c>
      <c s="5" r="C91" t="n">
        <v>27</v>
      </c>
    </row>
    <row r="92" spans="1:3">
      <c s="4" r="A92" t="s">
        <v>817</v>
      </c>
    </row>
    <row r="93" spans="1:3">
      <c s="3" r="A93" t="s">
        <v>757</v>
      </c>
    </row>
    <row r="94" spans="1:3">
      <c s="4" r="A94" t="s">
        <v>788</v>
      </c>
      <c s="5" r="B94" t="n">
        <v>0</v>
      </c>
      <c s="5" r="C94" t="n">
        <v>0</v>
      </c>
    </row>
    <row r="95" spans="1:3">
      <c s="4" r="A95" t="s">
        <v>818</v>
      </c>
    </row>
    <row r="96" spans="1:3">
      <c s="3" r="A96" t="s">
        <v>757</v>
      </c>
    </row>
    <row r="97" spans="1:3">
      <c s="4" r="A97" t="s">
        <v>788</v>
      </c>
      <c s="5" r="B97" t="n">
        <v>2684</v>
      </c>
      <c s="5" r="C97" t="n">
        <v>2700</v>
      </c>
    </row>
    <row r="98" spans="1:3">
      <c s="4" r="A98" t="s">
        <v>819</v>
      </c>
    </row>
    <row r="99" spans="1:3">
      <c s="3" r="A99" t="s">
        <v>757</v>
      </c>
    </row>
    <row r="100" spans="1:3">
      <c s="4" r="A100" t="s">
        <v>788</v>
      </c>
      <c s="5" r="B100" t="n">
        <v>2913</v>
      </c>
      <c s="5" r="C100" t="n">
        <v>1940</v>
      </c>
    </row>
    <row r="101" spans="1:3">
      <c s="4" r="A101" t="s">
        <v>820</v>
      </c>
    </row>
    <row r="102" spans="1:3">
      <c s="3" r="A102" t="s">
        <v>757</v>
      </c>
    </row>
    <row r="103" spans="1:3">
      <c s="4" r="A103" t="s">
        <v>788</v>
      </c>
      <c s="7" r="B103" t="n">
        <v>0</v>
      </c>
      <c s="7" r="C103" t="n">
        <v>9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821</v>
      </c>
      <c s="2" r="B1" t="s">
        <v>2</v>
      </c>
      <c s="2" r="C1" t="s">
        <v>25</v>
      </c>
    </row>
    <row r="2" spans="1:3">
      <c s="3" r="A2" t="s">
        <v>822</v>
      </c>
    </row>
    <row r="3" spans="1:3">
      <c s="4" r="A3" t="s">
        <v>823</v>
      </c>
      <c s="7" r="B3" t="n">
        <v>34581</v>
      </c>
      <c s="7" r="C3" t="n">
        <v>41079</v>
      </c>
    </row>
    <row r="4" spans="1:3">
      <c s="4" r="A4" t="s">
        <v>824</v>
      </c>
      <c s="5" r="B4" t="n">
        <v>3385</v>
      </c>
      <c s="5" r="C4" t="n">
        <v>2571</v>
      </c>
    </row>
    <row r="5" spans="1:3">
      <c s="4" r="A5" t="s">
        <v>825</v>
      </c>
      <c s="5" r="B5" t="n">
        <v>65759</v>
      </c>
      <c s="5" r="C5" t="n">
        <v>42881</v>
      </c>
    </row>
    <row r="6" spans="1:3">
      <c s="4" r="A6" t="s">
        <v>826</v>
      </c>
      <c s="5" r="B6" t="n">
        <v>551</v>
      </c>
      <c s="5" r="C6" t="n">
        <v>342</v>
      </c>
    </row>
    <row r="7" spans="1:3">
      <c s="4" r="A7" t="s">
        <v>827</v>
      </c>
      <c s="5" r="B7" t="n">
        <v>578503</v>
      </c>
      <c s="5" r="C7" t="n">
        <v>549315</v>
      </c>
    </row>
    <row r="8" spans="1:3">
      <c s="4" r="A8" t="s">
        <v>828</v>
      </c>
      <c s="5" r="B8" t="n">
        <v>34581</v>
      </c>
      <c s="5" r="C8" t="n">
        <v>41079</v>
      </c>
    </row>
    <row r="9" spans="1:3">
      <c s="4" r="A9" t="s">
        <v>829</v>
      </c>
      <c s="5" r="B9" t="n">
        <v>3385</v>
      </c>
      <c s="5" r="C9" t="n">
        <v>2571</v>
      </c>
    </row>
    <row r="10" spans="1:3">
      <c s="4" r="A10" t="s">
        <v>830</v>
      </c>
      <c s="5" r="B10" t="n">
        <v>65759</v>
      </c>
      <c s="5" r="C10" t="n">
        <v>42881</v>
      </c>
    </row>
    <row r="11" spans="1:3">
      <c s="4" r="A11" t="s">
        <v>831</v>
      </c>
      <c s="5" r="B11" t="n">
        <v>551</v>
      </c>
      <c s="5" r="C11" t="n">
        <v>342</v>
      </c>
    </row>
    <row r="12" spans="1:3">
      <c s="4" r="A12" t="s">
        <v>832</v>
      </c>
      <c s="5" r="B12" t="n">
        <v>578659</v>
      </c>
      <c s="5" r="C12" t="n">
        <v>547825</v>
      </c>
    </row>
    <row r="13" spans="1:3">
      <c s="3" r="A13" t="s">
        <v>833</v>
      </c>
    </row>
    <row r="14" spans="1:3">
      <c s="4" r="A14" t="s">
        <v>834</v>
      </c>
      <c s="5" r="B14" t="n">
        <v>575716</v>
      </c>
      <c s="5" r="C14" t="n">
        <v>554039</v>
      </c>
    </row>
    <row r="15" spans="1:3">
      <c s="4" r="A15" t="s">
        <v>835</v>
      </c>
      <c s="5" r="B15" t="n">
        <v>52025</v>
      </c>
      <c s="5" r="C15" t="n">
        <v>48628</v>
      </c>
    </row>
    <row r="16" spans="1:3">
      <c s="4" r="A16" t="s">
        <v>836</v>
      </c>
      <c s="5" r="B16" t="n">
        <v>27500</v>
      </c>
      <c s="5" r="C16" t="n">
        <v>19000</v>
      </c>
    </row>
    <row r="17" spans="1:3">
      <c s="4" r="A17" t="s">
        <v>837</v>
      </c>
      <c s="5" r="B17" t="n">
        <v>576246</v>
      </c>
      <c s="5" r="C17" t="n">
        <v>554660</v>
      </c>
    </row>
    <row r="18" spans="1:3">
      <c s="4" r="A18" t="s">
        <v>838</v>
      </c>
      <c s="5" r="B18" t="n">
        <v>52025</v>
      </c>
      <c s="5" r="C18" t="n">
        <v>48628</v>
      </c>
    </row>
    <row r="19" spans="1:3">
      <c s="4" r="A19" t="s">
        <v>839</v>
      </c>
      <c s="5" r="B19" t="n">
        <v>27556</v>
      </c>
      <c s="5" r="C19" t="n">
        <v>19055</v>
      </c>
    </row>
    <row r="20" spans="1:3">
      <c s="4" r="A20" t="s">
        <v>840</v>
      </c>
    </row>
    <row r="21" spans="1:3">
      <c s="3" r="A21" t="s">
        <v>822</v>
      </c>
    </row>
    <row r="22" spans="1:3">
      <c s="4" r="A22" t="s">
        <v>828</v>
      </c>
      <c s="5" r="B22" t="n">
        <v>0</v>
      </c>
      <c s="5" r="C22" t="n">
        <v>0</v>
      </c>
    </row>
    <row r="23" spans="1:3">
      <c s="4" r="A23" t="s">
        <v>829</v>
      </c>
      <c s="5" r="B23" t="n">
        <v>0</v>
      </c>
      <c s="5" r="C23" t="n">
        <v>0</v>
      </c>
    </row>
    <row r="24" spans="1:3">
      <c s="4" r="A24" t="s">
        <v>830</v>
      </c>
      <c s="5" r="B24" t="n">
        <v>0</v>
      </c>
      <c s="5" r="C24" t="n">
        <v>0</v>
      </c>
    </row>
    <row r="25" spans="1:3">
      <c s="4" r="A25" t="s">
        <v>831</v>
      </c>
      <c s="5" r="B25" t="n">
        <v>0</v>
      </c>
      <c s="5" r="C25" t="n">
        <v>0</v>
      </c>
    </row>
    <row r="26" spans="1:3">
      <c s="4" r="A26" t="s">
        <v>832</v>
      </c>
      <c s="5" r="B26" t="n">
        <v>0</v>
      </c>
      <c s="5" r="C26" t="n">
        <v>0</v>
      </c>
    </row>
    <row r="27" spans="1:3">
      <c s="3" r="A27" t="s">
        <v>833</v>
      </c>
    </row>
    <row r="28" spans="1:3">
      <c s="4" r="A28" t="s">
        <v>837</v>
      </c>
      <c s="5" r="B28" t="n">
        <v>0</v>
      </c>
      <c s="5" r="C28" t="n">
        <v>0</v>
      </c>
    </row>
    <row r="29" spans="1:3">
      <c s="4" r="A29" t="s">
        <v>838</v>
      </c>
      <c s="5" r="B29" t="n">
        <v>0</v>
      </c>
      <c s="5" r="C29" t="n">
        <v>0</v>
      </c>
    </row>
    <row r="30" spans="1:3">
      <c s="4" r="A30" t="s">
        <v>839</v>
      </c>
      <c s="5" r="B30" t="n">
        <v>0</v>
      </c>
      <c s="5" r="C30" t="n">
        <v>0</v>
      </c>
    </row>
    <row r="31" spans="1:3">
      <c s="4" r="A31" t="s">
        <v>841</v>
      </c>
    </row>
    <row r="32" spans="1:3">
      <c s="3" r="A32" t="s">
        <v>822</v>
      </c>
    </row>
    <row r="33" spans="1:3">
      <c s="4" r="A33" t="s">
        <v>828</v>
      </c>
      <c s="5" r="B33" t="n">
        <v>34581</v>
      </c>
      <c s="5" r="C33" t="n">
        <v>41079</v>
      </c>
    </row>
    <row r="34" spans="1:3">
      <c s="4" r="A34" t="s">
        <v>829</v>
      </c>
      <c s="5" r="B34" t="n">
        <v>3385</v>
      </c>
      <c s="5" r="C34" t="n">
        <v>2571</v>
      </c>
    </row>
    <row r="35" spans="1:3">
      <c s="4" r="A35" t="s">
        <v>830</v>
      </c>
      <c s="5" r="B35" t="n">
        <v>65759</v>
      </c>
      <c s="5" r="C35" t="n">
        <v>42881</v>
      </c>
    </row>
    <row r="36" spans="1:3">
      <c s="4" r="A36" t="s">
        <v>831</v>
      </c>
      <c s="5" r="B36" t="n">
        <v>551</v>
      </c>
      <c s="5" r="C36" t="n">
        <v>342</v>
      </c>
    </row>
    <row r="37" spans="1:3">
      <c s="4" r="A37" t="s">
        <v>832</v>
      </c>
      <c s="5" r="B37" t="n">
        <v>0</v>
      </c>
      <c s="5" r="C37" t="n">
        <v>0</v>
      </c>
    </row>
    <row r="38" spans="1:3">
      <c s="3" r="A38" t="s">
        <v>833</v>
      </c>
    </row>
    <row r="39" spans="1:3">
      <c s="4" r="A39" t="s">
        <v>837</v>
      </c>
      <c s="5" r="B39" t="n">
        <v>0</v>
      </c>
      <c s="5" r="C39" t="n">
        <v>0</v>
      </c>
    </row>
    <row r="40" spans="1:3">
      <c s="4" r="A40" t="s">
        <v>838</v>
      </c>
      <c s="5" r="B40" t="n">
        <v>52025</v>
      </c>
      <c s="5" r="C40" t="n">
        <v>48628</v>
      </c>
    </row>
    <row r="41" spans="1:3">
      <c s="4" r="A41" t="s">
        <v>839</v>
      </c>
      <c s="5" r="B41" t="n">
        <v>27556</v>
      </c>
      <c s="5" r="C41" t="n">
        <v>19055</v>
      </c>
    </row>
    <row r="42" spans="1:3">
      <c s="4" r="A42" t="s">
        <v>842</v>
      </c>
    </row>
    <row r="43" spans="1:3">
      <c s="3" r="A43" t="s">
        <v>822</v>
      </c>
    </row>
    <row r="44" spans="1:3">
      <c s="4" r="A44" t="s">
        <v>828</v>
      </c>
      <c s="5" r="B44" t="n">
        <v>0</v>
      </c>
      <c s="5" r="C44" t="n">
        <v>0</v>
      </c>
    </row>
    <row r="45" spans="1:3">
      <c s="4" r="A45" t="s">
        <v>829</v>
      </c>
      <c s="5" r="B45" t="n">
        <v>0</v>
      </c>
      <c s="5" r="C45" t="n">
        <v>0</v>
      </c>
    </row>
    <row r="46" spans="1:3">
      <c s="4" r="A46" t="s">
        <v>830</v>
      </c>
      <c s="5" r="B46" t="n">
        <v>0</v>
      </c>
      <c s="5" r="C46" t="n">
        <v>0</v>
      </c>
    </row>
    <row r="47" spans="1:3">
      <c s="4" r="A47" t="s">
        <v>831</v>
      </c>
      <c s="5" r="B47" t="n">
        <v>0</v>
      </c>
      <c s="5" r="C47" t="n">
        <v>0</v>
      </c>
    </row>
    <row r="48" spans="1:3">
      <c s="4" r="A48" t="s">
        <v>832</v>
      </c>
      <c s="5" r="B48" t="n">
        <v>578659</v>
      </c>
      <c s="5" r="C48" t="n">
        <v>547825</v>
      </c>
    </row>
    <row r="49" spans="1:3">
      <c s="3" r="A49" t="s">
        <v>833</v>
      </c>
    </row>
    <row r="50" spans="1:3">
      <c s="4" r="A50" t="s">
        <v>837</v>
      </c>
      <c s="5" r="B50" t="n">
        <v>576246</v>
      </c>
      <c s="5" r="C50" t="n">
        <v>554660</v>
      </c>
    </row>
    <row r="51" spans="1:3">
      <c s="4" r="A51" t="s">
        <v>838</v>
      </c>
      <c s="5" r="B51" t="n">
        <v>0</v>
      </c>
      <c s="5" r="C51" t="n">
        <v>0</v>
      </c>
    </row>
    <row r="52" spans="1:3">
      <c s="4" r="A52" t="s">
        <v>839</v>
      </c>
      <c s="7" r="B52" t="n">
        <v>0</v>
      </c>
      <c s="7" r="C52"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27"/>
    <col customWidth="1" max="7" min="7" width="55"/>
  </cols>
  <sheetData>
    <row r="1" spans="1:7">
      <c s="1" r="A1" t="s">
        <v>116</v>
      </c>
      <c s="2" r="B1" t="s">
        <v>117</v>
      </c>
      <c s="2" r="C1" t="s">
        <v>118</v>
      </c>
      <c s="2" r="D1" t="s">
        <v>119</v>
      </c>
      <c s="2" r="E1" t="s">
        <v>120</v>
      </c>
      <c s="2" r="F1" t="s">
        <v>121</v>
      </c>
      <c s="2" r="G1" t="s">
        <v>122</v>
      </c>
    </row>
    <row r="2" spans="1:7">
      <c s="4" r="A2" t="s">
        <v>123</v>
      </c>
      <c s="7" r="B2" t="n">
        <v>48622</v>
      </c>
      <c s="7" r="C2" t="n">
        <v>12562</v>
      </c>
      <c s="7" r="D2" t="n">
        <v>41</v>
      </c>
      <c s="7" r="E2" t="n">
        <v>37607</v>
      </c>
      <c s="7" r="F2" t="n">
        <v>-1592</v>
      </c>
      <c s="7" r="G2" t="n">
        <v>4</v>
      </c>
    </row>
    <row r="3" spans="1:7">
      <c s="4" r="A3" t="s">
        <v>124</v>
      </c>
      <c s="5" r="D3" t="n">
        <v>4095650</v>
      </c>
    </row>
    <row r="4" spans="1:7">
      <c s="4" r="A4" t="s">
        <v>125</v>
      </c>
      <c s="5" r="B4" t="n">
        <v>1003</v>
      </c>
      <c s="5" r="C4" t="n">
        <v>0</v>
      </c>
      <c s="7" r="D4" t="n">
        <v>0</v>
      </c>
      <c s="5" r="E4" t="n">
        <v>0</v>
      </c>
      <c s="5" r="F4" t="n">
        <v>1003</v>
      </c>
      <c s="5" r="G4" t="n">
        <v>0</v>
      </c>
    </row>
    <row r="5" spans="1:7">
      <c s="4" r="A5" t="s">
        <v>126</v>
      </c>
      <c s="5" r="B5" t="n">
        <v>2</v>
      </c>
      <c s="5" r="C5" t="n">
        <v>0</v>
      </c>
      <c s="5" r="D5" t="n">
        <v>0</v>
      </c>
      <c s="5" r="E5" t="n">
        <v>0</v>
      </c>
      <c s="5" r="F5" t="n">
        <v>0</v>
      </c>
      <c s="5" r="G5" t="n">
        <v>2</v>
      </c>
    </row>
    <row r="6" spans="1:7">
      <c s="4" r="A6" t="s">
        <v>127</v>
      </c>
      <c s="5" r="B6" t="n">
        <v>-63</v>
      </c>
      <c s="5" r="C6" t="n">
        <v>0</v>
      </c>
      <c s="5" r="D6" t="n">
        <v>0</v>
      </c>
      <c s="5" r="E6" t="n">
        <v>0</v>
      </c>
      <c s="5" r="F6" t="n">
        <v>-63</v>
      </c>
      <c s="5" r="G6" t="n">
        <v>0</v>
      </c>
    </row>
    <row r="7" spans="1:7">
      <c s="4" r="A7" t="s">
        <v>128</v>
      </c>
      <c s="5" r="B7" t="n">
        <v>-34</v>
      </c>
      <c s="5" r="C7" t="n">
        <v>0</v>
      </c>
      <c s="7" r="D7" t="n">
        <v>0</v>
      </c>
      <c s="5" r="E7" t="n">
        <v>-34</v>
      </c>
      <c s="5" r="F7" t="n">
        <v>0</v>
      </c>
      <c s="5" r="G7" t="n">
        <v>0</v>
      </c>
    </row>
    <row r="8" spans="1:7">
      <c s="4" r="A8" t="s">
        <v>129</v>
      </c>
      <c s="5" r="D8" t="n">
        <v>-6668</v>
      </c>
    </row>
    <row r="9" spans="1:7">
      <c s="3" r="A9" t="s">
        <v>130</v>
      </c>
    </row>
    <row r="10" spans="1:7">
      <c s="4" r="A10" t="s">
        <v>131</v>
      </c>
      <c s="5" r="B10" t="n">
        <v>13</v>
      </c>
      <c s="5" r="C10" t="n">
        <v>0</v>
      </c>
      <c s="7" r="D10" t="n">
        <v>0</v>
      </c>
      <c s="5" r="E10" t="n">
        <v>13</v>
      </c>
      <c s="5" r="F10" t="n">
        <v>0</v>
      </c>
      <c s="5" r="G10" t="n">
        <v>0</v>
      </c>
    </row>
    <row r="11" spans="1:7">
      <c s="4" r="A11" t="s">
        <v>132</v>
      </c>
      <c s="5" r="D11" t="n">
        <v>1420</v>
      </c>
    </row>
    <row r="12" spans="1:7">
      <c s="4" r="A12" t="s">
        <v>133</v>
      </c>
      <c s="5" r="B12" t="n">
        <v>86</v>
      </c>
      <c s="5" r="C12" t="n">
        <v>0</v>
      </c>
      <c s="7" r="D12" t="n">
        <v>0</v>
      </c>
      <c s="5" r="E12" t="n">
        <v>86</v>
      </c>
      <c s="5" r="F12" t="n">
        <v>0</v>
      </c>
      <c s="5" r="G12" t="n">
        <v>0</v>
      </c>
    </row>
    <row r="13" spans="1:7">
      <c s="4" r="A13" t="s">
        <v>134</v>
      </c>
      <c s="5" r="D13" t="n">
        <v>0</v>
      </c>
    </row>
    <row r="14" spans="1:7">
      <c s="4" r="A14" t="s">
        <v>135</v>
      </c>
      <c s="5" r="B14" t="n">
        <v>49629</v>
      </c>
      <c s="5" r="C14" t="n">
        <v>12562</v>
      </c>
      <c s="7" r="D14" t="n">
        <v>41</v>
      </c>
      <c s="5" r="E14" t="n">
        <v>37672</v>
      </c>
      <c s="5" r="F14" t="n">
        <v>-652</v>
      </c>
      <c s="5" r="G14" t="n">
        <v>6</v>
      </c>
    </row>
    <row r="15" spans="1:7">
      <c s="4" r="A15" t="s">
        <v>136</v>
      </c>
      <c s="5" r="D15" t="n">
        <v>4090402</v>
      </c>
    </row>
    <row r="16" spans="1:7">
      <c s="4" r="A16" t="s">
        <v>137</v>
      </c>
      <c s="5" r="B16" t="n">
        <v>59643</v>
      </c>
      <c s="5" r="C16" t="n">
        <v>12562</v>
      </c>
      <c s="7" r="D16" t="n">
        <v>41</v>
      </c>
      <c s="5" r="E16" t="n">
        <v>38360</v>
      </c>
      <c s="5" r="F16" t="n">
        <v>8696</v>
      </c>
      <c s="5" r="G16" t="n">
        <v>-16</v>
      </c>
    </row>
    <row r="17" spans="1:7">
      <c s="4" r="A17" t="s">
        <v>138</v>
      </c>
      <c s="5" r="D17" t="n">
        <v>4145547</v>
      </c>
    </row>
    <row r="18" spans="1:7">
      <c s="4" r="A18" t="s">
        <v>125</v>
      </c>
      <c s="5" r="B18" t="n">
        <v>1440</v>
      </c>
      <c s="5" r="C18" t="n">
        <v>0</v>
      </c>
      <c s="7" r="D18" t="n">
        <v>0</v>
      </c>
      <c s="5" r="E18" t="n">
        <v>0</v>
      </c>
      <c s="5" r="F18" t="n">
        <v>1440</v>
      </c>
      <c s="5" r="G18" t="n">
        <v>0</v>
      </c>
    </row>
    <row r="19" spans="1:7">
      <c s="4" r="A19" t="s">
        <v>126</v>
      </c>
      <c s="5" r="B19" t="n">
        <v>25</v>
      </c>
      <c s="5" r="C19" t="n">
        <v>0</v>
      </c>
      <c s="5" r="D19" t="n">
        <v>0</v>
      </c>
      <c s="5" r="E19" t="n">
        <v>0</v>
      </c>
      <c s="5" r="F19" t="n">
        <v>0</v>
      </c>
      <c s="5" r="G19" t="n">
        <v>25</v>
      </c>
    </row>
    <row r="20" spans="1:7">
      <c s="4" r="A20" t="s">
        <v>127</v>
      </c>
      <c s="5" r="B20" t="n">
        <v>-63</v>
      </c>
      <c s="5" r="C20" t="n">
        <v>0</v>
      </c>
      <c s="5" r="D20" t="n">
        <v>0</v>
      </c>
      <c s="5" r="E20" t="n">
        <v>0</v>
      </c>
      <c s="5" r="F20" t="n">
        <v>-63</v>
      </c>
      <c s="5" r="G20" t="n">
        <v>0</v>
      </c>
    </row>
    <row r="21" spans="1:7">
      <c s="3" r="A21" t="s">
        <v>130</v>
      </c>
    </row>
    <row r="22" spans="1:7">
      <c s="4" r="A22" t="s">
        <v>139</v>
      </c>
      <c s="5" r="B22" t="n">
        <v>23118</v>
      </c>
      <c s="5" r="C22" t="n">
        <v>0</v>
      </c>
      <c s="7" r="D22" t="n">
        <v>22</v>
      </c>
      <c s="5" r="E22" t="n">
        <v>23096</v>
      </c>
      <c s="5" r="F22" t="n">
        <v>0</v>
      </c>
      <c s="5" r="G22" t="n">
        <v>0</v>
      </c>
    </row>
    <row r="23" spans="1:7">
      <c s="4" r="A23" t="s">
        <v>140</v>
      </c>
      <c s="5" r="D23" t="n">
        <v>2173913</v>
      </c>
    </row>
    <row r="24" spans="1:7">
      <c s="4" r="A24" t="s">
        <v>131</v>
      </c>
      <c s="5" r="B24" t="n">
        <v>49</v>
      </c>
      <c s="5" r="C24" t="n">
        <v>0</v>
      </c>
      <c s="7" r="D24" t="n">
        <v>0</v>
      </c>
      <c s="5" r="E24" t="n">
        <v>49</v>
      </c>
      <c s="5" r="F24" t="n">
        <v>0</v>
      </c>
      <c s="5" r="G24" t="n">
        <v>0</v>
      </c>
    </row>
    <row r="25" spans="1:7">
      <c s="4" r="A25" t="s">
        <v>132</v>
      </c>
      <c s="5" r="D25" t="n">
        <v>3861</v>
      </c>
    </row>
    <row r="26" spans="1:7">
      <c s="4" r="A26" t="s">
        <v>141</v>
      </c>
      <c s="5" r="B26" t="n">
        <v>217</v>
      </c>
      <c s="5" r="C26" t="n">
        <v>0</v>
      </c>
      <c s="7" r="D26" t="n">
        <v>0</v>
      </c>
      <c s="5" r="E26" t="n">
        <v>217</v>
      </c>
      <c s="5" r="F26" t="n">
        <v>0</v>
      </c>
      <c s="5" r="G26" t="n">
        <v>0</v>
      </c>
    </row>
    <row r="27" spans="1:7">
      <c s="4" r="A27" t="s">
        <v>142</v>
      </c>
      <c s="5" r="D27" t="n">
        <v>21465</v>
      </c>
    </row>
    <row r="28" spans="1:7">
      <c s="4" r="A28" t="s">
        <v>133</v>
      </c>
      <c s="5" r="B28" t="n">
        <v>198</v>
      </c>
      <c s="5" r="C28" t="n">
        <v>0</v>
      </c>
      <c s="7" r="D28" t="n">
        <v>1</v>
      </c>
      <c s="5" r="E28" t="n">
        <v>197</v>
      </c>
      <c s="5" r="F28" t="n">
        <v>0</v>
      </c>
      <c s="5" r="G28" t="n">
        <v>0</v>
      </c>
    </row>
    <row r="29" spans="1:7">
      <c s="4" r="A29" t="s">
        <v>134</v>
      </c>
      <c s="5" r="D29" t="n">
        <v>14002</v>
      </c>
    </row>
    <row r="30" spans="1:7">
      <c s="4" r="A30" t="s">
        <v>143</v>
      </c>
      <c s="7" r="B30" t="n">
        <v>84627</v>
      </c>
      <c s="7" r="C30" t="n">
        <v>12562</v>
      </c>
      <c s="7" r="D30" t="n">
        <v>64</v>
      </c>
      <c s="7" r="E30" t="n">
        <v>61919</v>
      </c>
      <c s="7" r="F30" t="n">
        <v>10073</v>
      </c>
      <c s="7" r="G30" t="n">
        <v>9</v>
      </c>
    </row>
    <row r="31" spans="1:7">
      <c s="4" r="A31" t="s">
        <v>144</v>
      </c>
      <c s="5" r="D31" t="n">
        <v>63587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s="1" r="A1" t="s">
        <v>843</v>
      </c>
      <c s="2" r="B1" t="s">
        <v>1</v>
      </c>
      <c s="2" r="C1" t="s">
        <v>296</v>
      </c>
    </row>
    <row r="2" spans="1:3">
      <c s="2" r="B2" t="s">
        <v>2</v>
      </c>
      <c s="2" r="C2" t="s">
        <v>25</v>
      </c>
    </row>
    <row r="3" spans="1:3">
      <c s="3" r="A3" t="s">
        <v>757</v>
      </c>
    </row>
    <row r="4" spans="1:3">
      <c s="4" r="A4" t="s">
        <v>844</v>
      </c>
      <c s="7" r="B4" t="n">
        <v>2480</v>
      </c>
      <c s="7" r="C4" t="n">
        <v>2472</v>
      </c>
    </row>
    <row r="5" spans="1:3">
      <c s="4" r="A5" t="s">
        <v>845</v>
      </c>
      <c s="5" r="B5" t="n">
        <v>539</v>
      </c>
      <c s="5" r="C5" t="n">
        <v>1200</v>
      </c>
    </row>
    <row r="6" spans="1:3">
      <c s="4" r="A6" t="s">
        <v>787</v>
      </c>
    </row>
    <row r="7" spans="1:3">
      <c s="3" r="A7" t="s">
        <v>757</v>
      </c>
    </row>
    <row r="8" spans="1:3">
      <c s="4" r="A8" t="s">
        <v>844</v>
      </c>
      <c s="5" r="B8" t="n">
        <v>4600</v>
      </c>
      <c s="5" r="C8" t="n">
        <v>4600</v>
      </c>
    </row>
    <row r="9" spans="1:3">
      <c s="4" r="A9" t="s">
        <v>846</v>
      </c>
      <c s="5" r="B9" t="n">
        <v>2100</v>
      </c>
      <c s="5" r="C9" t="n">
        <v>2100</v>
      </c>
    </row>
    <row r="10" spans="1:3">
      <c s="4" r="A10" t="s">
        <v>847</v>
      </c>
      <c s="5" r="B10" t="n">
        <v>8000</v>
      </c>
      <c s="5" r="C10" t="n">
        <v>7200</v>
      </c>
    </row>
    <row r="11" spans="1:3">
      <c s="4" r="A11" t="s">
        <v>848</v>
      </c>
      <c s="7" r="B11" t="n">
        <v>600</v>
      </c>
      <c s="7" r="C11" t="n">
        <v>600</v>
      </c>
    </row>
    <row r="12" spans="1:3">
      <c s="4" r="A12" t="s">
        <v>849</v>
      </c>
      <c s="4" r="B12" t="s">
        <v>8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45</v>
      </c>
      <c s="2" r="B1" t="s">
        <v>1</v>
      </c>
    </row>
    <row r="2" spans="1:3">
      <c s="2" r="B2" t="s">
        <v>2</v>
      </c>
      <c s="2" r="C2" t="s">
        <v>72</v>
      </c>
    </row>
    <row r="3" spans="1:3">
      <c s="3" r="A3" t="s">
        <v>146</v>
      </c>
    </row>
    <row r="4" spans="1:3">
      <c s="4" r="A4" t="s">
        <v>125</v>
      </c>
      <c s="7" r="B4" t="n">
        <v>1440</v>
      </c>
      <c s="7" r="C4" t="n">
        <v>1003</v>
      </c>
    </row>
    <row r="5" spans="1:3">
      <c s="3" r="A5" t="s">
        <v>147</v>
      </c>
    </row>
    <row r="6" spans="1:3">
      <c s="4" r="A6" t="s">
        <v>82</v>
      </c>
      <c s="5" r="B6" t="n">
        <v>785</v>
      </c>
      <c s="5" r="C6" t="n">
        <v>501</v>
      </c>
    </row>
    <row r="7" spans="1:3">
      <c s="4" r="A7" t="s">
        <v>148</v>
      </c>
      <c s="5" r="B7" t="n">
        <v>-490</v>
      </c>
      <c s="5" r="C7" t="n">
        <v>-177</v>
      </c>
    </row>
    <row r="8" spans="1:3">
      <c s="4" r="A8" t="s">
        <v>149</v>
      </c>
      <c s="5" r="B8" t="n">
        <v>446</v>
      </c>
      <c s="5" r="C8" t="n">
        <v>351</v>
      </c>
    </row>
    <row r="9" spans="1:3">
      <c s="4" r="A9" t="s">
        <v>133</v>
      </c>
      <c s="5" r="B9" t="n">
        <v>247</v>
      </c>
      <c s="5" r="C9" t="n">
        <v>99</v>
      </c>
    </row>
    <row r="10" spans="1:3">
      <c s="4" r="A10" t="s">
        <v>150</v>
      </c>
      <c s="5" r="B10" t="n">
        <v>0</v>
      </c>
      <c s="5" r="C10" t="n">
        <v>-34</v>
      </c>
    </row>
    <row r="11" spans="1:3">
      <c s="4" r="A11" t="s">
        <v>151</v>
      </c>
      <c s="5" r="B11" t="n">
        <v>-3</v>
      </c>
      <c s="5" r="C11" t="n">
        <v>1</v>
      </c>
    </row>
    <row r="12" spans="1:3">
      <c s="4" r="A12" t="s">
        <v>152</v>
      </c>
      <c s="5" r="B12" t="n">
        <v>167</v>
      </c>
      <c s="5" r="C12" t="n">
        <v>41</v>
      </c>
    </row>
    <row r="13" spans="1:3">
      <c s="4" r="A13" t="s">
        <v>153</v>
      </c>
      <c s="5" r="B13" t="n">
        <v>-264919</v>
      </c>
      <c s="5" r="C13" t="n">
        <v>-103644</v>
      </c>
    </row>
    <row r="14" spans="1:3">
      <c s="4" r="A14" t="s">
        <v>154</v>
      </c>
      <c s="5" r="B14" t="n">
        <v>245546</v>
      </c>
      <c s="5" r="C14" t="n">
        <v>79568</v>
      </c>
    </row>
    <row r="15" spans="1:3">
      <c s="4" r="A15" t="s">
        <v>86</v>
      </c>
      <c s="5" r="B15" t="n">
        <v>-3505</v>
      </c>
      <c s="5" r="C15" t="n">
        <v>-1476</v>
      </c>
    </row>
    <row r="16" spans="1:3">
      <c s="4" r="A16" t="s">
        <v>155</v>
      </c>
      <c s="5" r="B16" t="n">
        <v>-175</v>
      </c>
      <c s="5" r="C16" t="n">
        <v>-186</v>
      </c>
    </row>
    <row r="17" spans="1:3">
      <c s="4" r="A17" t="s">
        <v>156</v>
      </c>
      <c s="5" r="B17" t="n">
        <v>153</v>
      </c>
      <c s="5" r="C17" t="n">
        <v>-32</v>
      </c>
    </row>
    <row r="18" spans="1:3">
      <c s="4" r="A18" t="s">
        <v>157</v>
      </c>
      <c s="5" r="B18" t="n">
        <v>16</v>
      </c>
      <c s="5" r="C18" t="n">
        <v>21</v>
      </c>
    </row>
    <row r="19" spans="1:3">
      <c s="4" r="A19" t="s">
        <v>158</v>
      </c>
      <c s="5" r="B19" t="n">
        <v>-1599</v>
      </c>
      <c s="5" r="C19" t="n">
        <v>158</v>
      </c>
    </row>
    <row r="20" spans="1:3">
      <c s="4" r="A20" t="s">
        <v>159</v>
      </c>
      <c s="5" r="B20" t="n">
        <v>-2603</v>
      </c>
      <c s="5" r="C20" t="n">
        <v>746</v>
      </c>
    </row>
    <row r="21" spans="1:3">
      <c s="4" r="A21" t="s">
        <v>160</v>
      </c>
      <c s="5" r="B21" t="n">
        <v>-24494</v>
      </c>
      <c s="5" r="C21" t="n">
        <v>-23060</v>
      </c>
    </row>
    <row r="22" spans="1:3">
      <c s="3" r="A22" t="s">
        <v>161</v>
      </c>
    </row>
    <row r="23" spans="1:3">
      <c s="4" r="A23" t="s">
        <v>162</v>
      </c>
      <c s="5" r="B23" t="n">
        <v>-23490</v>
      </c>
      <c s="5" r="C23" t="n">
        <v>-6000</v>
      </c>
    </row>
    <row r="24" spans="1:3">
      <c s="4" r="A24" t="s">
        <v>163</v>
      </c>
      <c s="5" r="B24" t="n">
        <v>30031</v>
      </c>
      <c s="5" r="C24" t="n">
        <v>18557</v>
      </c>
    </row>
    <row r="25" spans="1:3">
      <c s="4" r="A25" t="s">
        <v>164</v>
      </c>
      <c s="5" r="B25" t="n">
        <v>-29973</v>
      </c>
      <c s="5" r="C25" t="n">
        <v>-29556</v>
      </c>
    </row>
    <row r="26" spans="1:3">
      <c s="4" r="A26" t="s">
        <v>165</v>
      </c>
      <c s="5" r="B26" t="n">
        <v>-4432</v>
      </c>
      <c s="5" r="C26" t="n">
        <v>-1028</v>
      </c>
    </row>
    <row r="27" spans="1:3">
      <c s="4" r="A27" t="s">
        <v>166</v>
      </c>
      <c s="5" r="B27" t="n">
        <v>-27864</v>
      </c>
      <c s="5" r="C27" t="n">
        <v>-18027</v>
      </c>
    </row>
    <row r="28" spans="1:3">
      <c s="3" r="A28" t="s">
        <v>167</v>
      </c>
    </row>
    <row r="29" spans="1:3">
      <c s="4" r="A29" t="s">
        <v>168</v>
      </c>
      <c s="5" r="B29" t="n">
        <v>6201</v>
      </c>
      <c s="5" r="C29" t="n">
        <v>7780</v>
      </c>
    </row>
    <row r="30" spans="1:3">
      <c s="4" r="A30" t="s">
        <v>169</v>
      </c>
      <c s="5" r="B30" t="n">
        <v>15476</v>
      </c>
      <c s="5" r="C30" t="n">
        <v>25745</v>
      </c>
    </row>
    <row r="31" spans="1:3">
      <c s="4" r="A31" t="s">
        <v>170</v>
      </c>
      <c s="5" r="B31" t="n">
        <v>3398</v>
      </c>
      <c s="5" r="C31" t="n">
        <v>-9040</v>
      </c>
    </row>
    <row r="32" spans="1:3">
      <c s="4" r="A32" t="s">
        <v>171</v>
      </c>
      <c s="5" r="B32" t="n">
        <v>8500</v>
      </c>
      <c s="5" r="C32" t="n">
        <v>9500</v>
      </c>
    </row>
    <row r="33" spans="1:3">
      <c s="4" r="A33" t="s">
        <v>172</v>
      </c>
      <c s="5" r="B33" t="n">
        <v>0</v>
      </c>
      <c s="7" r="C33" t="n">
        <v>-2000</v>
      </c>
    </row>
    <row r="34" spans="1:3">
      <c s="4" r="A34" t="s">
        <v>173</v>
      </c>
      <c s="5" r="B34" t="n">
        <v>23335</v>
      </c>
    </row>
    <row r="35" spans="1:3">
      <c s="4" r="A35" t="s">
        <v>174</v>
      </c>
      <c s="5" r="B35" t="n">
        <v>-63</v>
      </c>
      <c s="7" r="C35" t="n">
        <v>-63</v>
      </c>
    </row>
    <row r="36" spans="1:3">
      <c s="4" r="A36" t="s">
        <v>175</v>
      </c>
      <c s="5" r="B36" t="n">
        <v>56847</v>
      </c>
      <c s="5" r="C36" t="n">
        <v>31922</v>
      </c>
    </row>
    <row r="37" spans="1:3">
      <c s="4" r="A37" t="s">
        <v>176</v>
      </c>
      <c s="5" r="B37" t="n">
        <v>4489</v>
      </c>
      <c s="5" r="C37" t="n">
        <v>-9165</v>
      </c>
    </row>
    <row r="38" spans="1:3">
      <c s="4" r="A38" t="s">
        <v>177</v>
      </c>
      <c s="5" r="B38" t="n">
        <v>24517</v>
      </c>
      <c s="5" r="C38" t="n">
        <v>35736</v>
      </c>
    </row>
    <row r="39" spans="1:3">
      <c s="4" r="A39" t="s">
        <v>178</v>
      </c>
      <c s="5" r="B39" t="n">
        <v>29006</v>
      </c>
      <c s="5" r="C39" t="n">
        <v>26571</v>
      </c>
    </row>
    <row r="40" spans="1:3">
      <c s="3" r="A40" t="s">
        <v>179</v>
      </c>
    </row>
    <row r="41" spans="1:3">
      <c s="4" r="A41" t="s">
        <v>180</v>
      </c>
      <c s="5" r="B41" t="n">
        <v>1329</v>
      </c>
      <c s="5" r="C41" t="n">
        <v>1061</v>
      </c>
    </row>
    <row r="42" spans="1:3">
      <c s="4" r="A42" t="s">
        <v>181</v>
      </c>
      <c s="7" r="B42" t="n">
        <v>1190</v>
      </c>
      <c s="7" r="C42"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_Pa</vt:lpstr>
      <vt:lpstr>Consolidated Statements of Oper</vt:lpstr>
      <vt:lpstr>Consolidated Statements of Comp</vt:lpstr>
      <vt:lpstr>Consolidated Statements of Chan</vt:lpstr>
      <vt:lpstr>Consolidated Statements of Cash</vt:lpstr>
      <vt:lpstr>Summary of Significant Accounti</vt:lpstr>
      <vt:lpstr>Investments Securities</vt:lpstr>
      <vt:lpstr>Loans and Leases</vt:lpstr>
      <vt:lpstr>Credit Quality Assessment</vt:lpstr>
      <vt:lpstr>Intangibles</vt:lpstr>
      <vt:lpstr>Deposits</vt:lpstr>
      <vt:lpstr>Stock Options and Other Equity </vt:lpstr>
      <vt:lpstr>Benefit Plans</vt:lpstr>
      <vt:lpstr>Income per Common Share</vt:lpstr>
      <vt:lpstr>Risk-Based Capital</vt:lpstr>
      <vt:lpstr>Preferred Stock</vt:lpstr>
      <vt:lpstr>Fair Value</vt:lpstr>
      <vt:lpstr>Summary of Significant Accoun20</vt:lpstr>
      <vt:lpstr>Investments Securities (Tables)</vt:lpstr>
      <vt:lpstr>Loans and Leases (Tables)</vt:lpstr>
      <vt:lpstr>Credit Quality Assessment (Tabl</vt:lpstr>
      <vt:lpstr>Intangibles (Tables)</vt:lpstr>
      <vt:lpstr>Deposits (Tables)</vt:lpstr>
      <vt:lpstr>Stock Options and Other Equit26</vt:lpstr>
      <vt:lpstr>Income per Common Share (Tables</vt:lpstr>
      <vt:lpstr>Risk-Based Capital (Tables)</vt:lpstr>
      <vt:lpstr>Fair Value (Tables)</vt:lpstr>
      <vt:lpstr>Investments Securities (Details</vt:lpstr>
      <vt:lpstr>Investments Securities (Detai31</vt:lpstr>
      <vt:lpstr>Investments Securities (Detai32</vt:lpstr>
      <vt:lpstr>Investments Securities (Detai33</vt:lpstr>
      <vt:lpstr>Loans and Leases (Details)</vt:lpstr>
      <vt:lpstr>Loans and Leases (Details Textu</vt:lpstr>
      <vt:lpstr>Credit Quality Assessment (Deta</vt:lpstr>
      <vt:lpstr>Credit Quality Assessment (De37</vt:lpstr>
      <vt:lpstr>Credit Quality Assessment (De38</vt:lpstr>
      <vt:lpstr>Credit Quality Assessment (De39</vt:lpstr>
      <vt:lpstr>Credit Quality Assessment (De40</vt:lpstr>
      <vt:lpstr>Credit Quality Assessment (De41</vt:lpstr>
      <vt:lpstr>Credit Quality Assessment (De42</vt:lpstr>
      <vt:lpstr>Intangibles (Details)</vt:lpstr>
      <vt:lpstr>Intangibles (Details 1)</vt:lpstr>
      <vt:lpstr>Intangibles (Details Textual)</vt:lpstr>
      <vt:lpstr>Deposits (Details)</vt:lpstr>
      <vt:lpstr>Stock Options and Other Equit47</vt:lpstr>
      <vt:lpstr>Stock Options and Other Equit48</vt:lpstr>
      <vt:lpstr>Stock Options and Other Equit49</vt:lpstr>
      <vt:lpstr>Stock Options and Other Equit50</vt:lpstr>
      <vt:lpstr>Benefit Plans (Details Textual)</vt:lpstr>
      <vt:lpstr>Income per Common Share (Detail</vt:lpstr>
      <vt:lpstr>Risk-Based Capital (Details)</vt:lpstr>
      <vt:lpstr>Risk-Based Capital (Details Tex</vt:lpstr>
      <vt:lpstr>Preferred Stock (Details Textua</vt:lpstr>
      <vt:lpstr>Fair Value (Details)</vt:lpstr>
      <vt:lpstr>Fair Value (Details 1)</vt:lpstr>
      <vt:lpstr>Fair Value (Details 2)</vt:lpstr>
      <vt:lpstr>Fair Value (Details 3)</vt:lpstr>
      <vt:lpstr>Fair Value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1:32:31Z</dcterms:created>
  <dcterms:modified xmlns:dcterms="http://purl.org/dc/terms/" xmlns:xsi="http://www.w3.org/2001/XMLSchema-instance" xsi:type="dcterms:W3CDTF">2015-08-13T11:32:31Z</dcterms:modified>
  <dc:title xmlns:dc="http://purl.org/dc/elements/1.1/">Untitled</dc:title>
  <dc:description xmlns:dc="http://purl.org/dc/elements/1.1/"/>
  <dc:subject xmlns:dc="http://purl.org/dc/elements/1.1/"/>
  <cp:keywords/>
  <cp:category/>
</cp:coreProperties>
</file>